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Segment Reporting" sheetId="11" state="visible" r:id="rId11"/>
    <sheet xmlns:r="http://schemas.openxmlformats.org/officeDocument/2006/relationships" name="Investments in RMBS" sheetId="12" state="visible" r:id="rId12"/>
    <sheet xmlns:r="http://schemas.openxmlformats.org/officeDocument/2006/relationships" name="Investments in Servicing Relate" sheetId="13" state="visible" r:id="rId13"/>
    <sheet xmlns:r="http://schemas.openxmlformats.org/officeDocument/2006/relationships" name="Equity and Earnings per Common " sheetId="14" state="visible" r:id="rId14"/>
    <sheet xmlns:r="http://schemas.openxmlformats.org/officeDocument/2006/relationships" name="Transactions with Affiliates an"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Repurchase Agreements" sheetId="19" state="visible" r:id="rId19"/>
    <sheet xmlns:r="http://schemas.openxmlformats.org/officeDocument/2006/relationships" name="Notes Payable" sheetId="20" state="visible" r:id="rId20"/>
    <sheet xmlns:r="http://schemas.openxmlformats.org/officeDocument/2006/relationships" name="Receivables and Other Assets" sheetId="21" state="visible" r:id="rId21"/>
    <sheet xmlns:r="http://schemas.openxmlformats.org/officeDocument/2006/relationships" name="Accrued Expenses and Other Liab"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Segment Reporting (Tables)" sheetId="27" state="visible" r:id="rId27"/>
    <sheet xmlns:r="http://schemas.openxmlformats.org/officeDocument/2006/relationships" name="Investments in RMBS (Tables)" sheetId="28" state="visible" r:id="rId28"/>
    <sheet xmlns:r="http://schemas.openxmlformats.org/officeDocument/2006/relationships" name="Investments in Servicing Rela29" sheetId="29" state="visible" r:id="rId29"/>
    <sheet xmlns:r="http://schemas.openxmlformats.org/officeDocument/2006/relationships" name="Equity and Earnings per Commo30" sheetId="30" state="visible" r:id="rId30"/>
    <sheet xmlns:r="http://schemas.openxmlformats.org/officeDocument/2006/relationships" name="Transactions with Affiliates 31" sheetId="31" state="visible" r:id="rId31"/>
    <sheet xmlns:r="http://schemas.openxmlformats.org/officeDocument/2006/relationships" name="Derivative Instruments (Tables)" sheetId="32" state="visible" r:id="rId32"/>
    <sheet xmlns:r="http://schemas.openxmlformats.org/officeDocument/2006/relationships" name="Fair Value (Tables)" sheetId="33" state="visible" r:id="rId33"/>
    <sheet xmlns:r="http://schemas.openxmlformats.org/officeDocument/2006/relationships" name="Repurchase Agreements (Tables)" sheetId="34" state="visible" r:id="rId34"/>
    <sheet xmlns:r="http://schemas.openxmlformats.org/officeDocument/2006/relationships" name="Notes Payable (Tables)" sheetId="35" state="visible" r:id="rId35"/>
    <sheet xmlns:r="http://schemas.openxmlformats.org/officeDocument/2006/relationships" name="Receivables and Other Assets (T" sheetId="36" state="visible" r:id="rId36"/>
    <sheet xmlns:r="http://schemas.openxmlformats.org/officeDocument/2006/relationships" name="Accrued Expenses and Other Li37" sheetId="37" state="visible" r:id="rId37"/>
    <sheet xmlns:r="http://schemas.openxmlformats.org/officeDocument/2006/relationships" name="Income Taxes (Tables)" sheetId="38" state="visible" r:id="rId38"/>
    <sheet xmlns:r="http://schemas.openxmlformats.org/officeDocument/2006/relationships" name="Organization and Operations (De" sheetId="39" state="visible" r:id="rId39"/>
    <sheet xmlns:r="http://schemas.openxmlformats.org/officeDocument/2006/relationships" name="Basis of Presentation and Sig40" sheetId="40" state="visible" r:id="rId40"/>
    <sheet xmlns:r="http://schemas.openxmlformats.org/officeDocument/2006/relationships" name="Segment Reporting (Details)" sheetId="41" state="visible" r:id="rId41"/>
    <sheet xmlns:r="http://schemas.openxmlformats.org/officeDocument/2006/relationships" name="Investments in RMBS (Details)" sheetId="42" state="visible" r:id="rId42"/>
    <sheet xmlns:r="http://schemas.openxmlformats.org/officeDocument/2006/relationships" name="Investments in RMBS, Assets by " sheetId="43" state="visible" r:id="rId43"/>
    <sheet xmlns:r="http://schemas.openxmlformats.org/officeDocument/2006/relationships" name="Investments in RMBS, Unrealized" sheetId="44" state="visible" r:id="rId44"/>
    <sheet xmlns:r="http://schemas.openxmlformats.org/officeDocument/2006/relationships" name="Investments in Servicing Rela45" sheetId="45" state="visible" r:id="rId45"/>
    <sheet xmlns:r="http://schemas.openxmlformats.org/officeDocument/2006/relationships" name="Investments in Servicing Rela46" sheetId="46" state="visible" r:id="rId46"/>
    <sheet xmlns:r="http://schemas.openxmlformats.org/officeDocument/2006/relationships" name="Investments in Servicing Rela47" sheetId="47" state="visible" r:id="rId47"/>
    <sheet xmlns:r="http://schemas.openxmlformats.org/officeDocument/2006/relationships" name="Equity and Earnings per Commo48" sheetId="48" state="visible" r:id="rId48"/>
    <sheet xmlns:r="http://schemas.openxmlformats.org/officeDocument/2006/relationships" name="Equity and Earnings per Commo49" sheetId="49" state="visible" r:id="rId49"/>
    <sheet xmlns:r="http://schemas.openxmlformats.org/officeDocument/2006/relationships" name="Equity and Earnings per Commo50" sheetId="50" state="visible" r:id="rId50"/>
    <sheet xmlns:r="http://schemas.openxmlformats.org/officeDocument/2006/relationships" name="Transactions with Affiliates 51" sheetId="51" state="visible" r:id="rId51"/>
    <sheet xmlns:r="http://schemas.openxmlformats.org/officeDocument/2006/relationships" name="Derivative Instruments, Summary" sheetId="52" state="visible" r:id="rId52"/>
    <sheet xmlns:r="http://schemas.openxmlformats.org/officeDocument/2006/relationships" name="Derivative Instruments, Summa53" sheetId="53" state="visible" r:id="rId53"/>
    <sheet xmlns:r="http://schemas.openxmlformats.org/officeDocument/2006/relationships" name="Derivative Instruments, Offsett" sheetId="54" state="visible" r:id="rId54"/>
    <sheet xmlns:r="http://schemas.openxmlformats.org/officeDocument/2006/relationships" name="Derivative Instruments, Offse55" sheetId="55" state="visible" r:id="rId55"/>
    <sheet xmlns:r="http://schemas.openxmlformats.org/officeDocument/2006/relationships" name="Fair Value, Company's Assets an" sheetId="56" state="visible" r:id="rId56"/>
    <sheet xmlns:r="http://schemas.openxmlformats.org/officeDocument/2006/relationships" name="Fair Value, Company's Level 3 A" sheetId="57" state="visible" r:id="rId57"/>
    <sheet xmlns:r="http://schemas.openxmlformats.org/officeDocument/2006/relationships" name="Fair Value, Significant Unobser" sheetId="58" state="visible" r:id="rId58"/>
    <sheet xmlns:r="http://schemas.openxmlformats.org/officeDocument/2006/relationships" name="Commitments and Contingencies (" sheetId="59" state="visible" r:id="rId59"/>
    <sheet xmlns:r="http://schemas.openxmlformats.org/officeDocument/2006/relationships" name="Repurchase Agreements (Details)" sheetId="60" state="visible" r:id="rId60"/>
    <sheet xmlns:r="http://schemas.openxmlformats.org/officeDocument/2006/relationships" name="Notes Payable (Details)" sheetId="61" state="visible" r:id="rId61"/>
    <sheet xmlns:r="http://schemas.openxmlformats.org/officeDocument/2006/relationships" name="Receivables and Other Assets (D" sheetId="62" state="visible" r:id="rId62"/>
    <sheet xmlns:r="http://schemas.openxmlformats.org/officeDocument/2006/relationships" name="Accrued Expenses and Other Li63" sheetId="63" state="visible" r:id="rId63"/>
    <sheet xmlns:r="http://schemas.openxmlformats.org/officeDocument/2006/relationships" name="Income Taxes (Details)" sheetId="64" state="visible" r:id="rId64"/>
  </sheets>
  <definedNames/>
  <calcPr calcId="124519" fullCalcOnLoad="1"/>
</workbook>
</file>

<file path=xl/sharedStrings.xml><?xml version="1.0" encoding="utf-8"?>
<sst xmlns="http://schemas.openxmlformats.org/spreadsheetml/2006/main" uniqueCount="859">
  <si>
    <t>Document and Entity Information - shares</t>
  </si>
  <si>
    <t>9 Months Ended</t>
  </si>
  <si>
    <t>Sep. 30, 2017</t>
  </si>
  <si>
    <t>Nov. 08, 2017</t>
  </si>
  <si>
    <t>Document And Entity Information [Abstract]</t>
  </si>
  <si>
    <t>Entity Registrant Name</t>
  </si>
  <si>
    <t>Cherry Hill Mortgage Investment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Unaudited) - USD ($) $ in Thousands</t>
  </si>
  <si>
    <t>Dec. 31, 2016</t>
  </si>
  <si>
    <t>Assets</t>
  </si>
  <si>
    <t>RMBS, available-for-sale (including pledged assets of $1,623,840 and $608,560, respectively)</t>
  </si>
  <si>
    <t>Investments in Servicing Related Assets at fair value (including pledged assets of $97,112 and $61,263, respectively)</t>
  </si>
  <si>
    <t>Cash and cash equivalents</t>
  </si>
  <si>
    <t>Restricted cash</t>
  </si>
  <si>
    <t>Derivative assets</t>
  </si>
  <si>
    <t>Receivables and other assets</t>
  </si>
  <si>
    <t>Total Assets</t>
  </si>
  <si>
    <t>Liabilities</t>
  </si>
  <si>
    <t>Repurchase agreements</t>
  </si>
  <si>
    <t>Derivative liabilities</t>
  </si>
  <si>
    <t>Notes payable</t>
  </si>
  <si>
    <t>Dividends payable</t>
  </si>
  <si>
    <t>Due to affiliates</t>
  </si>
  <si>
    <t>Payables for unsettled trades</t>
  </si>
  <si>
    <t>Accrued expenses and other liabilities</t>
  </si>
  <si>
    <t>Total Liabilities</t>
  </si>
  <si>
    <t>Stockholders' Equity</t>
  </si>
  <si>
    <t>Common stock, $0.01 par value, 500,000,000 shares authorized and 12,721,464 shares issued and outstanding as of September 30, 2017 and 500,000,000 shares authorized and 7,525,348 shares issued and outstanding as of December, 31, 2016</t>
  </si>
  <si>
    <t>Additional paid-in capital</t>
  </si>
  <si>
    <t>Retained earnings</t>
  </si>
  <si>
    <t>Accumulated other comprehensive income (loss)</t>
  </si>
  <si>
    <t>Total Cherry Hill Mortgage Investment Corporation Stockholders' Equity</t>
  </si>
  <si>
    <t>Non-controlling interests in Operating Partnership</t>
  </si>
  <si>
    <t>Total Stockholders' Equity</t>
  </si>
  <si>
    <t>Total Liabilities and Stockholders' Equity</t>
  </si>
  <si>
    <t>Series A Preferred Stock [Member]</t>
  </si>
  <si>
    <t>Series A Preferred stock, $0.01 par value, 100,000,000 shares authorized and 2,400,000 shares issued and outstanding as of September 30, 2017 and 100,000,000 shares authorized and 0 shares issued and outstanding as of December, 31, 2016, liquidation preference of $60,000 as of September, 30, 2017</t>
  </si>
  <si>
    <t>Consolidated Balance Sheets (Unaudited) (Parenthetical) - USD ($) $ in Thousands</t>
  </si>
  <si>
    <t>RMBS, pledged assets available-for-sale</t>
  </si>
  <si>
    <t>Investments in Servicing Related pledged assets at fair value</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Preferred stock, liquidation preference</t>
  </si>
  <si>
    <t>Consolidated Statements of Income (Loss) (Unaudited) - USD ($) $ in Thousands</t>
  </si>
  <si>
    <t>3 Months Ended</t>
  </si>
  <si>
    <t>Sep. 30, 2016</t>
  </si>
  <si>
    <t>Income</t>
  </si>
  <si>
    <t>Interest income</t>
  </si>
  <si>
    <t>Interest expense</t>
  </si>
  <si>
    <t>Net interest income</t>
  </si>
  <si>
    <t>Servicing fee income</t>
  </si>
  <si>
    <t>Servicing costs</t>
  </si>
  <si>
    <t>Net servicing income (loss)</t>
  </si>
  <si>
    <t>Other income (loss)</t>
  </si>
  <si>
    <t>Realized gain (loss) on RMBS, net</t>
  </si>
  <si>
    <t>Realized gain on investments in Excess MSRs, net</t>
  </si>
  <si>
    <t>Realized gain (loss) on derivatives, net</t>
  </si>
  <si>
    <t>Unrealized gain (loss) on derivatives, net</t>
  </si>
  <si>
    <t>Unrealized gain (loss) on investments in Excess MSRs</t>
  </si>
  <si>
    <t>Unrealized gain (loss) on investments in MSRs</t>
  </si>
  <si>
    <t>Total Income</t>
  </si>
  <si>
    <t>Expenses</t>
  </si>
  <si>
    <t>General and administrative expense</t>
  </si>
  <si>
    <t>Management fee to affiliate</t>
  </si>
  <si>
    <t>Total Expenses</t>
  </si>
  <si>
    <t>Income (Loss) Before Income Taxes</t>
  </si>
  <si>
    <t>(Benefit from) provision for corporate business taxes</t>
  </si>
  <si>
    <t>[1]</t>
  </si>
  <si>
    <t>Net Income (Loss)</t>
  </si>
  <si>
    <t>Net (income) loss allocated to noncontrolling interests in Operating Partnership</t>
  </si>
  <si>
    <t>Dividends on preferred stock</t>
  </si>
  <si>
    <t>Net Income (Loss) Applicable to Common Stockholders</t>
  </si>
  <si>
    <t>Net income (Loss) Per Share of Common Stock</t>
  </si>
  <si>
    <t>Basic (in dollars per share)</t>
  </si>
  <si>
    <t>Diluted (in dollars per share)</t>
  </si>
  <si>
    <t>Weighted Average Number of Shares of Common Stock Outstanding</t>
  </si>
  <si>
    <t>Basic (in shares)</t>
  </si>
  <si>
    <t>Diluted (in shares)</t>
  </si>
  <si>
    <t>The provision for income taxes is recorded at the TRS level.</t>
  </si>
  <si>
    <t>Consolidated Statements of Comprehensive Income (Loss) (Unaudited) - USD ($) $ in Thousands</t>
  </si>
  <si>
    <t>Consolidated Statements of Comprehensive Income (Loss) (Unaudited) [Abstract]</t>
  </si>
  <si>
    <t>Net income (loss)</t>
  </si>
  <si>
    <t>Other comprehensive income (loss):</t>
  </si>
  <si>
    <t>Net unrealized gain on RMBS</t>
  </si>
  <si>
    <t>Reclassification of net realized (gain) loss on RMBS included in earnings</t>
  </si>
  <si>
    <t>Other comprehensive income</t>
  </si>
  <si>
    <t>Comprehensive income</t>
  </si>
  <si>
    <t>Comprehensive income attributable to noncontrolling interests in Operating Partnership</t>
  </si>
  <si>
    <t>Comprehensive income attributable to common stockholders</t>
  </si>
  <si>
    <t>Consolidated Statements of Changes in Stockholders' Equity (Unaudited) - USD ($) $ in Thousands</t>
  </si>
  <si>
    <t>Common Stock [Member]</t>
  </si>
  <si>
    <t>Preferred Stock [Member]</t>
  </si>
  <si>
    <t>Additional Paid-in Capital [Member]</t>
  </si>
  <si>
    <t>Accumulated Other Comprehensive Income (Loss) [Member]</t>
  </si>
  <si>
    <t>Retained Earnings (Deficit) [Member]</t>
  </si>
  <si>
    <t>Non-Controlling Interest in Operating Partnership [Member]</t>
  </si>
  <si>
    <t>Total</t>
  </si>
  <si>
    <t>Beginning balance at Dec. 31, 2015</t>
  </si>
  <si>
    <t>Beginning balance (in shares) at Dec. 31, 2015</t>
  </si>
  <si>
    <t>Increase (Decrease) in Stockholders' Equity [Roll Forward]</t>
  </si>
  <si>
    <t>Issuance of common stock</t>
  </si>
  <si>
    <t>Issuance of common stock (in shares)</t>
  </si>
  <si>
    <t>Net Income before dividends on preferred stock</t>
  </si>
  <si>
    <t>LTIP-OP Unit awards</t>
  </si>
  <si>
    <t>Distribution paid on LTIP-OP Units</t>
  </si>
  <si>
    <t>Common dividends declared</t>
  </si>
  <si>
    <t>Ending balance at Sep. 30, 2016</t>
  </si>
  <si>
    <t>Ending balance (in shares) at Sep. 30, 2016</t>
  </si>
  <si>
    <t>Beginning balance at Dec. 31, 2016</t>
  </si>
  <si>
    <t>Beginning balance (in shares) at Dec. 31, 2016</t>
  </si>
  <si>
    <t>Issuance of preferred stock</t>
  </si>
  <si>
    <t>Issuance of preferred stock (in shares)</t>
  </si>
  <si>
    <t>Conversion of OP units</t>
  </si>
  <si>
    <t>Preferred dividends declared</t>
  </si>
  <si>
    <t>Ending balance at Sep. 30, 2017</t>
  </si>
  <si>
    <t>Ending balance (in shares) at Sep. 30, 2017</t>
  </si>
  <si>
    <t>De minimis ($63.00 rounds to $0.00).</t>
  </si>
  <si>
    <t>Consolidated Statements of Changes in Stockholders' Equity (Parenthetical) - $ / shares</t>
  </si>
  <si>
    <t>Consolidated Statements of Changes in Stockholders' Equity (Unaudited) [Abstract]</t>
  </si>
  <si>
    <t>Common dividends declared (in dollars per share)</t>
  </si>
  <si>
    <t>Preferred dividends declared (in dollars per share)</t>
  </si>
  <si>
    <t>Consolidated Statements of Cash Flows (Unaudited) - USD ($) $ in Thousands</t>
  </si>
  <si>
    <t>Cash Flows From Operating Activities</t>
  </si>
  <si>
    <t>Adjustments to reconcile net income (loss) to net cash provided by (used in) operating activities:</t>
  </si>
  <si>
    <t>Realized (gain) loss on RMBS, net</t>
  </si>
  <si>
    <t>Realized gain (loss) on investments in Excess MSRs, net</t>
  </si>
  <si>
    <t>Amortization of premiums on investment securities</t>
  </si>
  <si>
    <t>Change in fair value of investments in Servicing Related Assets</t>
  </si>
  <si>
    <t>Unrealized loss on derivatives, net</t>
  </si>
  <si>
    <t>Realized loss on derivatives, net</t>
  </si>
  <si>
    <t>Changes in:</t>
  </si>
  <si>
    <t>Due to affiliate</t>
  </si>
  <si>
    <t>Net cash provided by (used in) operating activities</t>
  </si>
  <si>
    <t>Cash Flows From Investing Activities</t>
  </si>
  <si>
    <t>Purchase of RMBS</t>
  </si>
  <si>
    <t>Principal paydown of RMBS</t>
  </si>
  <si>
    <t>Proceeds from sale of RMBS</t>
  </si>
  <si>
    <t>Principal paydown of Excess MSRs</t>
  </si>
  <si>
    <t>Proceeds from sale of Excess MSRs</t>
  </si>
  <si>
    <t>Acquisition of MSRs</t>
  </si>
  <si>
    <t>Purchase of derivatives</t>
  </si>
  <si>
    <t>Sale of derivatives</t>
  </si>
  <si>
    <t>Net cash provided by (used in) investing activities</t>
  </si>
  <si>
    <t>Cash Flows From Financing Activities</t>
  </si>
  <si>
    <t>Changes in restricted cash</t>
  </si>
  <si>
    <t>Borrowings under repurchase agreements</t>
  </si>
  <si>
    <t>Repayments of repurchase agreements</t>
  </si>
  <si>
    <t>Proceeds from Federal Home Loan Bank advances</t>
  </si>
  <si>
    <t>Repayments of Federal Home Loan Bank advances</t>
  </si>
  <si>
    <t>Proceeds from bank loans</t>
  </si>
  <si>
    <t>Principal paydown of bank loans</t>
  </si>
  <si>
    <t>Dividends paid</t>
  </si>
  <si>
    <t>LTIP-OP Units distributions paid</t>
  </si>
  <si>
    <t>Issuance of common stock, net of offering costs</t>
  </si>
  <si>
    <t>Issuance of preferred stock, net of offering costs</t>
  </si>
  <si>
    <t>Net cash provided by (used in) financing activities</t>
  </si>
  <si>
    <t>Net Increase in Cash and Cash Equivalents</t>
  </si>
  <si>
    <t>Cash and Cash Equivalents, Beginning of Period</t>
  </si>
  <si>
    <t>Cash and Cash Equivalents, End of Period</t>
  </si>
  <si>
    <t>Supplemental Disclosure of Cash Flow Information</t>
  </si>
  <si>
    <t>Cash paid during the period for interest expense</t>
  </si>
  <si>
    <t>Dividends declared but not paid</t>
  </si>
  <si>
    <t>Organization and Operations</t>
  </si>
  <si>
    <t>Organization and Operations [Abstract]</t>
  </si>
  <si>
    <t>Note 1 — Organization and Operations Cherry Hill Mortgage Investment Corporation (together with its consolidated subsidiaries, the “Company”) was organized in the state of Maryland on October 31, 2012 to invest in residential mortgage assets in the United States. Under the Company’s charter, as of December 31, 2012, the Company was authorized to issue 1,000 shares of common stock. On June 6, 2013, the Company amended and restated its charter and increased its authorized capitalization. Accordingly, at December 31, 2013, the Company was authorized to issue up to 500,000,000 shares of common stock and 100,000,000 shares of preferred stock, each with a par value of $0.01 per share. The accompanying interim consolidated financial statements include the accounts of the Company’s subsidiaries, Cherry Hill Operating Partnership, LP (“Operating Partnership”), Cherry Hill QRS I, LLC, Cherry Hill QRS II, LLC, Cherry Hill QRS III, LLC (“QRS III”), Cherry Hill QRS IV, LLC (“QRS IV”), CHMI Solutions, Inc. (“CHMI Solutions”) and Aurora Financial Group, Inc. (“Aurora”). On October 9, 2013, the Company completed an initial public offering (the “IPO”) and a concurrent private placement of its common stock. The Company did not conduct any activity prior to the IPO and the concurrent private placement. Substantially all of the net proceeds from the IPO and the concurrent private placement were used to invest in excess mortgage servicing rights on residential mortgage loans (“Excess MSRs”) and residential mortgage-backed securities (“RMBS” or “securities”), the payment of principal and interest on which is guaranteed by a U.S. government agency or a U.S. government sponsored enterprise (“Agency RMBS”). On March 29, 2017, the Company issued and sold 5,175,000 shares of its common stock, par value $0.01 per share, raising approximately $81.1 million after underwriting discounts and commissions but before expenses of approximately $229,000. All of the net proceeds were invested in RMBS pending re-deployment of a substantial portion of those proceeds into the acquisition of mortgage servicing rights on mortgage loans (“MSRs”). On August 17, 2017, the Company issued and sold 2,400,000 shares of 8.20% Series A Cumulative Redeemable Preferred Stock, par value $0.01 per share (“Series A Preferred Stock”), raising approximately $58.1 million after underwriting discounts and commissions but before expenses of approximately $193,000. All of the net proceeds were temporarily invested in RMBS pending re-deployment of a substantial portion of those proceeds into the acquisition of MSRs. The Company is party to a management agreement (the “Management Agreement”) with Cherry Hill Mortgage Management, LLC (the “Manager”), a Delaware limited liability company established by Mr. Stanley Middleman. The Manager is a party to a Services Agreement with Freedom Mortgage Corporation (“Freedom Mortgage”) which is owned and controlled by Mr. Middleman. The Manager is owned by a “blind trust” for the benefit of Mr. Middleman. For a further discussion of the Management Agreement, see Note 7. The Company has elected to be taxed as a real estate investment trust (“REIT”), as defined under the Internal Revenue Code of 1986, as amended (the “Code”), commencing with its short taxable year ended December 31, 2013.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that will not be qualifying income for REIT purposes.</t>
  </si>
  <si>
    <t>Basis of Presentation and Significant Accounting Policies</t>
  </si>
  <si>
    <t>Basis of Presentation and Significant Accounting Policies [Abstract]</t>
  </si>
  <si>
    <t>Note 2 — Basis of Presentation and Significant Accounting Policies Basis of Accounting The accompanying interim consolidated financial statements are prepared in accordance with U.S. generally accepted accounting principles (“GAAP”) for interim financial information and pursuant to the requirements for reporting on Form 10-Q and Article 10 of Regulation S-X. The interim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interim consolidated financial statements reflect all necessary and recurring adjustments for fair presentation of the results for the interim periods presented herein. Emerging Growth Company Status On April 5, 2012, the Jumpstart Our Business Startups Act (the “JOBS Act”) was signed into law. The JOBS Act contains provisions that, among other things, reduce certain reporting requirements for qualifying public companies. Because the Company qualifies as an “emerging growth company,” it may, under Section 7(a)(2)(B) of the Securities Act of 1933, as amended, delay adoption of new or revised accounting standards applicable to public companies until such standards would otherwise apply to private companies. The Company has elected to take advantage of this extended transition period until the first to occur of the date that it (i) is no longer an “emerging growth company” or (ii) affirmatively and irrevocably opts out of this extended transition period. As a result, the consolidated interim financial statements may not be comparable to those of other public companies that comply with such new or revised accounting standards. Until the date that the Company is no longer an “emerging growth company” or affirmatively and irrevocably opts out of the extended transition period, upon issuance of a new or revised accounting standard that applies to the consolidated interim financial statements and that has a different effective date for public and private companies, the Company will disclose the date on which adoption is required for non-emerging growth companies and the date on which it will adopt the recently issued accounting standard. Use of Estimates The preparation of financial statements in conformity with GAAP requires management to make a number of significant estimates and assumptions. These include estimates of: the fair value of Excess MSRs and MSRs (collectively, “Servicing Related Assets”); RMBS and derivatives; credit losses, including the period of time during which the Company anticipates an increase in the fair values of RMBS sufficient to recover unrealized losses on those RMBS; and other estimates that affect the reported amounts of certain assets, revenues, liabilities and expenses as of the date of, and for the periods covered by, the interim consolidated financial statements. It is likely that changes in these estimates will occur in the near term. The Company’s estimates are inherently subjective in nature. Actual results could differ from the Company’s estimates, and the differences may be material. 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including prepayment speeds on the Company’s RMBS and Servicing Related Asset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certain risks relating to its status as a REIT for U.S. federal income tax purposes. If the Company were to fail to qualify as a REIT in any taxable year, the Company would be subject to U.S. federal income tax on its REIT income (including any applicable alternative minimum tax), which could be material. Unless entitled to relief under certain statutory provisions, the Company would also be disqualified from treatment as a REIT for the four taxable years following the year during which qualification is lost. Investments in RMBS Classification Fair value is determined under the guidance of Accounting Standards Codification (“ASC”) 820, Fair Value Measurements and Disclosures Investment securities transactions are recorded on the trade date. At disposition, the net realized gain or loss is determined on the basis of the cost of the specific investment and is included in earnings. All RMBS purchased and sold in the three and nine month periods ended September 30, 2017 were settled prior to period-end. Approximately $6.2 million in Agency RMBS purchased, but not yet settled, was payable at December 31, 2016. All RMBS sold in the year ended December 31, 2016 were settled prior to year-end. Revenue Recognition – $5.5 Impairment – $77,000 Investments in Excess MSRs As a result of the Company’s sale of its remaining Excess MSRs in February 2017, there were no Excess MSRs at September 30, 2017. Classification Revenue Recognition $500,000 In connection with the sale of its Excess MSRs, the Company elected a settlement date accounting policy to account for the gain on sale from that transaction. For a further discussion of the Company’s sale of its Excess MSRs, see Note 7. Investments in MSRs Classification Revenue Recognition 3.1 Servicing fee income received and servicing expenses incurred are reported on the consolidated statements of income (loss). The difference between the fair value of MSRs and their amortized cost basis is recorded on the consolidated statements of income (loss) as “Unrealized gain (loss) on investments in MSRs.” Fair value is generally determined by discounting the expected future cash flows using discount rates that incorporate the market risks and liquidity premium specific to the MSRs and, therefore, may differ from their effective yields. As a result of the Company’s investments in MSRs, it is obligated from time to time to repurchase an underlying loan from the applicable agency for which it is being serviced due to an alleged breach of a representation or warranty. Loans acquired in this manner are recorded at the purchase price less any principal recoveries and are then offered for sale in the scratch and dent market. Derivatives and Hedging Activities Derivative transactions include swaps, swaptions, Treasury futures and “to-be-announced” securities (“TBAs”). Swaps and swaptions are entered into by the Company solely for interest rate risk management purposes. TBAs and Treasury futures are used for duration risk and basis risk management purposes. The decision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The Company’s derivative financial instruments contain credit risk to the extent that its bank counterparties may be unable to meet the terms of the agreements. The Company reduces such risk by limiting its exposure to any one counterparty. In addition, the potential risk of loss with any one party resulting from this type of credit risk is monitored. The Company’s interest rate swaps are required to be cleared on an exchange, which further mitigates, but does not eliminate, credit risk. Management does not expect any material losses as a result of default by other parties to its derivative financial instruments. Classification Revenue Recognition 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i) as collateral against the Company’s derivatives (approximately $ 9.0 18.8 Due to Affiliates The sum under “Due to affiliates” on the consolidated balance sheets represents amounts due to the Manager pursuant to the Management Agreement. For further information on the Management Agreement, see Note 7. Income Taxes The Company elected to be taxed as a REIT under the Code commencing with its short taxable year ended December 31, 2013. The Company expects to continue to qualify to be treated as a REIT. As long as the Company qualifies as a REIT, the Company generally will not be subject to U.S. federal income taxes on its taxable income to the extent it annually distributes at least 90% of its REIT taxable income to its stockholders and does not engage in prohibited transactions. The Company’s taxable REIT subsidiaries (“TRSs”), CHMI Solutions and Aurora, are subject to U.S. federal income taxes on their taxable income. The Company accounts for income taxes in accordance with ASC 740, Income Taxes Realized Gain (Loss) on Investments, Net The following table presents gains and losses on sales of the specified categories of investments for the periods indicated (dollars in thousands): Three Months Ended September 30, Nine Months Ended September 30, 2017 2016 2017 2016 Realized gain (loss) on RMBS, net Gain on RMBS $ 213 $ 943 $ 213 $ 1,498 Loss on RMBS (382 ) (173 ) (715 ) (173 ) Net realized gain (loss) on RMBS (169 ) 770 (502 ) 1,325 Realized gain (loss) on derivatives, net (1,480 ) (2,147 ) (4,294 ) (3,907 ) Unrealized gain (loss) on derivatives, net 1,684 3,199 (1,867 ) (3,227 ) Realized gain on Excess MSRs, net - - 6,678 - Unrealized gain (loss) on Excess MSRs, net - 117 - (2,339 ) Unrealized gain (loss) on MSRs, net (2,334 ) (1,847 ) 5,471 (7,155 ) Total $ (2,299 ) $ 92 $ 5,486 $ (15,303 ) Repurchase Agreements and Interest Expense The Company finances its investments in RMBS with short-term borrowings under master repurchase agreements. Borrowings under the repurchase agreements are generally short-term debt due within one year. Those borrowings generally bear interest rates of a specified margin over one-month LIBOR. The repurchase agreements represent uncommitted financing. Borrowings under those agreements are treated as collateralized financing transactions and are carried at their contractual amounts, as specified in the respective agreements. Interest is recorded at the contractual amount on an accrual basis. Dividends Payable Because the Company is organized and operated as a REIT under the Code, it is required by law to distribute annually at least 90% of its REIT taxable income, which it does in the form of quarterly and special dividend payments. The Company accrues the dividend payable on the dividend declaration date, which causes an offsetting reduction in retained earnings as of the dividend declaration date. 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as presented in the consolidated statements of income (loss), adjusted for unrealized gains or losses on RMBS, which are designated as available for sale. Recent Accounting Pronouncements Revenue Recognition Revenue from Contracts with Customers Revenue Recognition Credit Losses Financial Instruments—Credit Losses Statement of Cash Flows Classification of Certain Cash Receipts and Cash Payments Income Taxes Income Taxes Restricted Cash Statement of Cash Flows Changes in Presentation Certain prior period amounts have been reclassified to conform to current period presentation.</t>
  </si>
  <si>
    <t>Segment Reporting</t>
  </si>
  <si>
    <t>Segment Reporting [Abstract]</t>
  </si>
  <si>
    <t xml:space="preserve">Note 3 — Segment Reporting The Company conducts its business through the following segments: (i) investments in RMBS; (ii) investments in Servicing Related Assets; and (iii) “All Other,” which consists primarily of general and administrative expenses, including fees paid to the Company’s directors and management fees and reimbursements paid to the Manager pursuant to the Management Agreement (See Note 7). For segment reporting purposes, the Company does not allocate interest income on short-term investments or general and administrative expenses. Summary financial data with respect to the Company’s segments is given below, together with a reconciliation to the same data for the Company as a whole (dollars in thousands): Servicing Related Assets RMBS All Other Total Three Months Ended September 30, 2017 Interest income $ - $ 11,932 $ - $ 11,932 Interest expense 185 5,911 - 6,096 Net interest income (185 ) 6,021 - 5,836 Servicing fee income 6,307 - - 6,307 Servicing costs 1,626 - - 1,626 Net servicing income 4,681 - - 4,681 Other income (2,334 ) 35 - (2,299 ) Other operating expenses - - 1,896 1,896 (Benefit from) provision for corporate business taxes (537 ) - - (537 ) Net income (loss) $ 2,699 $ 6,056 $ (1,896 ) $ 6,859 Three Months Ended September 30, 2016 Interest income $ 3,200 $ 3,957 $ - $ 7,157 Interest expense 320 1,557 - 1,877 Net interest income 2,880 2,400 - 5,280 Servicing fee income 2,365 - - 2,365 Servicing costs 641 - - 641 Net servicing income 1,724 - - 1,724 Other income (1,730 ) 1,822 - 92 Other operating expenses - - 1,666 1,666 (Benefit from) provision for corporate business taxes (89 ) - - (89 ) Net income (loss) $ 2,963 $ 4,222 $ (1,666 ) $ 5,519 Nine Months Ended September 30, 2017 Interest income $ 523 $ 27,489 $ - $ 28,012 Interest expense 422 12,397 - 12,819 Net interest income 101 15,092 - 15,193 Servicing fee income 16,374 - - 16,374 Servicing costs 3,844 - - 3,844 Net servicing income 12,530 - - 12,530 Other income 12,149 (6,663 ) - 5,486 Other operating expenses - - 5,970 5,970 (Benefit from) provision for corporate business taxes (542 ) - - (542 ) Net income (loss) $ 25,322 $ 8,429 $ (5,970 ) $ 27,781 Nine Months Ended September 30, 2016 Interest income $ 7,729 $ 11,751 $ - $ 19,480 Interest expense 993 4,426 - 5,419 Net interest income 6,736 7,325 - 14,061 Servicing fee income 5,434 - - 5,434 Servicing costs 1,544 - - 1,544 Net servicing income 3,890 - - 3,890 Other income (9,494 ) (5,809 ) - (15,303 ) Other operating expenses - - 4,676 4,676 (Benefit from) provision for corporate business taxes (669 ) - - (669 ) Net income (loss) $ 1,801 $ 1,516 $ (4,676 ) $ (1,359 ) Balance Sheet September 30, 2017 Investments $ 97,112 $ 1,754,374 $ - $ 1,851,486 Other assets 5,486 41,459 36,974 83,919 Total assets 102,598 1,795,833 36,974 1,935,405 Debt 34,533 1,561,074 - 1,595,607 Other liabilities 3,962 6,529 12,043 22,534 Total liabilities 38,495 1,567,603 12,043 1,618,141 Book value $ 64,103 $ 228,230 $ 24,931 $ 317,264 December 31, 2016 Investments $ 61,263 $ 671,904 $ - $ 733,167 Other assets 8,826 32,495 18,390 59,711 Total assets 70,089 704,399 18,390 792,878 Debt 22,886 594,615 - 617,501 Other liabilities 2,481 9,490 7,397 19,368 Total liabilities 25,367 604,105 7,397 636,869 Book value $ 44,722 $ 100,294 $ 10,993 $ 156,009 </t>
  </si>
  <si>
    <t>Investments in RMBS</t>
  </si>
  <si>
    <t>Investments in RMBS [Abstract]</t>
  </si>
  <si>
    <t>Note 4 — Investments in RMBS All of the Company’s RMBS are classified as available for sale and are, therefore, reported at fair value with changes in fair value recorded in other comprehensive income except for securities that are OTTI (dollars in thousands): Summary of RMBS Assets As of September 30, 2017 Original Gross Unrealized Number Weighted Average Asset Type Face Book Gains Losses Carrying Value (A) of Securities Rating Coupon Yield (C) Maturity (Years) (D) RMBS Fannie Mae $ 1,210,392 $ 1,165,789 $ 4,846 $ (4,059 ) $ 1,166,576 145 (B) 3.78 % 3.59 % 26 Freddie Mac 531,492 500,126 2,297 (1,648 ) 500,775 60 (B) 3.77 % 3.58 % 27 CMOs 94,475 83,698 4,010 (685 ) 87,023 18 Unrated 5.14 % 5.10 % 12 Total/Weighted Average $ 1,836,359 $ 1,749,613 $ 11,153 $ (6,392 ) $ 1,754,374 223 3.85 % 3.66 % 25 As of December 31, 2016 Original Gross Unrealized Number Weighted Average Asset Type Face Book Gains Losses Carrying Value (A) of Securities Rating Coupon Yield (C) Maturity (Years) (D) RMBS Fannie Mae $ 493,645 $ 454,012 $ 1,517 $ (6,592 ) $ 448,937 68 (B) 3.74 % 3.52 % 24 Freddie Mac 222,469 200,207 587 (2,691 ) 198,103 27 (B) 3.62 % 3.44 % 26 CMOs 34,596 24,086 857 (79 ) 24,864 9 Unrated 4.78 % 4.24 % 12 Total/Weighted Average $ 750,710 $ 678,305 $ 2,961 $ (9,362 ) $ 671,904 104 3.74 % 3.53 % 24 (A) See Note 9 regarding the estimation of fair value, which approximates carrying value for all securities. (B) The Company used an implied AAA rating for the Fannie Mae and Freddie Mac securities, other than collateralized mortgage obligations, which are unrated. (C) The weighted average yield is based on the most recent annualized monthly interest income, divided by the book value of settled securities. (D) The weighted average stated maturity. Summary of RMBS Assets by Maturity As of September 30, 2017 Original Gross Unrealized Number Weighted Average Years to Maturity Face Book Gains Losses Carrying Value (A) of Securities Rating Coupon Yield (C) Maturity (Years) (D) 5-10 Years $ 16,069 $ 15,740 $ 290 $ (170 ) $ 15,860 3 (B) 4.32 % 4.12 % 7 Over 10 Years 1,820,290 1,733,873 10,863 (6,222 ) 1,738,514 220 (B) 3.84 % 3.66 % 26 Total/Weighted Average $ 1,836,359 $ 1,749,613 $ 11,153 $ (6,392 ) $ 1,754,374 223 3.85 % 3.66 % 25 As of December 31, 2016 Original Gross Unrealized Number Weighted Average Years to Maturity Face Book Gains Losses Carrying Value (A) of Securities Rating Coupon Yield (C) Maturity (Years) (D) 5-10 Years $ 16,069 $ 17,110 $ 185 $ (454 ) $ 16,841 3 (B) 4.18 % 3.94 % 8 Over 10 Years 734,641 661,195 2,776 (8,908 ) 655,063 101 (B) 3.73 % 3.52 % 24 Total/Weighted Average $ 750,710 $ 678,305 $ 2,961 $ (9,362 ) $ 671,904 104 3.74 % 3.53 % 24 (A) See Note 9 regarding the estimation of fair value, which approximates carrying value for all securities. (B) The Company used an implied AAA rating for the Fannie Mae and Freddie Mac securities, other than collateralized mortgage obligations, which are unrated. (C) The weighted average yield is based on the most recent annualized monthly interest income, divided by the book value of settled securities. (D) The weighted average stated maturity. At September 30, 2017 and December 31, 2016, the Company pledged Agency RMBS with a carrying value of approximately $1,623.9 million and $608.6 million, respectively, as collateral for borrowings under repurchase agreements. At September 30, 2017 and December 31, 2016, the Company did not have any securities purchased from and financed with the same counterparty that did not meet the conditions of ASC 860, Transfers and Servicing Based on management’s analysis of these securities, the performance of the underlying loans and changes in market factors, management determined that unrealized losses as of the balance sheet date on the Company’s securities were primarily the result of changes in market factors, rather than issuer-specific credit impairment, and such losses were considered temporary. The Company performed analyses in relation to such securities, using management’s best estimate of their cash flows, which support its belief that the carrying values of such securities were fully recoverable over their expected holding periods. Such market factors include changes in market interest rates and credit spreads and certain macroeconomic events, none of which will directly impact the Company’s ability to collect amounts contractually due. Management continually evaluates the credit status of each of the Company’s securities and the collateral supporting those securities. This evaluation includes a review of the credit of the issuer of the security (if applicable), the credit rating of the security (if applicable), the key terms of the security (including credit support), debt service coverage and loan to value ratios, the performance of the pool of underlying loans and the estimated value of the collateral supporting such loans, including the effect of local, industry and broader economic trends and factors. Significant judgment is required in this analysis. In connection with the above, the Company weighs the fact that all of its investments in RMBS are guaranteed by U.S. government agencies or U.S. government sponsored entities. Unrealized losses that are considered OTTI are recognized currently in earnings. The Company recorded no OTTI charges during the three month period ended September 30, 2017. The Company recorded approximately $77,000 The following tables summarize the Company’s securities in an unrealized loss position as of the dates indicated (dollars in thousands): RMBS Unrealized Loss Positions As of September 30, 2017 Original Gross Weighted Average Duration in Loss Position Face Book Unrealized Losses Carrying Value (A) Number of Securities Rating Coupon Yield (C) Maturity (Years) (D) Less than Twelve Months $ 670,528 $ 640,233 $ (3,614 ) $ 636,619 77 (B) 3.75 % 3.54 % 25 Twelve or More Months 116,289 117,379 (2,778 ) 114,601 16 (B) 3.63 % 3.39 % 26 Total/Weighted Average $ 786,817 $ 757,612 $ (6,392 ) $ 751,220 93 3.73 % 3.52 % 25 As of December 31, 2016 Original Gross Weighted Average Duration in Loss Position Face Book Unrealized Losses Carrying Value (A) Number of Securities Rating Coupon Yield (C) Maturity (Years) (D) Less than Twelve Months $ 494,847 $ 476,129 $ (9,362 ) $ 466,767 68 (B) 3.65 % 3.40 % 25 Twelve or More Months - - - - - - % - % - Total/Weighted Average $ 494,847 $ 476,129 $ (9,362 ) $ 466,767 68 3.65 % 3.40 % 25 (A) See Note 9 regarding the estimation of fair value, which approximates carrying value for all securities. (B) The Company used an implied AAA rating for the Fannie Mae and Freddie Mac securities, other than collateralized mortgage obligations, which are unrated. (C) The weighted average yield is based on the most recent annualized monthly interest income, divided by the book value of settled securities. (D) The weighted average stated maturity. Except for the security for which the Company has recognized OTTI, the Company does not intend to sell the investments and it is not more likely than not that the Company will be required to sell the investments before recovery of their amortized cost bases which may be maturity.</t>
  </si>
  <si>
    <t>Investments in Servicing Related Assets</t>
  </si>
  <si>
    <t>Investments in Servicing Related Assets [Abstract]</t>
  </si>
  <si>
    <t>Note 5 — Investments in Servicing Related Assets Excess MSRs In 2013 and 2014, the Company acquired Excess MSRs from Freedom Mortgage and entered into recapture agreements with Freedom Mortgage. For reporting purposes, those Excess MSRs were aggregated into three pools: Excess MSR Pool 1, Excess MSR Pool 2 and Excess MSR Pool 2014. On November 15, 2016, the Company agreed to sell all of its Excess MSRs back to Freedom Mortgage. Excess MSR Pool 1 and Excess MSR Pool 2014 were sold on November 15, 2016, and Excess MSR Pool 2 was sold on February 1, 2017. Each recapture agreement between the Company and Freedom Mortgage was terminated at the time the related pool was sold. See Note 7. MSRs On May 29, 2015, in conjunction with the acquisition of Aurora, the Company acquired MSRs on conventional mortgage loans with an aggregate UPB of approximately $718.4 million at the time of acquisition. On June 10, 2015, the Company agreed to transfer the direct servicing of the MSR portfolio to Freedom Mortgage pursuant to a subservicing agreement with Freedom Mortgage. The transfer occurred in September 2015. Pending the transfer, the former servicing employees of Aurora, now employees of Freedom Mortgage, directly serviced the portfolio for Aurora. The servicing was provided at cost pursuant to the Management Agreement with the Manager and the Services Agreement between the Manager and Freedom Mortgage. The cost for such services was included in servicing costs on the consolidated statements of income (loss). Aurora subsequently acquired from third parties seven portfolios of MSRs on loans owned or securitized by Fannie Mae or Freddie Mac with an aggregate UPB of approximately $5.8 billion as of their respective closing dates. In June 2016, Aurora entered into a joint marketing recapture agreement with Freedom Mortgage. Pursuant to this agreement, Freedom Mortgage attempts to refinance certain mortgage loans underlying Aurora’s MSR portfolio as directed by Aurora. See Note 7. See Note 7 for a description of the Company’s acquisition of MSRs from Freedom Mortgage in connection with the sale by the Company of its Excess MSRs. The following is a summary of the Company’s Servicing Related Assets as of the dates indicated (dollars in thousands): Servicing Related Assets Summary As of September 30, 2017 Unpaid Principal Balance Cost Basis Carrying Value (A) Weighted Average Coupon Weighted Average Maturity (Years) (B) Changes in Fair Value Recorded in Other Income (Loss) MSRs Conventional $ 5,586,773 $ 59,146 (C) $ 55,369 3.82 % 24.6 $ (3,777 ) Government 4,139,062 32,495 (C) 41,743 3.36 % 28.0 9,248 Total $ 9,725,835 $ 91,641 $ 97,112 3.63 % 26.1 $ 5,471 As of December 31, 2016 Unpaid Principal Balance Cost Basis Carrying Value (A) Weighted Average Coupon Weighted Average Maturity (Years) (B) Changes in Fair Value Recorded in Other Income (Loss) (D) Excess MSR Pool 2 6,053,142 19,754 (E) 28,526 2.96 % 26.3 (493 ) Excess MSR Pool 2 - Recapture Agreement - 1,187 (E) 866 - 742 Conventional MSRs 3,262,181 35,156 (C) 31,871 3.81 % 23.7 (3,285 ) Total $ 9,315,323 $ 56,097 $ 61,263 3.26 % 25.4 $ (3,036 ) (A) Carrying value represents the fair value of the pools or recapture agreements, as applicable (see Note 9). (B) The weighted average maturity represents the weighted average expected timing of the receipt of cash flows of each investment. (C) MSR cost basis consists of the carrying value of the prior period, adjusted for any purchases, sales and principal paydowns. (D) The portion of the change in fair value of the recapture agreement relating to loans recaptured as of September 30, 2017 and December 31, 2016 is reflected in the respective pool. (E) The amortized cost basis of the recapture agreements is determined based on the relative fair values of the recapture agreements and related Excess MSRs at the time they were acquired. The tables below summarize the geographic distribution for the states representing 5% or greater of the underlying residential mortgage loans of the Servicing Related Assets as of the dates indicated: Geographic Concentration of Servicing Related Assets As of September 30, 2017 Percentage of Total Outstanding California 13.1 % New Jersey 6.8 % Florida 6.1 % All other 74.0 % Total 100.0 % As of December 31, 2016 Percentage of Total Outstanding Texas 10.0 % California 8.9 % Florida 6.7 % Virginia 5.9 % North Carolina 5.8 % Georgia 5.8 % New Jersey 5.6 % Washington 5.5 % Colorado 5.2 % All other 40.6 % Total 100.0 % Geographic concentrations of investments expose the Company to the risk of economic downturns within the relevant states. Any such downturn in a state where the Company holds significant investments could affect the underlying borrower’s ability to make the mortgage payment and, therefore, could have a meaningful, negative impact on the Company’s Servicing Related Assets.</t>
  </si>
  <si>
    <t>Equity and Earnings per Common Share</t>
  </si>
  <si>
    <t>Equity and Earnings per Common Share [Abstract]</t>
  </si>
  <si>
    <t>Note 6 — Equity and Earnings per Common Share Equity Incentive Plan During 2013, the board of directors approved and the Company adopted the Cherry Hill Mortgage Investment Corporation 2013 Equity Incentive Plan (“2013 Plan”). The 2013 Plan provides for the grant of options to purchase shares of the Company’s common stock, stock awards, stock appreciation rights, performance units, incentive awards and other equity-based awards, including long term incentive plan units (“LTIP-OP Units”) of the Operating Partnership. LTIP-OP Units are a special class of partnership interest in the Operating Partnership. LTIP-OP Units may be issued to eligible participants for the performance of services to or for the benefit of the Operating Partnership. Initially, LTIP-OP Units do not have full parity with the Operating Partnership’s common units of limited partnership interest (“OP Units”) with respect to liquidating distributions; however, LTIP-OP Units receive, whether vested or not, the same per-unit distributions as OP Units and are allocated their pro-rata share of the Operating Partnership’s net income or loss. Under the terms of the LTIP-OP Units, the Operating Partnership will revalue its assets upon the occurrence of certain specified events, and any increase in the Operating Partnership’s valuation from the time of grant of the LTIP-OP Units until such event will be allocated first to the holders of LTIP-OP Units to equalize the capital accounts of such holders with the capital accounts of the holders of OP Units. Upon equalization of the capital accounts of the holders of LTIP-OP Units with the other holders of OP Units, the LTIP-OP Units will achieve full parity with OP Units for all purposes, including with respect to liquidating distributions. If such parity is reached, vested LTIP-OP Units may be converted into an equal number of OP Units at any time and, thereafter, enjoy all the rights of OP Units, including redemption rights. Each LTIP-OP Unit awarded is deemed equivalent to an award of one share of the Company’s common stock under the 2013 Plan and reduces the 2013 Plan’s share authorization for other awards on a one-for-one basis. An LTIP-OP Unit and a share of common stock of the Company have substantially the same economic characteristics in as much as they effectively share equally in the net income or loss of the Operating Partnership. Holders of LTIP-OP Units that have reached parity with OP Units have the right to redeem their LTIP-OP Units, subject to certain restrictions. The redemption is required to be satisfied, in cash, or at the Company’s option, the Company may purchase the OP Units for common stock, calculated as follows: one share of the Company’s common stock, or cash equal to the fair value of a share of the Company’s common stock at the time of redemption, for each LTIP-OP Unit. When an LTIP-OP Unit holder redeems an OP Unit (as described above), non-controlling interest in the Operating Partnership is reduced and the Company’s equity is increased. LTIP-OP Units vest ratably over the first three annual anniversaries of the grant date. The fair value of each LTIP-OP Unit was determined based on the closing price of the Company’s common stock on the applicable grant date in all other cases. The following table sets forth the number of shares of the Company’s common stock and the values thereof (based on the closing prices on the respective dates of grant) granted to the Company’s independent directors under the 2013 Plan. Except as otherwise indicated, all shares are fully vested. The following tables present certain information about the 2013 Plan as of the dates indicated: Equity Incentive Plan Information LTIP-OP Units Shares of Common Stock Number of Securities Issuance Issued Forfeited Converted Issued Forfeited Compensation Plans Price December 31, 2016 (140,350 ) 916 - (28,503 ) 3,155 1,335,218 Number of securities issued or to be issued upon exercise - - - - - - March 31, 2017 (140,350 ) 916 - (28,503 ) 3,155 1,335,218 Number of securities issued or to be issued upon exercise (38,150 ) - - (8,199 ) - (46,349 ) $ 18.30 June 30, 2017 (178,500 ) 916 - (36,702 ) 3,155 1,288,869 Number of securities issued or to be issued upon exercise - - 12,917 (12,917 ) - - $ 18.44 September 30, 2017 (178,500 ) 916 12,917 (49,619 ) 3,155 1,288,869 As of September 30, 2017, a total of 108,767 LTIP-OP Units have vested, and 12,917 LTIP-OP Units have been converted into shares of the Company’s common stock. Common Stock Issuance Information Grant Date Number of Share Granted Aggregate Fair Market Value January 27, 2014 1,590 $ 29,987 January 27, 2014 7,953 $ 149,994 September 9, 2015 9,495 $ 150,021 June 15, 2016 9,465 (A) $ 150,020 June 14, 2017 8,199 (B) $ 150,042 (A) 3,155 of these shares were forfeited upon the resignation of Mr. Kislak in September 2016. (B) Subject to forfeiture in certain circumstances prior to June 14, 2018. The Company recognized approximately $183,000 and $193,000 in share-based compensation expense in the three month periods ended September 30, 2017 and 2016, respectively. The Company recognized approximately $464,000 and $475,000 in share-based compensation expense in the nine month periods ended September 30, 2017 and 2016, respectively. There was approximately $1.0 million of total unrecognized share-based compensation expense as of September 30, 2017, all of which was related to unvested LTIP-OP Units. This unrecognized share-based compensation expense is expected to be recognized ratably over the remaining vesting period of up to three years. The aggregate expense related to the LTIP-OP Unit grants is presented as “General and administrative expense” in the Company’s consolidated statements of income (loss). As of September 30, 2017, 1,288,869 shares of common stock remain available for future issuance under the 2013 Plan. Non-Controlling Interests in Operating Partnership Non-controlling interests in the Operating Partnership in the accompanying consolidated interim financial statements relate to LTIP-OP Units in the Operating Partnership and common units of limited partnership interest in the Operating Partnership issued upon conversion of LTIP-OP Units, in either case, held by parties other than the Company. As of September 30, 2017, the non-controlling interest holders in the Operating Partnership owned 164,667 LTIP-OP Units, or approximately 1.3% of the units of the Operating Partnership. Pursuant to ASC 810, Consolidation Preferred Stock The Company is authorized to issue up to 100,000,000 shares of preferred stock, $0.01 par value per share, of which 97,470,000 are currently undesignated and 2,530,000 shares of which have been designated as Series A Preferred Stock. On August 17, 2017, the Company completed the offering of 2,400,000 shares of Series A Preferred Stock for net proceeds of $58.1 million after underwriting discounts and commissions but before expenses of approximately $193,000. The Series A Preferred Stock ranks senior to the Company’s common stock with respect to rights to the payment of dividends and the distribution of assets upon the Company’s liquidation, dissolution or winding up. The Series A Preferred Stock has no stated maturity, is not subject to any sinking fund or mandatory redemption and will remain outstanding indefinitely unless repurchased or redeemed by the Company or converted by the holders of Series A Preferred Stock into the Company’s common stock in connection with certain changes of control. The Series A Preferred Stock is not redeemable by the Company prior to August 17, 2022, except under circumstances intended to preserve the Company’s qualification as a REIT for U.S. federal income tax purposes and except upon the occurrence of certain changes of control. On and after August 17, 2022, the Company may, at its option, redeem the Series A Preferred Stock, in whole or in part, at any time or from time to time, for cash at a redemption price equal to $25.00 per share, plus any accumulated and unpaid dividends to, but not including, the date fixed for redemption. If the Company does not exercise its rights to redeem the Series A Preferred Stock upon certain changes in control, the holders of the Series A Preferred Stock have the right to convert some or all of their shares into a number of shares of the Company’s common stock based on a defined formula, subject to a share cap, or alternative consideration. The share cap on each share of Series A Preferred Stock is 2.62881 shares of common stock, subject to certain adjustments. The Company pays cumulative cash dividends at the rate of 8.20% of the $25.00 liquidation preference (equivalent to $2.05 per annum per share) on the Series A Preferred Stock, in arrears, on or about the 15th day of January, April, July and October of each year. Earnings per Common Share The Company is required to present both basic and diluted earnings per common share (“EPS”).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common stock equivalents during each period. In accordance with ASC 260, Earnings Per Share The following table presents basic earnings per share of common stock for the periods indicated (dollars in thousands, except per share data): Earnings per Common Share Information Three Months Ended September 30, Nine Months Ended September 30, 2017 2016 2017 2016 Numerator: Net income allocable to common stockholders $ 6,859 $ 5,519 $ 27,781 $ (1,359 ) Net (income) loss allocated to noncontrolling interests in Operating Partnership (93 ) (77 ) (386 ) 21 Dividends on preferred stock 593 - 593 - Net income allocable to common stockholders $ 6,173 $ 5,442 $ 26,802 $ (1,338 ) Denominator: Weighted average common shares outstanding 12,700,348 7,511,653 11,009,825 7,510,246 Weighted average diluted shares outstanding 12,711,776 7,528,188 11,030,401 7,522,614 Basic and Dilutive: Basic earnings per share $ 0.49 $ 0.72 $ 2.43 $ (0.18 ) Diluted earnings per share $ 0.49 $ 0.72 $ 2.43 $ (0.18 ) There were no participating securities or equity instruments outstanding that were anti-dilutive for purposes of calculating earnings per share for the periods presented.</t>
  </si>
  <si>
    <t>Transactions with Affiliates and Affiliated Entities</t>
  </si>
  <si>
    <t>Transactions with Affiliates and Affiliated Entities [Abstract]</t>
  </si>
  <si>
    <t>Note 7 — Transactions with Affiliates and Affiliated Entities Manager The Company has entered into the Management Agreement with the Manager, pursuant to which the Manager provides for the day-to-day management of the Company’s operations. The Management Agreement requires the Manager to manage the Company’s business affairs in conformity with the policies that are approved and monitored by the Company’s board of directors. The Management Agreement terminates on October 22, 2020, subject to automatic renewal for successive one-year terms and to certain termination rights. The Manager’s performance is reviewed prior to any renewal. The Management Agreement may be terminated by the Company for cause (as defined in the Management Agreement) without payment of a termination fee, or may be terminated for poor performance or without cause with payment of a termination fee. The termination fee equals three times the average annual management fee amount earned by the Manager during the two four-quarter periods ending as of the end of the most recently completed fiscal quarter prior to the effective date of the termination, upon either the affirmative vote of at least two-thirds of the members of the board of directors or the affirmative vote of the holders of at least a majority of the outstanding common stock. Pursuant to the Management Agreement, the Manager, under the supervision of the Company’s board of directors, formulates investment strategies, arranges for the acquisition of assets, arranges for financing, monitors the performance of the Company’s assets and provides certain advisory, administrative and managerial services in connection with the operations of the Company. For performing these services, the Company pays the Manager the management fee which is payable in cash quarterly in arrears, in an amount equal to 1.5% per annum of the stockholders’ equity (as defined in the Management Agreement). The Manager is a party to a services agreement (the “Services Agreement”) with Freedom Mortgage, pursuant to which Freedom Mortgage provides to the Manager the personnel, services and resources needed by the Manager to carry out its obligations and responsibilities under the Management Agreement. The Company is a named third-party beneficiary to the Services Agreement and, as a result, has, as a non-exclusive remedy, a direct right of action against Freedom Mortgage in the event of any breach by the Manager of any of its duties, obligations or agreements under the Management Agreement that arise out of or result from any breach by Freedom Mortgage of its obligations under the Services Agreement. The Services Agreement will terminate upon the termination of the Management Agreement. Pursuant to the Services Agreement, the Manager will make certain payments to Freedom Mortgage in connection with the services provided. The Management Agreement between the Company and the Manager was negotiated between related parties, and the terms, including fees payable, may not be as favorable to the Company as if it had been negotiated with an unaffiliated third party. At the time the Management Agreement was negotiated, both the Manager and Freedom Mortgage were controlled by Mr. Stanley Middleman, who is also a shareholder of the Company. Ownership of the Manager has been transferred to CHMM Blind Trust, a grantor trust for the benefit of Mr. Middleman. The Management Agreement provides that the Company will reimburse the Manager for (i) various expenses incurred by the Manager or its officers, and agents on the Company’s behalf, including costs of software, legal, accounting, tax, administrative and other similar services rendered for the Company by providers retained by the Manager and (ii) the allocable portion of the compensation paid to specified officers dedicated to the Company. The amounts under “Due to affiliates” on the consolidated balance sheets consisted of the following for the periods indicated (dollars in thousands): Management Fee to Affiliate Three Months Ended September 30, Nine Months Ended September 30, 2017 2016 2017 2016 Management fees $ 757 $ 611 $ 2,429 $ 1,731 Compensation reimbursement 191 191 573 451 Total $ 948 $ 802 $ 3,002 $ 2,182 Subservicing Agreement Freedom Mortgage is directly servicing the majority of the Company’s portfolio of Fannie Mae and Freddie Mac MSRs and all of its Ginnie Mae MSRs pursuant to a subservicing agreement entered into on June 10, 2015. The agreement has an initial term of three years, expiring on September 1, 2018, and is subject to automatic renewal for additional three year terms unless either party chooses not to renew. The agreement may be terminated without cause by either party by giving notice as specified in the agreement. Under that agreement, Freedom Mortgage agrees to service the applicable mortgage loans in accordance with applicable law and the requirements of the applicable agency. The Company pays fees for specified services. Joint Marketing Recapture Agreement In June 2016, Aurora entered into a joint marketing recapture agreement with Freedom Mortgage. Pursuant to this agreement, Freedom Mortgage attempts to refinance certain mortgage loans underlying Aurora’s MSR portfolio subserviced by Freedom Mortgage as directed by Aurora. If a loan is refinanced, Aurora will pay Freedom Mortgage a fee for its origination services. Freedom Mortgage will be entitled to sell the loan for its own benefit and will transfer the related MSR to Aurora. The agreement had an initial term of one year, subject to automatic renewals of one year each and subject to termination by either party upon 60 days prior notice. All new loans must qualify for sale to Fannie Mae or Freddie Mac or be eligible for pooling with Ginnie Mae, as applicable, and meet other conditions set forth in the agreement. During the three month period ended September 30, 2017, MSRs on 13 loans with an aggregate UPB of approximately $3.7 million had been received from Freedom Mortgage which generated approximately $4,200 in fees due to Freedom Mortgage. During the nine month period ended September 30, 2017, MSRs on 88 loans with an aggregate UPB of approximately $20.7 million had been received from Freedom Mortgage which generated approximately $34,000 in fees due to Freedom Mortgage. Sale of Excess MSRs On November 15, 2016, the Company completed the sale of the Excess MSRs in Excess MSR Pool 1 and the Excess MSRs in Excess MSR Pool 2014 to Freedom Mortgage. At the closing, the Company received cash proceeds of approximately $38.0 million, repaid $12.0 million of outstanding borrowings drawn on the Company’s $25 million term loan facility with NexBank SSB (the “NexBank term loan”) with a portion of the cash proceeds and released the Company’s security interests in the underlying MSRs. The Company invested the remaining cash proceeds in Agency RMBS and expects to redeploy those proceeds into future MSR acquisitions. The Company completed the sale of the Excess MSRs in Excess MSR Pool 2 to Freedom Mortgage on February 1, 2017. In connection with the sale of those Excess MSRs, Freedom Mortgage transferred to Aurora Ginnie Mae MSRs with a weighted average servicing fee of approximately 30 basis points at the time of acquisition. The Ginnie Mae MSRs relate to a pool consisting primarily of newly originated Ginnie Mae conforming mortgage loans that had an aggregate UPB of approximately $4.5 billion as of January 31, 2017. At the closing of the sale of the Excess MSRs in Excess MSR Pool 2, the Company repaid the remaining outstanding borrowings drawn on the NexBank term loan with cash on hand. In addition, the acknowledgment agreement that the Company and Freedom Mortgage entered into with Ginnie Mae at the time of the IPO was terminated. In connection with the sale transactions, Freedom Mortgage agreed to make 12 monthly yield maintenance payments to the Company beginning in December 2016 aggregating $3.0 million, of which $500,000 is receivable as of September 30, 2017 and is recorded in “Receivables and other assets” on the consolidated balance sheet. See Note 10 for a discussion of the now terminated acknowledgment agreement among the Company, Freedom Mortgage and Ginnie Mae. Other Transactions with Affiliated Entities In March 2017, the Company waived the forfeiture provisions of LTIP-OPs previously granted to Mr. Middleman that otherwise would have been triggered once he no longer was a member of the Board of Directors.</t>
  </si>
  <si>
    <t>Derivative Instruments</t>
  </si>
  <si>
    <t>Derivative Instruments [Abstract]</t>
  </si>
  <si>
    <t xml:space="preserve">Note 8 — Derivative Instruments Interest Rate Swap Agreements, Swaptions, TBAs and Treasury Futures In order to help mitigate exposure to higher short-term interest rates in connection with borrowings under its repurchase agreements, the Company enters into interest rate swap agreements and swaption agreements. Interest rat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A swaption is an option granting its owner the right but not the obligation to enter into an underlying swap. The Company’s interest rate swap agreements and swaptions have not been designated as qualifying hedging instruments for GAAP purposes. In order to help mitigate duration risk and manage basis risk, the Company utilizes Treasury futures and forward-settling purchases and sales of RMBS where the underlying pools of mortgage loans are TBAs. Pursuant to these TBA transactions, the Company agrees to purchase or sell, for future delivery, RMBS with certain principal and interest terms and certain types of underlying collateral, but the particular RMBS to be delivered is not identified until shortly before the TBA settlement date. Unless otherwise indicated, references to Treasury futures include options on Treasury futures. The following table summarizes the outstanding notional amounts of derivative instruments as of the dates indicated (dollars in thousands): Non-hedge derivatives September 30, 2017 December 31, 2016 Notional amount of interest rate swaps $ 994,650 $ 415,850 Notional amount of swaptions 130,000 70,000 Notional amount of TBAs, net 53,500 (6,000 ) Notional amount of Treasury futures - 50,000 Notional amount of options on Treasury futures (10,000 ) 20,000 Total notional amount $ 1,168,150 $ 549,850 The following table presents information about the Company’s interest rate swap agreements as of the dates indicated (dollars in thousands): Notional Amount Weighted Average Pay Rate Weighted Average Receive Rate Weighted Average Years to Maturity September 30, 2017 $ 994,650 1.80 % 1.31 % 5.2 December 31, 2016 $ 415,850 1.46 % 0.90 % 4.8 The following table presents information about the Company’s interest rate swaption agreements as of the dates indicated (dollars in thousands): Notional Amount Weighted Average Pay Rate Weighted Average Receive Rate (A) Weighted Average Years to Maturity September 30, 2017 $ 130,000 2.89 % LIBOR-BBA % 10.7 December 31, 2016 $ 70,000 2.74 % LIBOR-BBA % 10.9 (A) Floats in accordance with LIBOR. The following table presents information about realized gain (loss) on derivatives, net, which is included on the consolidated statements of income (loss) for the periods indicated (dollars in thousands): Realized Gains (Losses) on Derivatives Consolidated Statements of Income Three Months Ended September 30, Nine Months Ended September 30, Non-Hedge Derivatives (Loss) Location 2017 2016 2017 2016 Interest rate swaps Realized gain (loss) on derivatives, net $ (720 ) $ (1,208 ) $ (1,315 ) $ (2,956 ) Swaptions Realized gain (loss) on derivatives, net (105 ) (433 ) (174 ) (573 ) TBAs Realized gain (loss) on derivatives, net (329 ) 52 (843 ) 26 Treasury futures Realized gain (loss) on derivatives, net (326 ) (558 ) (1,962 ) (404 ) Total $ (1,480 ) $ (2,147 ) $ (4,294 ) $ (3,907 ) Offsetting Assets and Liabilities The Company has netting arrangements in place with all of its derivative counterparties pursuant to standard documentation developed by the International Swap and Derivatives Association (“ISDA”). Under GAAP, if the Company has a valid right of offset, it may offset the related asset and liability and report the net amount. The Company presents interest rate swaps, swaptions and Treasury futures assets and liabilities on a gross basis in its consolidated balance sheets. The Company presents TBA assets and liabilities on a net basis in its consolidated balance sheets. The Company presents repurchase agreements in this section even though they are not derivatives because they are subject to master netting arrangements. However, repurchase agreements are presented on a gross basis. Additionally, the Company does not offset financial assets and liabilities with the associated cash collateral on the consolidated balance sheets. The following tables present information about the Company’s assets and liabilities that are subject to master netting arrangements or similar agreements and can potentially be offset on the Company’s consolidated balance sheets as of the dates indicated (dollars in thousands): Offsetting Assets and Liabilities As of September 30, 2017 Gross Gross Net Amounts of Assets Gross Amounts Not Offset in the Consolidated Balance Sheet Amounts of Recognized Assets or Liabilities Amounts Consolidated Balance Sheet Presented in the Consolidated Balance Sheet Financial Instruments Cash Collateral Received (Pledged) Net Amount Assets Interest rate swaps $ 7,607 $ - $ 7,607 $ (7,607 ) $ - $ - Swaptions 596 - 596 (596 ) - - TBAs - - - - - - Treasury futures - - - - - Total Assets $ 8,203 $ - $ 8,203 $ (8,203 ) $ - $ - Liabilities Repurchase agreements $ 1,561,074 $ - $ 1,561,074 $ (1,542,299 ) $ (18,775 ) $ - Interest rate swaps 2,772 - 2,772 6,215 (8,987 ) - Swaptions - - - - - - TBAs 193 - 193 (193 ) - - Treasury futures - - - 194 (194 ) - Total Liabilities $ 1,564,039 $ - $ 1,564,039 $ (1,536,083 ) $ (27,956 ) $ - As of December 31, 2016 Gross Gross Net Amounts of Assets Gross Amounts Not Offset in the Consolidated Balance Sheet Amounts of Recognized Assets or Liabilities Amounts Offset in the Consolidated Balance Sheet Presented in the Consolidated Balance Sheet Financial Instruments Cash Collateral Received (Pledged) Net Amount Assets Interest rate swaps $ 7,639 $ - $ 7,639 $ (7,639 ) $ - $ - Swaptions 1,482 - 1,482 (1,482 ) - - TBAs - - - - - - Treasury futures - - - - - Total Assets $ 9,121 $ - $ 9,121 $ (9,121 ) $ - $ - Liabilities Repurchase agreements $ 594,615 $ - $ 594,615 $ (574,181 ) $ (20,434 ) $ - Interest rate swaps 339 - 339 - (339 ) - Swaptions - - - - - - TBAs 75 - 75 (75 ) - - Treasury futures 280 - 280 526 (806 ) - Total Liabilities $ 595,309 $ - $ 595,309 $ (573,730 ) $ (21,579 ) $ - </t>
  </si>
  <si>
    <t>Fair Value</t>
  </si>
  <si>
    <t>Fair Value [Abstract]</t>
  </si>
  <si>
    <t>Note 9 – 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Additionally, ASC 820 requires an entity to consider all aspects of nonperformance risk, including the entity’s own credit standing, when measuring fair value of a liability. ASC 820 establishes a three level hierarchy to be used when measuring and disclosing fair value. An instrument’s categorization within the fair value hierarchy is based on the lowest level of significant input to its valuation. Following is a description of the three levels: Level 1 Level 2 Level 3 Recurring Fair Value Measurements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MBS The Company holds a portfolio of RMBS that are classified as available for sale and are carried at fair value in the consolidated balance sheets. The Company determines the fair value of its RMBS based upon prices obtained from third-party pricing providers. The third-party pricing providers use pricing models that generally incorporate such factors as coupons, primary and secondary mortgage rates, rate reset period, issuer, prepayment speeds, credit enhancements and expected life of the security. As a result, the Company classified 100% of its RMBS as Level 2 fair value assets at September 30, 2017 and December 31, 2016. Excess MSRs The Company held a portfolio of Excess MSRs that were reported at fair value in the consolidated balance sheet at December 31, 2016. The Company used a discounted cash flow model to estimate the fair value of these assets. Although Excess MSR transactions are observable in the marketplace, the valuation includes unobservable market data inputs (prepayment speeds, delinquency levels and discount rates). As a result, the Company classified 100% of its Excess MSRs as Level 3 fair value assets at December 31, 2016. The Company did not hold any Excess MSRs at September 30, 2017. MSRs The Company holds a portfolio of MSRs that are reported at fair value in the consolidated balance sheets. The Company uses a discounted cash flow model to estimate the fair value of these assets. Although MSR transactions are observable in the marketplace, the valuation includes unobservable market data inputs (prepayment speeds, delinquency levels, costs to service and discount rates). As a result, the Company classified 100% of its MSRs as Level 3 fair value assets at September 30, 2017 and December 31, 2016. Derivative Instruments The Company enters into a variety of derivative instruments as part of its economic hedging strategies. The Company executes interest rate swaps, swaptions, TBAs and treasury futures. The Company utilizes third-party pricing providers to value its derivative instruments. As a result, the Company classified 100% of its derivative instruments as Level 2 fair value assets and liabilities at September 30, 2017 and December 31, 2016. Both the Company and the derivative counterparties under their netting arrangements are required to post cash collateral based upon the net underlying market value of the Company’s open positions with the counterparties. Posting of cash collateral typically occurs daily, subject to certain dollar thresholds. Due to the existence of netting arrangements, as well as frequent cash collateral posting at low posting thresholds, credit exposure to the Company and/or counterparties is considered materially mitigated. The Company’s interest rate swaps are required to be cleared on an exchange, which further mitigates, but does not eliminate, credit risk. Based on the Company’s assessment, there is no requirement for any additional adjustment to derivative valuations specifically for credit. The following tables present the Company’s assets and liabilities measured at fair value on a recurring basis as of the dates indicated (dollars in thousands). Recurring Fair Value Measurements As of September 30, 2017 Level 1 Level 2 Level 3 Carrying Value Assets RMBS Fannie Mae $ - $ 1,166,576 $ - $ 1,166,576 Freddie Mac - 500,775 - 500,775 CMOs - 87,023 - 87,023 RMBS total - 1,754,374 - 1,754,374 Derivative assets Interest rate swaps - 7,607 - 7,607 Interest rate swaptions - 596 - 596 TBAs - - - - Treasury futures - - - - Derivative assets total - 8,203 - 8,203 Servicing related assets - - 97,112 97,112 Total Assets $ - $ 1,762,577 $ 97,112 $ 1,859,689 Liabilities Derivative liabilities Interest rate swaps - 2,772 - 2,772 TBAs - 193 - 193 Treasury futures - - - - Derivative liabilities total - 2,965 - 2,965 Total Liabilities $ - $ 2,965 $ - $ 2,965 As of December 31, 2016 Level 1 Level 2 Level 3 Carrying Value Assets RMBS Fannie Mae $ - $ 448,937 $ - $ 448,937 Freddie Mac - 198,103 - 198,103 CMOs - 24,864 - 24,864 RMBS total - 671,904 - 671,904 Derivative assets Interest rate swaps - 7,639 - 7,639 Interest rate swaptions - 1,482 - 1,482 Derivative assets total - 9,121 - 9,121 Servicing related assets - - 61,263 61,263 Total Assets $ - $ 681,025 $ 61,263 $ 742,288 Liabilities Derivative liabilities Interest rate swaps - 339 - 339 TBAs - 75 - 75 Treasury futures - 280 - 280 Derivative liabilities total - 694 - 694 Total Liabilities $ - $ 694 $ - $ 694 The Company may be required to measure certain assets or liabilities at fair value from time to time. These periodic fair value measures typically result from application of certain impairment measures under GAAP. These items would constitute nonrecurring fair value measures under ASC 820. As of September 30, 2017 and December 31, 2016, the Company did not have any assets or liabilities measured at fair value on a nonrecurring basis in the periods presented. Level 3 Assets and Liabilities The valuation of Level 3 assets and liabilities requires significant judgment by the third-party pricing providers and management. The third-party pricing providers and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ird-party pricing providers and management in the absence of market information. Assumptions used by third-party pricing providers and management due to lack of observable inputs may significantly impact the resulting fair value and, therefore, the Company’s consolidated financial statements. The Company’s management reviews all valuations that are based on pricing information received from third-party pricing providers. As part of this review, prices are compared against other pricing or input data points in the marketplace, along with internal valuation expertise, to ensure the pricing is reasonable. In connection with the above, the Company estimates the fair value of its Servicing Related Assets based on internal pricing models rather than quotations, and compares the results of these internal models against the results from models generated by third-party valuation specialists. The determination of estimated cash flows used in pricing models is inherently subjective and imprecise. Changes in market conditions, as well as changes in the assumptions or methodology used to determine fair value, could result in a significant change to estimated fair values. It should be noted that minor changes in assumptions or estimation methodologies can have a material effect on these derived or estimated fair values, and that the fair values reflected below are indicative of the interest rate and credit spread environments as of September 30, 2017 and December 31, 2016 and do not take into consideration the effects of subsequent changes in market or other factors. The tables below present the reconciliation for the Company’s Level 3 assets (Servicing Related Assets) measured at fair value on a recurring basis as of the dates indicated (dollars in thousands): Level 3 Fair Value Measurements As of September 30, 2017 Level 3 (A) Excess MSRs Pool 2 MSRs Total Balance at December 31, 2016 $ 29,392 $ 31,871 $ 61,263 Purchases, sales and principal paydowns: Purchases - 61,504 61,504 Sales (35,905 ) - (35,905 ) Proceeds from principal paydowns - - - Other changes (B) 6,513 (1,734 ) 4,779 Purchases, sales and principal paydowns: $ (29,392 ) $ 59,770 $ 30,378 Changes in Fair Value due to: Changes in valuation inputs or assumptions used in valuation model - 10,051 10,051 Other changes in fair value (C) - (4,580 ) (4,580 ) Unrealized gain (loss) included in Net Income $ - $ 5,471 $ 5,471 Balance at September 30, 2017 $ - $ 97,112 $ 97,112 As of December 31, 2016 Level 3 (A) Excess MSRs Pool 1 Excess MSRs Pool 2 Excess MSR Pool 2014 MSRs Total Balance at December 31, 2015 $ 43,482 $ 33,054 $ 1,506 $ 19,761 $ 97,803 Purchases, sales and principal paydowns: Purchases - - - 16,179 16,179 Sales (39,916 ) - (1,179 ) - (41,095 ) Proceeds from principal paydowns (3,566 ) (3,911 ) (327 ) - (7,804 ) Other changes (B) - - - (784 ) (784 ) Purchases, sales and principal paydowns: $ (43,482 ) $ (3,911 ) $ (1,506 ) $ 15,395 $ (33,504 ) Changes in Fair Value due to: Changes in valuation inputs or assumptions used in valuation model - 249 - 227 476 Other changes in fair value (C) - - - (3,512 ) (3,512 ) Unrealized gain (loss) included in Net Income $ - $ 249 $ - $ (3,285 ) $ (3,036 ) Balance at December 31, 2016 $ - $ 29,392 $ - $ 31,871 $ 61,263 (A) Includes the recapture agreement for each respective pool. (B) Represents purchase price adjustments, principally contractual prepayment protection, and changes due to the Company’s repurchase of the underlying collateral. (C) Represents changes due to realization of expected cash flows. The tables below present information about the significant unobservable inputs used in the fair value measurement of the Company’s Servicing Related Assets classified as Level 3 fair value assets as of the dates indicated (dollars in thousands): Fair Value Measurements As of September 30, 2017 Fair Value Valuation Technique Unobservable Input (A) Range Weighted Average MSRs Conventional $ 55,369 Discounted cash flow Constant prepayment speed 6.7% - 20.2 % 11.1 % Uncollected payments 0.2% - 5.2 % 0.8 % Discount rate 9.3 % Annual cost to service, per loan $ 70 Government $ 41,743 Discounted cash flow Constant prepayment speed 6.0% - 15.9 % 8.7 % Uncollected payments 0.4% - 4.7 % 3.3 % Discount rate 12.0 % Annual cost to service, per loan $ 96 TOTAL $ 97,112 Discounted cash flow As of December 31, 2016 Fair Value Valuation Technique Unobservable Input (A) Range Weighted Average Excess MSR Pool 2 $ 29,392 Discounted cash flow Constant prepayment speed 7.8% - 31.9 % 14.3 % Uncollected Payments 8.3% - 13.1 % 11.9 % Discount rate 16.2 % Conventional MSRs $ 31,871 Discounted cash flow Constant prepayment speed 7.1% - 24.9 % 10.6 % Uncollected payments 0.8% - 1.4 % 1.3 % Discount rate 9.3 % Annual cost to service, per loan $ 64 TOTAL $ 61,263 Discounted cash flow (A) 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 Fair Value of Financial Instruments not Carried at Fair Value in Balance Shee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RMBS available for sale securities, Servicing Related Assets, derivative assets and derivative liabilities are recurring fair value measurements; carrying value equals fair value. See discussion of valuation methods and assumptions within the “Fair Value Measurements” section of this footnote. • Cash and cash equivalents and restricted cash have a carrying value which approximates fair value because of the short maturities of these instruments. • The carrying value of repurchase agreements and corporate debt that mature in less than one year generally approximates fair value due to the short maturities. The Company does not hold any repurchase agreements that are considered long-term. Corporate debt that matures in more than one year generally approximates fair value.</t>
  </si>
  <si>
    <t>Commitments and Contingencies</t>
  </si>
  <si>
    <t>Commitments and Contingencies [Abstract]</t>
  </si>
  <si>
    <t>Note 10 — Commitments and Contingencies The commitments and contingencies of the Company as of September 30, 2017 and December 31, 2016 are described below. Management Agreement The Company pays the Manager a quarterly management fee, calculated and payable quarterly in arrears, equal to the product of one quarter of the 1.5% management fee annual rate and the stockholders’ equity, adjusted as set forth in the Management Agreement as of the end of such fiscal quarter. The Manager relies on resources of Freedom Mortgage to provide the Manager with the necessary resources to conduct the Company operations. For further discussion regarding the management fee, see Note 7. Legal and Regulatory From time to time, the Company may be subject to potential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September 30, 2017 and December 31, 2016. Commitments to Purchase/Sell RMBS As of September 30, 2017 and December 31, 2016, the Company held forward TBA purchase and sale commitments, respectively, with counterparties, which are forward RMBS trades, whereby the Company committed to purchasing a pool of securities at a particular interest rate. As of the date of the trade, the mortgage-backed securities underlying the pool that will be delivered to fulfill a TBA trade are not yet designated. The securities are typically “to be announced” 48 hours prior to the established trade settlement date. As of September 30, 2017, the Company (i) was not obligated to purchase any securities and (ii) was not obligated to sell any securities. As of December 31, 2016, the Company was not obligated to purchase any securities and was obligated to sell approximately $6.0 million of securities, which have been classified within “Payables for unsettled trades” on the consolidated balance sheets. Acknowledgment Agreements In order to have Ginnie Mae acknowledge the Company’s interest in Excess MSRs related to FHA and VA mortgage loans that were pooled into securities guaranteed by Ginnie Mae, the Company entered into an acknowledgment agreement with Ginnie Mae and Freedom Mortgage. Under that agreement, if Freedom Mortgage failed to make a required payment to the holders of the Ginnie Mae-guaranteed RMBS, the Company would have been obligated to make that payment even though the payment may have related to loans for which the Company did not own any Excess MSRs. The Company’s failure to make that payment would have resulted in liability to Ginnie Mae for any losses or claims that Ginnie Mae suffered as a result. This agreement was terminated in February 2017 in connection with the sale of the Company’s remaining Excess MSRs back to Freedom Mortgage. In connection with the MSR Financing Facility (as defined below) entered into by Aurora and QRS III, those parties also entered into an acknowledgment agreement with Fannie Mae. Pursuant to that agreement, Fannie Mae consented to the pledge by Aurora and QRS III of their respective interests in MSRs for loans owned or securitized by Fannie Mae, and acknowledged the security interest of the lender in those MSRs. See Note 12—Notes Payable for a description of the MSR Financing Facility.</t>
  </si>
  <si>
    <t>Repurchase Agreements</t>
  </si>
  <si>
    <t>Repurchase Agreements [Abstract]</t>
  </si>
  <si>
    <t>Note 11 – Repurchase Agreements The Company had outstanding approximately $1,561.1 million and $594.6 million of borrowings under its repurchase agreements as of September 30, 2017 and December 31, 2016, respectively. The Company’s obligations under these agreements had weighted average remaining maturities of 61 days and 65 days as of September 30, 2017 and December 31, 2016, respectively. RMBS and cash have been pledged as collateral under these repurchase agreements (see Note 4). The repurchase agreements had the following remaining maturities and weighted average rates as of the dates indicated (dollars in thousands): Repurchase Agreement Characteristics As of September 30, 2017 Repurchase Agreements Weighted Average Rate Less than one month $ 336,151 1.35 % One to three months 906,393 1.36 % Greater than three months 318,530 1.40 % Total/Weighted Average $ 1,561,074 1.37 % As of December 31, 2016 Repurchase Agreements Weighted Average Rate Less than one month $ 60,690 1.14 % One to three months 456,502 0.91 % Greater than three months 77,423 0.90 % Total/Weighted Average $ 594,615 0.93 % There were no overnight or demand securities as of September 30, 2017 or December 31, 2016.</t>
  </si>
  <si>
    <t>Notes Payable</t>
  </si>
  <si>
    <t>Notes Payable [Abstract]</t>
  </si>
  <si>
    <t xml:space="preserve">Note 12 – Notes Payable At December 31, 2016, the Company had outstanding borrowings of $8.9 million on the $25 million NexBank term loan (the “Term Loan”). The Term Loan was paid in full in connection with the sale of the Excess MSRs in Excess MSR Pool 2 back to Freedom Mortgage in February 2017. In September 2016, Aurora and QRS III entered into a loan and security agreement (the “MSR Financing Facility”), pursuant to which Aurora and QRS III pledged their respective rights in all existing and future MSRs for loans owned or securitized by Fannie Mae to secure borrowings up to a maximum of $25.0 million outstanding at any one time. The MSR Financing Facility has a two-year revolving period, subject to extension by agreement, during which only interest payments are due. Borrowings bear interest at a spread over one month LIBOR. At the end of the revolving period, the outstanding amount will be converted to a three-year term loan with monthly payments of interest (calculated as a spread over the rate for one-year interest rate swaps) and principal (calculated on a ten-year amortization schedule). Approximately $15.5 million and $14.0 million was outstanding under the MSR Financing Facility at September 30, 2017 and December 31, 2016, respectively. In May 2017, the Company, Aurora and QRS IV obtained a $20.0 million loan (the “MSR Term Facility”) secured by the pledge of Aurora’s Ginnie Mae MSRs and the ownership interest in QRS IV. The loan bears interest at a fixed rate of 6.18% per annum, amortizes on a ten-year amortization schedule and is due on May 18, 2022. The outstanding long-term borrowings had the following remaining maturities as of the dates indicated (dollars in thousands): Long-Term Borrowings Repayment Characteristics As of September 30, 2017 2017 2018 2019 2020 2021 2022 Total MSR Term Facility Borrowings under MSR Term Facility $ 500 $ 2,000 $ 2,000 $ 2,000 $ 2,000 $ 11,000 $ 19,500 MSR Financing Facility Borrowings under MSR Financing Facility $ - $ 294 $ 1,216 $ 1,284 $ 12,706 $ - $ 15,500 Total $ 500 $ 2,294 $ 3,216 $ 3,284 $ 14,706 $ 11,000 $ 35,000 As of December 31, 2016 2017 2018 2019 2020 2021 Total Term Loan Borrowings under Term Loan $ 2,841 $ 3,005 $ 3,040 $ - $ - $ 8,886 MSR Financing Facility Borrowings under Financing Facility $ - $ 271 $ 1,118 $ 1,175 $ 11,436 $ 14,000 Total $ 2,841 $ 3,276 $ 4,158 $ 1,175 $ 11,436 $ 22,886 </t>
  </si>
  <si>
    <t>Receivables and Other Assets</t>
  </si>
  <si>
    <t>Receivables and Other Assets [Abstract]</t>
  </si>
  <si>
    <t>Note 13 – Receivables and Other Assets The assets comprising “Receivables and other assets” as of September 30, 2017 and December 31, 2016 are summarized in the following table (dollars in thousands): Receivables and Other Assets September 30, 2017 December 31, 2016 Excess servicing income receivable $ 500 $ 5,598 Servicing advances 3,137 1,432 Interest receivable 5,471 2,069 Repurchased loans held for sale 3,169 1,570 Other receivables 1,584 1,628 Total other assets $ 13,861 $ 12,297 The Company only records as an asset those servicing advances that the Company deems recoverable.</t>
  </si>
  <si>
    <t>Accrued Expenses and Other Liabilities</t>
  </si>
  <si>
    <t>Accrued Expenses and Other Liabilities [Abstract]</t>
  </si>
  <si>
    <t>Note 14 – Accrued Expenses and Other Liabilities The liabilities comprising “Accrued expenses and other liabilities” as of September 30, 2017 and December 31, 2016 are summarized in the following table (dollars in thousands): Accrued Expenses and Other Liabilities September 30, 2017 December 31, 2016 Accrued interest payable $ 3,770 $ 1,006 Escrow funds held 37 37 Net deferred tax payable 337 - Accrued expenses 5,360 4,719 Total accrued expenses and other liabilities $ 9,504 $ 5,762 The Company only records as an asset those servicing advances that the Company deems recoverable.</t>
  </si>
  <si>
    <t>Income Taxes</t>
  </si>
  <si>
    <t>Income Taxes [Abstract]</t>
  </si>
  <si>
    <t>Note 15 – Income Taxes The Company elected to be taxed as a REIT under Code Sections 856 through 860 beginning with its short taxable year ended December 31, 2013. As a REIT, the Company generally will not be subject to U.S.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the Company’s policy to distribute all or substantially all of its REIT taxable income. To the extent there is any undistributed REIT taxable income at the end of a year, the Company can elect to distribute such shortfall within the next year as permitted by the Code. Effective January 1, 2014, CHMI Solutions elected to be taxed as a corporation for U.S. federal income tax purposes; prior to this date, CHMI Solutions was a disregarded entity for U.S. federal income tax purposes. CHMI Solutions has jointly elected with the Company, the ultimate beneficial owner of CHMI Solutions, to be treated as a TRS of the Company, and all activities conducted through CHMI Solutions and its wholly-owned TRS, Aurora, are subject to federal and state income taxes. CHMI Solutions files a consolidated tax return with Aurora and is fully taxed as a U.S. C-Corporation. The state and local tax jurisdictions for which the Company is subject to tax filing obligations recognize the Company’s status as a REIT, and therefore, the Company generally does not pay income tax in such jurisdictions. CHMI Solutions and Aurora are subject to U.S. federal, state and local income taxes. The components of the Company’s income tax expense (benefit) are as follows for the periods indicated below (dollars in thousands): Nine Months Ended September 30, 2017 2016 Current federal income tax expense $ (365 ) $ - Current state income tax expense (45 ) - Deferred federal income tax expense (benefit) (119 ) (602 ) Deferred state income tax expense (benefit) (13 ) (67 ) Total Income Tax Expense $ (542 ) $ (669 ) The following is a reconciliation of the statutory federal rate to the effective rate, for the periods indicated below (dollars in thousands): Nine Months Ended September 30, 2017 2016 Computed income tax (benefit) expense at federal rate $ 9,534 35.0 % $ (710 ) 35.0 % State taxes, net of federal benefit, if applicable (54 ) (0.2 )% (67 ) 3.3 % Permanent differences in taxable income from GAAP pre-tax income - - % - - % REIT income not subject to tax (10,022 ) (36.8 )% 108 (5.3 )% (Benefit from) Provision for Income Taxes/Effective Tax Rate (A) $ (542 ) (2.0 )% $ (669 ) 33.0 % (A) The provision for income taxes is recorded at the TRS level. The Company’s consolidated balance sheets, at September 30, 2017 and December 31, 2016, contain the following current and deferred tax liabilities and assets, which are recorded at the TRS level (dollars in thousands): Nine Months Ended September 30, 2017 2016 Income taxes payable Federal income taxes payable $ 92 $ - State and local income taxes payable 17 - Income taxes payable $ 109 $ - September 30, 2017 December 31, 2016 Deferred tax (assets) liabilities Deferred tax - organizational expenses $ (17 ) $ (53 ) Deferred tax - mortgage servicing rights (508 ) (340 ) Total net deferred tax (assets) liabilities $ (525 ) $ (393 ) The deferred tax asset as of September 30, 2017 was primarily related to MSRs. The deferred tax asset as of December 31, 2016 was primarily related to MSRs. No valuation allowance has been established at September 30, 2017 and December 31, 2016. As of September 30, 2017 and December 31, 2016, the deferred tax asset is included in “Accrued expenses and other liabilities” in the consolidated balance sheets Based on the Company’s evaluation, the Company has concluded that there are no significant uncertain tax positions requiring recognition in the Company’s consolidated financial statements. Additionally, there were no amounts accrued for penalties or interest as of or during the periods presented in these consolidated financial statements. The Company’s 2016, 2015, 2014, 2013 and 2012 federal, state and local income tax returns remain open for examination by the relevant authorities.</t>
  </si>
  <si>
    <t>Subsequent Events</t>
  </si>
  <si>
    <t>Subsequent Events [Abstract]</t>
  </si>
  <si>
    <t>Note 16 – Subsequent Events Events subsequent to September 30, 2017 were evaluated, and no additional events were identified requiring further disclosure in the interim consolidated financial statements.</t>
  </si>
  <si>
    <t>Basis of Presentation and Significant Accounting Policies (Policies)</t>
  </si>
  <si>
    <t>Basis of Accounting</t>
  </si>
  <si>
    <t>Basis of Accounting The accompanying interim consolidated financial statements are prepared in accordance with U.S. generally accepted accounting principles (“GAAP”) for interim financial information and pursuant to the requirements for reporting on Form 10-Q and Article 10 of Regulation S-X. The interim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interim consolidated financial statements reflect all necessary and recurring adjustments for fair presentation of the results for the interim periods presented herein.</t>
  </si>
  <si>
    <t>Emerging Growth Company Status</t>
  </si>
  <si>
    <t>Emerging Growth Company Status On April 5, 2012, the Jumpstart Our Business Startups Act (the “JOBS Act”) was signed into law. The JOBS Act contains provisions that, among other things, reduce certain reporting requirements for qualifying public companies. Because the Company qualifies as an “emerging growth company,” it may, under Section 7(a)(2)(B) of the Securities Act of 1933, as amended, delay adoption of new or revised accounting standards applicable to public companies until such standards would otherwise apply to private companies. The Company has elected to take advantage of this extended transition period until the first to occur of the date that it (i) is no longer an “emerging growth company” or (ii) affirmatively and irrevocably opts out of this extended transition period. As a result, the consolidated interim financial statements may not be comparable to those of other public companies that comply with such new or revised accounting standards. Until the date that the Company is no longer an “emerging growth company” or affirmatively and irrevocably opts out of the extended transition period, upon issuance of a new or revised accounting standard that applies to the consolidated interim financial statements and that has a different effective date for public and private companies, the Company will disclose the date on which adoption is required for non-emerging growth companies and the date on which it will adopt the recently issued accounting standard.</t>
  </si>
  <si>
    <t>Use of Estimates</t>
  </si>
  <si>
    <t>Use of Estimates The preparation of financial statements in conformity with GAAP requires management to make a number of significant estimates and assumptions. These include estimates of: the fair value of Excess MSRs and MSRs (collectively, “Servicing Related Assets”); RMBS and derivatives; credit losses, including the period of time during which the Company anticipates an increase in the fair values of RMBS sufficient to recover unrealized losses on those RMBS; and other estimates that affect the reported amounts of certain assets, revenues, liabilities and expenses as of the date of, and for the periods covered by, the interim consolidated financial statements. It is likely that changes in these estimates will occur in the near term. The Company’s estimates are inherently subjective in nature. Actual results could differ from the Company’s estimates, and the differences may be material.</t>
  </si>
  <si>
    <t>Risks and Uncertainties</t>
  </si>
  <si>
    <t>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including prepayment speeds on the Company’s RMBS and Servicing Related Asset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certain risks relating to its status as a REIT for U.S. federal income tax purposes. If the Company were to fail to qualify as a REIT in any taxable year, the Company would be subject to U.S. federal income tax on its REIT income (including any applicable alternative minimum tax), which could be material. Unless entitled to relief under certain statutory provisions, the Company would also be disqualified from treatment as a REIT for the four taxable years following the year during which qualification is lost.</t>
  </si>
  <si>
    <t xml:space="preserve">Investments in RMBS Classification Fair value is determined under the guidance of Accounting Standards Codification (“ASC”) 820, Fair Value Measurements and Disclosures Investment securities transactions are recorded on the trade date. At disposition, the net realized gain or loss is determined on the basis of the cost of the specific investment and is included in earnings. All RMBS purchased and sold in the three and nine month periods ended September 30, 2017 were settled prior to period-end. Approximately $6.2 million in Agency RMBS purchased, but not yet settled, was payable at December 31, 2016. All RMBS sold in the year ended December 31, 2016 were settled prior to year-end. Revenue Recognition – $5.5 Impairment – $77,000 </t>
  </si>
  <si>
    <t>Investments in Excess MSRs</t>
  </si>
  <si>
    <t>Investments in Excess MSRs As a result of the Company’s sale of its remaining Excess MSRs in February 2017, there were no Excess MSRs at September 30, 2017. Classification Revenue Recognition $500,000 In connection with the sale of its Excess MSRs, the Company elected a settlement date accounting policy to account for the gain on sale from that transaction. For a further discussion of the Company’s sale of its Excess MSRs, see Note 7.</t>
  </si>
  <si>
    <t>Investments in MSRs</t>
  </si>
  <si>
    <t>Investments in MSRs Classification Revenue Recognition 3.1 Servicing fee income received and servicing expenses incurred are reported on the consolidated statements of income (loss). The difference between the fair value of MSRs and their amortized cost basis is recorded on the consolidated statements of income (loss) as “Unrealized gain (loss) on investments in MSRs.” Fair value is generally determined by discounting the expected future cash flows using discount rates that incorporate the market risks and liquidity premium specific to the MSRs and, therefore, may differ from their effective yields. As a result of the Company’s investments in MSRs, it is obligated from time to time to repurchase an underlying loan from the applicable agency for which it is being serviced due to an alleged breach of a representation or warranty. Loans acquired in this manner are recorded at the purchase price less any principal recoveries and are then offered for sale in the scratch and dent market.</t>
  </si>
  <si>
    <t>Derivatives and Hedging Activities</t>
  </si>
  <si>
    <t>Derivatives and Hedging Activities Derivative transactions include swaps, swaptions, Treasury futures and “to-be-announced” securities (“TBAs”). Swaps and swaptions are entered into by the Company solely for interest rate risk management purposes. TBAs and Treasury futures are used for duration risk and basis risk management purposes. The decision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The Company’s derivative financial instruments contain credit risk to the extent that its bank counterparties may be unable to meet the terms of the agreements. The Company reduces such risk by limiting its exposure to any one counterparty. In addition, the potential risk of loss with any one party resulting from this type of credit risk is monitored. The Company’s interest rate swaps are required to be cleared on an exchange, which further mitigates, but does not eliminate, credit risk. Management does not expect any material losses as a result of default by other parties to its derivative financial instruments. Classification Revenue Recognition</t>
  </si>
  <si>
    <t>Cash and Cash Equivalents and Restricted Cash</t>
  </si>
  <si>
    <t>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i) as collateral against the Company’s derivatives (approximately $ 9.0 18.8</t>
  </si>
  <si>
    <t>Due to Affiliates</t>
  </si>
  <si>
    <t>Due to Affiliates The sum under “Due to affiliates” on the consolidated balance sheets represents amounts due to the Manager pursuant to the Management Agreement. For further information on the Management Agreement, see Note 7.</t>
  </si>
  <si>
    <t>Income Taxes The Company elected to be taxed as a REIT under the Code commencing with its short taxable year ended December 31, 2013. The Company expects to continue to qualify to be treated as a REIT. As long as the Company qualifies as a REIT, the Company generally will not be subject to U.S. federal income taxes on its taxable income to the extent it annually distributes at least 90% of its REIT taxable income to its stockholders and does not engage in prohibited transactions. The Company’s taxable REIT subsidiaries (“TRSs”), CHMI Solutions and Aurora, are subject to U.S. federal income taxes on their taxable income. The Company accounts for income taxes in accordance with ASC 740, Income Taxes</t>
  </si>
  <si>
    <t>Realized Gain (Loss) on Investments, Net</t>
  </si>
  <si>
    <t>Realized Gain (Loss) on Investments, Net The following table presents gains and losses on sales of the specified categories of investments for the periods indicated (dollars in thousands): Three Months Ended September 30, Nine Months Ended September 30, 2017 2016 2017 2016 Realized gain (loss) on RMBS, net Gain on RMBS $ 213 $ 943 $ 213 $ 1,498 Loss on RMBS (382 ) (173 ) (715 ) (173 ) Net realized gain (loss) on RMBS (169 ) 770 (502 ) 1,325 Realized gain (loss) on derivatives, net (1,480 ) (2,147 ) (4,294 ) (3,907 ) Unrealized gain (loss) on derivatives, net 1,684 3,199 (1,867 ) (3,227 ) Realized gain on Excess MSRs, net - - 6,678 - Unrealized gain (loss) on Excess MSRs, net - 117 - (2,339 ) Unrealized gain (loss) on MSRs, net (2,334 ) (1,847 ) 5,471 (7,155 ) Total $ (2,299 ) $ 92 $ 5,486 $ (15,303 )</t>
  </si>
  <si>
    <t>Repurchase Agreements and Interest Expense</t>
  </si>
  <si>
    <t>Repurchase Agreements and Interest Expense The Company finances its investments in RMBS with short-term borrowings under master repurchase agreements. Borrowings under the repurchase agreements are generally short-term debt due within one year. Those borrowings generally bear interest rates of a specified margin over one-month LIBOR. The repurchase agreements represent uncommitted financing. Borrowings under those agreements are treated as collateralized financing transactions and are carried at their contractual amounts, as specified in the respective agreements. Interest is recorded at the contractual amount on an accrual basis.</t>
  </si>
  <si>
    <t>Dividends Payable</t>
  </si>
  <si>
    <t>Dividends Payable Because the Company is organized and operated as a REIT under the Code, it is required by law to distribute annually at least 90% of its REIT taxable income, which it does in the form of quarterly and special dividend payments. The Company accrues the dividend payable on the dividend declaration date, which causes an offsetting reduction in retained earnings as of the dividend declaration date.</t>
  </si>
  <si>
    <t>Comprehensive Income</t>
  </si>
  <si>
    <t>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as presented in the consolidated statements of income (loss), adjusted for unrealized gains or losses on RMBS, which are designated as available for sale.</t>
  </si>
  <si>
    <t>Recent Accounting Pronouncements</t>
  </si>
  <si>
    <t>Recent Accounting Pronouncements Revenue Recognition Revenue from Contracts with Customers Revenue Recognition Credit Losses Financial Instruments—Credit Losses Statement of Cash Flows Classification of Certain Cash Receipts and Cash Payments Income Taxes Income Taxes Restricted Cash Statement of Cash Flows</t>
  </si>
  <si>
    <t>Changes in Presentation</t>
  </si>
  <si>
    <t>Changes in Presentation Certain prior period amounts have been reclassified to conform to current period presentation.</t>
  </si>
  <si>
    <t>Basis of Presentation and Significant Accounting Policies (Tables)</t>
  </si>
  <si>
    <t>Summary of Gains and Losses on Sale of Specified Categories of Investments</t>
  </si>
  <si>
    <t>The following table presents gains and losses on sales of the specified categories of investments for the periods indicated (dollars in thousands): Three Months Ended September 30, Nine Months Ended September 30, 2017 2016 2017 2016 Realized gain (loss) on RMBS, net Gain on RMBS $ 213 $ 943 $ 213 $ 1,498 Loss on RMBS (382 ) (173 ) (715 ) (173 ) Net realized gain (loss) on RMBS (169 ) 770 (502 ) 1,325 Realized gain (loss) on derivatives, net (1,480 ) (2,147 ) (4,294 ) (3,907 ) Unrealized gain (loss) on derivatives, net 1,684 3,199 (1,867 ) (3,227 ) Realized gain on Excess MSRs, net - - 6,678 - Unrealized gain (loss) on Excess MSRs, net - 117 - (2,339 ) Unrealized gain (loss) on MSRs, net (2,334 ) (1,847 ) 5,471 (7,155 ) Total $ (2,299 ) $ 92 $ 5,486 $ (15,303 )</t>
  </si>
  <si>
    <t>Segment Reporting (Tables)</t>
  </si>
  <si>
    <t>Summary of Financial Data on CHMI's Segments with Reconciliation</t>
  </si>
  <si>
    <t xml:space="preserve">Summary financial data with respect to the Company’s segments is given below, together with a reconciliation to the same data for the Company as a whole (dollars in thousands): Servicing Related Assets RMBS All Other Total Three Months Ended September 30, 2017 Interest income $ - $ 11,932 $ - $ 11,932 Interest expense 185 5,911 - 6,096 Net interest income (185 ) 6,021 - 5,836 Servicing fee income 6,307 - - 6,307 Servicing costs 1,626 - - 1,626 Net servicing income 4,681 - - 4,681 Other income (2,334 ) 35 - (2,299 ) Other operating expenses - - 1,896 1,896 (Benefit from) provision for corporate business taxes (537 ) - - (537 ) Net income (loss) $ 2,699 $ 6,056 $ (1,896 ) $ 6,859 Three Months Ended September 30, 2016 Interest income $ 3,200 $ 3,957 $ - $ 7,157 Interest expense 320 1,557 - 1,877 Net interest income 2,880 2,400 - 5,280 Servicing fee income 2,365 - - 2,365 Servicing costs 641 - - 641 Net servicing income 1,724 - - 1,724 Other income (1,730 ) 1,822 - 92 Other operating expenses - - 1,666 1,666 (Benefit from) provision for corporate business taxes (89 ) - - (89 ) Net income (loss) $ 2,963 $ 4,222 $ (1,666 ) $ 5,519 Nine Months Ended September 30, 2017 Interest income $ 523 $ 27,489 $ - $ 28,012 Interest expense 422 12,397 - 12,819 Net interest income 101 15,092 - 15,193 Servicing fee income 16,374 - - 16,374 Servicing costs 3,844 - - 3,844 Net servicing income 12,530 - - 12,530 Other income 12,149 (6,663 ) - 5,486 Other operating expenses - - 5,970 5,970 (Benefit from) provision for corporate business taxes (542 ) - - (542 ) Net income (loss) $ 25,322 $ 8,429 $ (5,970 ) $ 27,781 Nine Months Ended September 30, 2016 Interest income $ 7,729 $ 11,751 $ - $ 19,480 Interest expense 993 4,426 - 5,419 Net interest income 6,736 7,325 - 14,061 Servicing fee income 5,434 - - 5,434 Servicing costs 1,544 - - 1,544 Net servicing income 3,890 - - 3,890 Other income (9,494 ) (5,809 ) - (15,303 ) Other operating expenses - - 4,676 4,676 (Benefit from) provision for corporate business taxes (669 ) - - (669 ) Net income (loss) $ 1,801 $ 1,516 $ (4,676 ) $ (1,359 ) Balance Sheet September 30, 2017 Investments $ 97,112 $ 1,754,374 $ - $ 1,851,486 Other assets 5,486 41,459 36,974 83,919 Total assets 102,598 1,795,833 36,974 1,935,405 Debt 34,533 1,561,074 - 1,595,607 Other liabilities 3,962 6,529 12,043 22,534 Total liabilities 38,495 1,567,603 12,043 1,618,141 Book value $ 64,103 $ 228,230 $ 24,931 $ 317,264 December 31, 2016 Investments $ 61,263 $ 671,904 $ - $ 733,167 Other assets 8,826 32,495 18,390 59,711 Total assets 70,089 704,399 18,390 792,878 Debt 22,886 594,615 - 617,501 Other liabilities 2,481 9,490 7,397 19,368 Total liabilities 25,367 604,105 7,397 636,869 Book value $ 44,722 $ 100,294 $ 10,993 $ 156,009 </t>
  </si>
  <si>
    <t>Investments in RMBS (Tables)</t>
  </si>
  <si>
    <t>Summary of RMBS Investments</t>
  </si>
  <si>
    <t>All of the Company’s RMBS are classified as available for sale and are, therefore, reported at fair value with changes in fair value recorded in other comprehensive income except for securities that are OTTI (dollars in thousands): Summary of RMBS Assets As of September 30, 2017 Original Gross Unrealized Number Weighted Average Asset Type Face Book Gains Losses Carrying Value (A) of Securities Rating Coupon Yield (C) Maturity (Years) (D) RMBS Fannie Mae $ 1,210,392 $ 1,165,789 $ 4,846 $ (4,059 ) $ 1,166,576 145 (B) 3.78 % 3.59 % 26 Freddie Mac 531,492 500,126 2,297 (1,648 ) 500,775 60 (B) 3.77 % 3.58 % 27 CMOs 94,475 83,698 4,010 (685 ) 87,023 18 Unrated 5.14 % 5.10 % 12 Total/Weighted Average $ 1,836,359 $ 1,749,613 $ 11,153 $ (6,392 ) $ 1,754,374 223 3.85 % 3.66 % 25 As of December 31, 2016 Original Gross Unrealized Number Weighted Average Asset Type Face Book Gains Losses Carrying Value (A) of Securities Rating Coupon Yield (C) Maturity (Years) (D) RMBS Fannie Mae $ 493,645 $ 454,012 $ 1,517 $ (6,592 ) $ 448,937 68 (B) 3.74 % 3.52 % 24 Freddie Mac 222,469 200,207 587 (2,691 ) 198,103 27 (B) 3.62 % 3.44 % 26 CMOs 34,596 24,086 857 (79 ) 24,864 9 Unrated 4.78 % 4.24 % 12 Total/Weighted Average $ 750,710 $ 678,305 $ 2,961 $ (9,362 ) $ 671,904 104 3.74 % 3.53 % 24 (A) See Note 9 regarding the estimation of fair value, which approximates carrying value for all securities. (B) The Company used an implied AAA rating for the Fannie Mae and Freddie Mac securities, other than collateralized mortgage obligations, which are unrated. (C) The weighted average yield is based on the most recent annualized monthly interest income, divided by the book value of settled securities. (D) The weighted average stated maturity.</t>
  </si>
  <si>
    <t>Summary of RMBS Investments by Maturity</t>
  </si>
  <si>
    <t>Summary of RMBS Assets by Maturity As of September 30, 2017 Original Gross Unrealized Number Weighted Average Years to Maturity Face Book Gains Losses Carrying Value (A) of Securities Rating Coupon Yield (C) Maturity (Years) (D) 5-10 Years $ 16,069 $ 15,740 $ 290 $ (170 ) $ 15,860 3 (B) 4.32 % 4.12 % 7 Over 10 Years 1,820,290 1,733,873 10,863 (6,222 ) 1,738,514 220 (B) 3.84 % 3.66 % 26 Total/Weighted Average $ 1,836,359 $ 1,749,613 $ 11,153 $ (6,392 ) $ 1,754,374 223 3.85 % 3.66 % 25 As of December 31, 2016 Original Gross Unrealized Number Weighted Average Years to Maturity Face Book Gains Losses Carrying Value (A) of Securities Rating Coupon Yield (C) Maturity (Years) (D) 5-10 Years $ 16,069 $ 17,110 $ 185 $ (454 ) $ 16,841 3 (B) 4.18 % 3.94 % 8 Over 10 Years 734,641 661,195 2,776 (8,908 ) 655,063 101 (B) 3.73 % 3.52 % 24 Total/Weighted Average $ 750,710 $ 678,305 $ 2,961 $ (9,362 ) $ 671,904 104 3.74 % 3.53 % 24 (A) See Note 9 regarding the estimation of fair value, which approximates carrying value for all securities. (B) The Company used an implied AAA rating for the Fannie Mae and Freddie Mac securities, other than collateralized mortgage obligations, which are unrated. (C) The weighted average yield is based on the most recent annualized monthly interest income, divided by the book value of settled securities. (D) The weighted average stated maturity.</t>
  </si>
  <si>
    <t>Summary of RMBS Securities in an Unrealized Loss Position</t>
  </si>
  <si>
    <t>The following tables summarize the Company’s securities in an unrealized loss position as of the dates indicated (dollars in thousands): RMBS Unrealized Loss Positions As of September 30, 2017 Original Gross Weighted Average Duration in Loss Position Face Book Unrealized Losses Carrying Value (A) Number of Securities Rating Coupon Yield (C) Maturity (Years) (D) Less than Twelve Months $ 670,528 $ 640,233 $ (3,614 ) $ 636,619 77 (B) 3.75 % 3.54 % 25 Twelve or More Months 116,289 117,379 (2,778 ) 114,601 16 (B) 3.63 % 3.39 % 26 Total/Weighted Average $ 786,817 $ 757,612 $ (6,392 ) $ 751,220 93 3.73 % 3.52 % 25 As of December 31, 2016 Original Gross Weighted Average Duration in Loss Position Face Book Unrealized Losses Carrying Value (A) Number of Securities Rating Coupon Yield (C) Maturity (Years) (D) Less than Twelve Months $ 494,847 $ 476,129 $ (9,362 ) $ 466,767 68 (B) 3.65 % 3.40 % 25 Twelve or More Months - - - - - - % - % - Total/Weighted Average $ 494,847 $ 476,129 $ (9,362 ) $ 466,767 68 3.65 % 3.40 % 25 (A) See Note 9 regarding the estimation of fair value, which approximates carrying value for all securities. (B) The Company used an implied AAA rating for the Fannie Mae and Freddie Mac securities, other than collateralized mortgage obligations, which are unrated. (C) The weighted average yield is based on the most recent annualized monthly interest income, divided by the book value of settled securities. (D) The weighted average stated maturity. Except for the security for which the Company has recognized OTTI, the Company does not intend to sell the investments and it is not more likely than not that the Company will be required to sell the investments before recovery of their amortized cost bases which may be maturity.</t>
  </si>
  <si>
    <t>Investments in Servicing Related Assets (Tables)</t>
  </si>
  <si>
    <t>Summary of Servicing Related Assets</t>
  </si>
  <si>
    <t>The following is a summary of the Company’s Servicing Related Assets as of the dates indicated (dollars in thousands): Servicing Related Assets Summary As of September 30, 2017 Unpaid Principal Balance Cost Basis Carrying Value (A) Weighted Average Coupon Weighted Average Maturity (Years) (B) Changes in Fair Value Recorded in Other Income (Loss) MSRs Conventional $ 5,586,773 $ 59,146 (C) $ 55,369 3.82 % 24.6 $ (3,777 ) Government 4,139,062 32,495 (C) 41,743 3.36 % 28.0 9,248 Total $ 9,725,835 $ 91,641 $ 97,112 3.63 % 26.1 $ 5,471 As of December 31, 2016 Unpaid Principal Balance Cost Basis Carrying Value (A) Weighted Average Coupon Weighted Average Maturity (Years) (B) Changes in Fair Value Recorded in Other Income (Loss) (D) Excess MSR Pool 2 6,053,142 19,754 (E) 28,526 2.96 % 26.3 (493 ) Excess MSR Pool 2 - Recapture Agreement - 1,187 (E) 866 - 742 Conventional MSRs 3,262,181 35,156 (C) 31,871 3.81 % 23.7 (3,285 ) Total $ 9,315,323 $ 56,097 $ 61,263 3.26 % 25.4 $ (3,036 ) (A) Carrying value represents the fair value of the pools or recapture agreements, as applicable (see Note 9). (B) The weighted average maturity represents the weighted average expected timing of the receipt of cash flows of each investment. (C) MSR cost basis consists of the carrying value of the prior period, adjusted for any purchases, sales and principal paydowns. (D) The portion of the change in fair value of the recapture agreement relating to loans recaptured as of September 30, 2017 and December 31, 2016 is reflected in the respective pool. (E) The amortized cost basis of the recapture agreements is determined based on the relative fair values of the recapture agreements and related Excess MSRs at the time they were acquired.</t>
  </si>
  <si>
    <t>Summary of Geographic Concentration of Servicing Related Assets</t>
  </si>
  <si>
    <t>The tables below summarize the geographic distribution for the states representing 5% or greater of the underlying residential mortgage loans of the Servicing Related Assets as of the dates indicated: Geographic Concentration of Servicing Related Assets As of September 30, 2017 Percentage of Total Outstanding California 13.1 % New Jersey 6.8 % Florida 6.1 % All other 74.0 % Total 100.0 % As of December 31, 2016 Percentage of Total Outstanding Texas 10.0 % California 8.9 % Florida 6.7 % Virginia 5.9 % North Carolina 5.8 % Georgia 5.8 % New Jersey 5.6 % Washington 5.5 % Colorado 5.2 % All other 40.6 % Total 100.0 %</t>
  </si>
  <si>
    <t>Equity and Earnings per Common Share (Tables)</t>
  </si>
  <si>
    <t>Information about Company's 2013 Plan</t>
  </si>
  <si>
    <t xml:space="preserve">The following tables present certain information about the 2013 Plan as of the dates indicated: Equity Incentive Plan Information LTIP-OP Units Shares of Common Stock Number of Securities Issuance Issued Forfeited Converted Issued Forfeited Compensation Plans Price December 31, 2016 (140,350 ) 916 - (28,503 ) 3,155 1,335,218 Number of securities issued or to be issued upon exercise - - - - - - March 31, 2017 (140,350 ) 916 - (28,503 ) 3,155 1,335,218 Number of securities issued or to be issued upon exercise (38,150 ) - - (8,199 ) - (46,349 ) $ 18.30 June 30, 2017 (178,500 ) 916 - (36,702 ) 3,155 1,288,869 Number of securities issued or to be issued upon exercise - - 12,917 (12,917 ) - - $ 18.44 September 30, 2017 (178,500 ) 916 12,917 (49,619 ) 3,155 1,288,869 </t>
  </si>
  <si>
    <t>Information Regarding the Common Stock Issuance Information</t>
  </si>
  <si>
    <t>As of September 30, 2017, a total of 108,767 LTIP-OP Units have vested, and 12,917 LTIP-OP Units have been converted into shares of the Company’s common stock. Common Stock Issuance Information Grant Date Number of Share Granted Aggregate Fair Market Value January 27, 2014 1,590 $ 29,987 January 27, 2014 7,953 $ 149,994 September 9, 2015 9,495 $ 150,021 June 15, 2016 9,465 (A) $ 150,020 June 14, 2017 8,199 (B) $ 150,042 (A) 3,155 of these shares were forfeited upon the resignation of Mr. Kislak in September 2016. (B) Subject to forfeiture in certain circumstances prior to June 14, 2018.</t>
  </si>
  <si>
    <t>Schedule of Basic Earnings per Share of Common Stock</t>
  </si>
  <si>
    <t>The following table presents basic earnings per share of common stock for the periods indicated (dollars in thousands, except per share data): Earnings per Common Share Information Three Months Ended September 30, Nine Months Ended September 30, 2017 2016 2017 2016 Numerator: Net income allocable to common stockholders $ 6,859 $ 5,519 $ 27,781 $ (1,359 ) Net (income) loss allocated to noncontrolling interests in Operating Partnership (93 ) (77 ) (386 ) 21 Dividends on preferred stock 593 - 593 - Net income allocable to common stockholders $ 6,173 $ 5,442 $ 26,802 $ (1,338 ) Denominator: Weighted average common shares outstanding 12,700,348 7,511,653 11,009,825 7,510,246 Weighted average diluted shares outstanding 12,711,776 7,528,188 11,030,401 7,522,614 Basic and Dilutive: Basic earnings per share $ 0.49 $ 0.72 $ 2.43 $ (0.18 ) Diluted earnings per share $ 0.49 $ 0.72 $ 2.43 $ (0.18 )</t>
  </si>
  <si>
    <t>Transactions with Affiliates and Affiliated Entities (Tables)</t>
  </si>
  <si>
    <t>Management Fee to Affiliate</t>
  </si>
  <si>
    <t xml:space="preserve">The Management Agreement provides that the Company will reimburse the Manager for (i) various expenses incurred by the Manager or its officers, and agents on the Company’s behalf, including costs of software, legal, accounting, tax, administrative and other similar services rendered for the Company by providers retained by the Manager and (ii) the allocable portion of the compensation paid to specified officers dedicated to the Company. The amounts under “Due to affiliates” on the consolidated balance sheets consisted of the following for the periods indicated (dollars in thousands): Management Fee to Affiliate Three Months Ended September 30, Nine Months Ended September 30, 2017 2016 2017 2016 Management fees $ 757 $ 611 $ 2,429 $ 1,731 Compensation reimbursement 191 191 573 451 Total $ 948 $ 802 $ 3,002 $ 2,182 </t>
  </si>
  <si>
    <t>Derivative Instruments (Tables)</t>
  </si>
  <si>
    <t>Summary of Outstanding Notional Amounts of Derivative Instruments</t>
  </si>
  <si>
    <t xml:space="preserve">The following table summarizes the outstanding notional amounts of derivative instruments as of the dates indicated (dollars in thousands): Non-hedge derivatives September 30, 2017 December 31, 2016 Notional amount of interest rate swaps $ 994,650 $ 415,850 Notional amount of swaptions 130,000 70,000 Notional amount of TBAs, net 53,500 (6,000 ) Notional amount of Treasury futures - 50,000 Notional amount of options on Treasury futures (10,000 ) 20,000 Total notional amount $ 1,168,150 $ 549,850 </t>
  </si>
  <si>
    <t>Summary of Information about Company's Interest Rate Swap Agreements</t>
  </si>
  <si>
    <t>The following table presents information about the Company’s interest rate swap agreements as of the dates indicated (dollars in thousands): Notional Amount Weighted Average Pay Rate Weighted Average Receive Rate Weighted Average Years to Maturity September 30, 2017 $ 994,650 1.80 % 1.31 % 5.2 December 31, 2016 $ 415,850 1.46 % 0.90 % 4.8 The following table presents information about the Company’s interest rate swaption agreements as of the dates indicated (dollars in thousands): Notional Amount Weighted Average Pay Rate Weighted Average Receive Rate (A) Weighted Average Years to Maturity September 30, 2017 $ 130,000 2.89 % LIBOR-BBA % 10.7 December 31, 2016 $ 70,000 2.74 % LIBOR-BBA % 10.9 (A) Floats in accordance with LIBOR.</t>
  </si>
  <si>
    <t>Summary of Realized Gain (Loss) Related to Derivatives</t>
  </si>
  <si>
    <t>The following table presents information about realized gain (loss) on derivatives, net, which is included on the consolidated statements of income (loss) for the periods indicated (dollars in thousands): Realized Gains (Losses) on Derivatives Consolidated Statements of Income Three Months Ended September 30, Nine Months Ended September 30, Non-Hedge Derivatives (Loss) Location 2017 2016 2017 2016 Interest rate swaps Realized gain (loss) on derivatives, net $ (720 ) $ (1,208 ) $ (1,315 ) $ (2,956 ) Swaptions Realized gain (loss) on derivatives, net (105 ) (433 ) (174 ) (573 ) TBAs Realized gain (loss) on derivatives, net (329 ) 52 (843 ) 26 Treasury futures Realized gain (loss) on derivatives, net (326 ) (558 ) (1,962 ) (404 ) Total $ (1,480 ) $ (2,147 ) $ (4,294 ) $ (3,907 )</t>
  </si>
  <si>
    <t>Summary of Offsetting Assets</t>
  </si>
  <si>
    <t xml:space="preserve">The following tables present information about the Company’s assets and liabilities that are subject to master netting arrangements or similar agreements and can potentially be offset on the Company’s consolidated balance sheets as of the dates indicated (dollars in thousands): Offsetting Assets and Liabilities As of September 30, 2017 Gross Gross Net Amounts of Assets Gross Amounts Not Offset in the Consolidated Balance Sheet Amounts of Recognized Assets or Liabilities Amounts Consolidated Balance Sheet Presented in the Consolidated Balance Sheet Financial Instruments Cash Collateral Received (Pledged) Net Amount Assets Interest rate swaps $ 7,607 $ - $ 7,607 $ (7,607 ) $ - $ - Swaptions 596 - 596 (596 ) - - TBAs - - - - - - Treasury futures - - - - - Total Assets $ 8,203 $ - $ 8,203 $ (8,203 ) $ - $ - As of December 31, 2016 Gross Gross Net Amounts of Assets Gross Amounts Not Offset in the Consolidated Balance Sheet Amounts of Recognized Assets or Liabilities Amounts Offset in the Consolidated Balance Sheet Presented in the Consolidated Balance Sheet Financial Instruments Cash Collateral Received (Pledged) Net Amount Assets Interest rate swaps $ 7,639 $ - $ 7,639 $ (7,639 ) $ - $ - Swaptions 1,482 - 1,482 (1,482 ) - - TBAs - - - - - - Treasury futures - - - - - Total Assets $ 9,121 $ - $ 9,121 $ (9,121 ) $ - $ - </t>
  </si>
  <si>
    <t>Summary of Offsetting Liabilities</t>
  </si>
  <si>
    <t xml:space="preserve">The following tables present information about the Company’s assets and liabilities that are subject to master netting arrangements or similar agreements and can potentially be offset on the Company’s consolidated balance sheets as of the dates indicated (dollars in thousands): Offsetting Assets and Liabilities As of September 30, 2017 Liabilities Repurchase agreements $ 1,561,074 $ - $ 1,561,074 $ (1,542,299 ) $ (18,775 ) $ - Interest rate swaps 2,772 - 2,772 6,215 (8,987 ) - Swaptions - - - - - - TBAs 193 - 193 (193 ) - - Treasury futures - - - 194 (194 ) - Total Liabilities $ 1,564,039 $ - $ 1,564,039 $ (1,536,083 ) $ (27,956 ) $ - Liabilities Repurchase agreements $ 594,615 $ - $ 594,615 $ (574,181 ) $ (20,434 ) $ - Interest rate swaps 339 - 339 - (339 ) - Swaptions - - - - - - TBAs 75 - 75 (75 ) - - Treasury futures 280 - 280 526 (806 ) - Total Liabilities $ 595,309 $ - $ 595,309 $ (573,730 ) $ (21,579 ) $ - </t>
  </si>
  <si>
    <t>Fair Value (Tables)</t>
  </si>
  <si>
    <t>Company's Assets and Liabilities Measured at Fair Value on Recurring Basis</t>
  </si>
  <si>
    <t xml:space="preserve">The following tables present the Company’s assets and liabilities measured at fair value on a recurring basis as of the dates indicated (dollars in thousands). Recurring Fair Value Measurements As of September 30, 2017 Level 1 Level 2 Level 3 Carrying Value Assets RMBS Fannie Mae $ - $ 1,166,576 $ - $ 1,166,576 Freddie Mac - 500,775 - 500,775 CMOs - 87,023 - 87,023 RMBS total - 1,754,374 - 1,754,374 Derivative assets Interest rate swaps - 7,607 - 7,607 Interest rate swaptions - 596 - 596 TBAs - - - - Treasury futures - - - - Derivative assets total - 8,203 - 8,203 Servicing related assets - - 97,112 97,112 Total Assets $ - $ 1,762,577 $ 97,112 $ 1,859,689 Liabilities Derivative liabilities Interest rate swaps - 2,772 - 2,772 TBAs - 193 - 193 Treasury futures - - - - Derivative liabilities total - 2,965 - 2,965 Total Liabilities $ - $ 2,965 $ - $ 2,965 As of December 31, 2016 Level 1 Level 2 Level 3 Carrying Value Assets RMBS Fannie Mae $ - $ 448,937 $ - $ 448,937 Freddie Mac - 198,103 - 198,103 CMOs - 24,864 - 24,864 RMBS total - 671,904 - 671,904 Derivative assets Interest rate swaps - 7,639 - 7,639 Interest rate swaptions - 1,482 - 1,482 Derivative assets total - 9,121 - 9,121 Servicing related assets - - 61,263 61,263 Total Assets $ - $ 681,025 $ 61,263 $ 742,288 Liabilities Derivative liabilities Interest rate swaps - 339 - 339 TBAs - 75 - 75 Treasury futures - 280 - 280 Derivative liabilities total - 694 - 694 Total Liabilities $ - $ 694 $ - $ 694 </t>
  </si>
  <si>
    <t>Company's Level 3 Assets (Servicing Related Assets) Measured at Fair Value on Recurring Basis</t>
  </si>
  <si>
    <t>The tables below present the reconciliation for the Company’s Level 3 assets (Servicing Related Assets) measured at fair value on a recurring basis as of the dates indicated (dollars in thousands): Level 3 Fair Value Measurements As of September 30, 2017 Level 3 (A) Excess MSRs Pool 2 MSRs Total Balance at December 31, 2016 $ 29,392 $ 31,871 $ 61,263 Purchases, sales and principal paydowns: Purchases - 61,504 61,504 Sales (35,905 ) - (35,905 ) Proceeds from principal paydowns - - - Other changes (B) 6,513 (1,734 ) 4,779 Purchases, sales and principal paydowns: $ (29,392 ) $ 59,770 $ 30,378 Changes in Fair Value due to: Changes in valuation inputs or assumptions used in valuation model - 10,051 10,051 Other changes in fair value (C) - (4,580 ) (4,580 ) Unrealized gain (loss) included in Net Income $ - $ 5,471 $ 5,471 Balance at September 30, 2017 $ - $ 97,112 $ 97,112 As of December 31, 2016 Level 3 (A) Excess MSRs Pool 1 Excess MSRs Pool 2 Excess MSR Pool 2014 MSRs Total Balance at December 31, 2015 $ 43,482 $ 33,054 $ 1,506 $ 19,761 $ 97,803 Purchases, sales and principal paydowns: Purchases - - - 16,179 16,179 Sales (39,916 ) - (1,179 ) - (41,095 ) Proceeds from principal paydowns (3,566 ) (3,911 ) (327 ) - (7,804 ) Other changes (B) - - - (784 ) (784 ) Purchases, sales and principal paydowns: $ (43,482 ) $ (3,911 ) $ (1,506 ) $ 15,395 $ (33,504 ) Changes in Fair Value due to: Changes in valuation inputs or assumptions used in valuation model - 249 - 227 476 Other changes in fair value (C) - - - (3,512 ) (3,512 ) Unrealized gain (loss) included in Net Income $ - $ 249 $ - $ (3,285 ) $ (3,036 ) Balance at December 31, 2016 $ - $ 29,392 $ - $ 31,871 $ 61,263 (A) Includes the recapture agreement for each respective pool. (B) Represents purchase price adjustments, principally contractual prepayment protection, and changes due to the Company’s repurchase of the underlying collateral. (C) Represents changes due to realization of expected cash flows.</t>
  </si>
  <si>
    <t>Significant Unobservable Inputs Used in Fair Value Measurement</t>
  </si>
  <si>
    <t>The tables below present information about the significant unobservable inputs used in the fair value measurement of the Company’s Servicing Related Assets classified as Level 3 fair value assets as of the dates indicated (dollars in thousands): Fair Value Measurements As of September 30, 2017 Fair Value Valuation Technique Unobservable Input (A) Range Weighted Average MSRs Conventional $ 55,369 Discounted cash flow Constant prepayment speed 6.7% - 20.2 % 11.1 % Uncollected payments 0.2% - 5.2 % 0.8 % Discount rate 9.3 % Annual cost to service, per loan $ 70 Government $ 41,743 Discounted cash flow Constant prepayment speed 6.0% - 15.9 % 8.7 % Uncollected payments 0.4% - 4.7 % 3.3 % Discount rate 12.0 % Annual cost to service, per loan $ 96 TOTAL $ 97,112 Discounted cash flow As of December 31, 2016 Fair Value Valuation Technique Unobservable Input (A) Range Weighted Average Excess MSR Pool 2 $ 29,392 Discounted cash flow Constant prepayment speed 7.8% - 31.9 % 14.3 % Uncollected Payments 8.3% - 13.1 % 11.9 % Discount rate 16.2 % Conventional MSRs $ 31,871 Discounted cash flow Constant prepayment speed 7.1% - 24.9 % 10.6 % Uncollected payments 0.8% - 1.4 % 1.3 % Discount rate 9.3 % Annual cost to service, per loan $ 64 TOTAL $ 61,263 Discounted cash flow (A) 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t>
  </si>
  <si>
    <t>Repurchase Agreements (Tables)</t>
  </si>
  <si>
    <t>Repurchase Agreements Remaining Maturities and Weighted Average Rates</t>
  </si>
  <si>
    <t>The repurchase agreements had the following remaining maturities and weighted average rates as of the dates indicated (dollars in thousands): Repurchase Agreement Characteristics As of September 30, 2017 Repurchase Agreements Weighted Average Rate Less than one month $ 336,151 1.35 % One to three months 906,393 1.36 % Greater than three months 318,530 1.40 % Total/Weighted Average $ 1,561,074 1.37 % As of December 31, 2016 Repurchase Agreements Weighted Average Rate Less than one month $ 60,690 1.14 % One to three months 456,502 0.91 % Greater than three months 77,423 0.90 % Total/Weighted Average $ 594,615 0.93 %</t>
  </si>
  <si>
    <t>Notes Payable (Tables)</t>
  </si>
  <si>
    <t>Outstanding Long-Term Borrowings Remaining Maturities</t>
  </si>
  <si>
    <t xml:space="preserve">The outstanding long-term borrowings had the following remaining maturities as of the dates indicated (dollars in thousands): Long-Term Borrowings Repayment Characteristics As of September 30, 2017 2017 2018 2019 2020 2021 2022 Total MSR Term Facility Borrowings under MSR Term Facility $ 500 $ 2,000 $ 2,000 $ 2,000 $ 2,000 $ 11,000 $ 19,500 MSR Financing Facility Borrowings under MSR Financing Facility $ - $ 294 $ 1,216 $ 1,284 $ 12,706 $ - $ 15,500 Total $ 500 $ 2,294 $ 3,216 $ 3,284 $ 14,706 $ 11,000 $ 35,000 As of December 31, 2016 2017 2018 2019 2020 2021 Total Term Loan Borrowings under Term Loan $ 2,841 $ 3,005 $ 3,040 $ - $ - $ 8,886 MSR Financing Facility Borrowings under Financing Facility $ - $ 271 $ 1,118 $ 1,175 $ 11,436 $ 14,000 Total $ 2,841 $ 3,276 $ 4,158 $ 1,175 $ 11,436 $ 22,886 </t>
  </si>
  <si>
    <t>Receivables and Other Assets (Tables)</t>
  </si>
  <si>
    <t xml:space="preserve">The assets comprising “Receivables and other assets” as of September 30, 2017 and December 31, 2016 are summarized in the following table (dollars in thousands): Receivables and Other Assets September 30, 2017 December 31, 2016 Excess servicing income receivable $ 500 $ 5,598 Servicing advances 3,137 1,432 Interest receivable 5,471 2,069 Repurchased loans held for sale 3,169 1,570 Other receivables 1,584 1,628 Total other assets $ 13,861 $ 12,297 </t>
  </si>
  <si>
    <t>Accrued Expenses and Other Liabilities (Tables)</t>
  </si>
  <si>
    <t xml:space="preserve">The liabilities comprising “Accrued expenses and other liabilities” as of September 30, 2017 and December 31, 2016 are summarized in the following table (dollars in thousands): Accrued Expenses and Other Liabilities September 30, 2017 December 31, 2016 Accrued interest payable $ 3,770 $ 1,006 Escrow funds held 37 37 Net deferred tax payable 337 - Accrued expenses 5,360 4,719 Total accrued expenses and other liabilities $ 9,504 $ 5,762 </t>
  </si>
  <si>
    <t>Income Taxes (Tables)</t>
  </si>
  <si>
    <t>Components of Income Tax Expense (Benefit)</t>
  </si>
  <si>
    <t>The components of the Company’s income tax expense (benefit) are as follows for the periods indicated below (dollars in thousands): Nine Months Ended September 30, 2017 2016 Current federal income tax expense $ (365 ) $ - Current state income tax expense (45 ) - Deferred federal income tax expense (benefit) (119 ) (602 ) Deferred state income tax expense (benefit) (13 ) (67 ) Total Income Tax Expense $ (542 ) $ (669 )</t>
  </si>
  <si>
    <t>Reconciliation of Statutory Federal Rate to Effective Rate</t>
  </si>
  <si>
    <t>The following is a reconciliation of the statutory federal rate to the effective rate, for the periods indicated below (dollars in thousands): Nine Months Ended September 30, 2017 2016 Computed income tax (benefit) expense at federal rate $ 9,534 35.0 % $ (710 ) 35.0 % State taxes, net of federal benefit, if applicable (54 ) (0.2 )% (67 ) 3.3 % Permanent differences in taxable income from GAAP pre-tax income - - % - - % REIT income not subject to tax (10,022 ) (36.8 )% 108 (5.3 )% (Benefit from) Provision for Income Taxes/Effective Tax Rate (A) $ (542 ) (2.0 )% $ (669 ) 33.0 % (A) The provision for income taxes is recorded at the TRS level.</t>
  </si>
  <si>
    <t>Summary of Current and Deferred Tax Liabilities and Assets</t>
  </si>
  <si>
    <t>The Company’s consolidated balance sheets, at September 30, 2017 and December 31, 2016, contain the following current and deferred tax liabilities and assets, which are recorded at the TRS level (dollars in thousands): Nine Months Ended September 30, 2017 2016 Income taxes payable Federal income taxes payable $ 92 $ - State and local income taxes payable 17 - Income taxes payable $ 109 $ - September 30, 2017 December 31, 2016 Deferred tax (assets) liabilities Deferred tax - organizational expenses $ (17 ) $ (53 ) Deferred tax - mortgage servicing rights (508 ) (340 ) Total net deferred tax (assets) liabilities $ (525 ) $ (393 )</t>
  </si>
  <si>
    <t>Organization and Operations (Details) - USD ($)</t>
  </si>
  <si>
    <t>Aug. 17, 2017</t>
  </si>
  <si>
    <t>Mar. 29, 2017</t>
  </si>
  <si>
    <t>Jun. 30, 2017</t>
  </si>
  <si>
    <t>Dec. 31, 2013</t>
  </si>
  <si>
    <t>Dec. 31, 2012</t>
  </si>
  <si>
    <t>Class of Stock [Line Items]</t>
  </si>
  <si>
    <t>Common stock issued and sold (in shares)</t>
  </si>
  <si>
    <t>Common stock issued, price per share (in dollars per share)</t>
  </si>
  <si>
    <t>Common stock issued and sold, value</t>
  </si>
  <si>
    <t>Stock issuance expense</t>
  </si>
  <si>
    <t>Date of conducting IPO and concurrent private placement of common stock</t>
  </si>
  <si>
    <t>Oct. 9,
		2013</t>
  </si>
  <si>
    <t>Proceeds from issuance of stock</t>
  </si>
  <si>
    <t>Preferred stock issued (in shares)</t>
  </si>
  <si>
    <t>Preferred stock dividend rate</t>
  </si>
  <si>
    <t>8.20%</t>
  </si>
  <si>
    <t>Basis of Presentation and Significant Accounting Policies (Details) - USD ($) $ in Thousands</t>
  </si>
  <si>
    <t>12 Months Ended</t>
  </si>
  <si>
    <t>Investment in RMBS [Abstract]</t>
  </si>
  <si>
    <t>Cash and Cash Equivalents and Restricted Cash [Abstract]</t>
  </si>
  <si>
    <t>Realized gain (loss) on RMBS, net [Abstract]</t>
  </si>
  <si>
    <t>Gain on RMBS</t>
  </si>
  <si>
    <t>Loss on RMBS</t>
  </si>
  <si>
    <t>Net realized gain (loss) on RMBS</t>
  </si>
  <si>
    <t>Realized gain on Excess MSRs, net</t>
  </si>
  <si>
    <t>Unrealized gain (loss) on Excess MSRs, net</t>
  </si>
  <si>
    <t>Unrealized gain (loss) on MSRs, net</t>
  </si>
  <si>
    <t>Term Loan [Member]</t>
  </si>
  <si>
    <t>Maximum borrowing amount</t>
  </si>
  <si>
    <t>RMBS [Member]</t>
  </si>
  <si>
    <t>OTTI securities</t>
  </si>
  <si>
    <t>Derivatives [Member]</t>
  </si>
  <si>
    <t>Repurchase Agreements [Member]</t>
  </si>
  <si>
    <t>Receivables and Other Assets [Member] | RMBS [Member]</t>
  </si>
  <si>
    <t>Income receivable</t>
  </si>
  <si>
    <t>Receivables and Other Assets [Member] | Excess Mortgage Service Right [Member]</t>
  </si>
  <si>
    <t>Receivables and Other Assets [Member] | Reimbursable Servicing Advances [Member]</t>
  </si>
  <si>
    <t>Segment Reporting (Details) - USD ($) $ in Thousands</t>
  </si>
  <si>
    <t>Segment Reporting Information [Line Items]</t>
  </si>
  <si>
    <t>Net servicing income</t>
  </si>
  <si>
    <t>Other income</t>
  </si>
  <si>
    <t>Other operating expenses</t>
  </si>
  <si>
    <t>Investments</t>
  </si>
  <si>
    <t>Other assets</t>
  </si>
  <si>
    <t>Debt</t>
  </si>
  <si>
    <t>Other liabilities</t>
  </si>
  <si>
    <t>Book value</t>
  </si>
  <si>
    <t>Servicing Related Assets [Member] | Operating Segments [Member]</t>
  </si>
  <si>
    <t>RMBS [Member] | Operating Segments [Member]</t>
  </si>
  <si>
    <t>All Other [Member]</t>
  </si>
  <si>
    <t>Investments in RMBS (Details) $ in Thousands</t>
  </si>
  <si>
    <t>Sep. 30, 2017USD ($)</t>
  </si>
  <si>
    <t>Sep. 30, 2017USD ($)Security</t>
  </si>
  <si>
    <t>Dec. 31, 2016USD ($)Security</t>
  </si>
  <si>
    <t>Schedule of Available-for-sale Securities [Line Items]</t>
  </si>
  <si>
    <t>Carrying value</t>
  </si>
  <si>
    <t>Carrying value of collateral for repurchase agreements</t>
  </si>
  <si>
    <t>OTTI charges recognized in earnings</t>
  </si>
  <si>
    <t>Original face value</t>
  </si>
  <si>
    <t>Gross unrealized gains</t>
  </si>
  <si>
    <t>Gross unrealized losses</t>
  </si>
  <si>
    <t>Number of securities | Security</t>
  </si>
  <si>
    <t>Weighted average coupon</t>
  </si>
  <si>
    <t>3.85%</t>
  </si>
  <si>
    <t>3.74%</t>
  </si>
  <si>
    <t>Weighted average yield</t>
  </si>
  <si>
    <t>[2]</t>
  </si>
  <si>
    <t>3.66%</t>
  </si>
  <si>
    <t>3.53%</t>
  </si>
  <si>
    <t>Weighted average maturity</t>
  </si>
  <si>
    <t>[3]</t>
  </si>
  <si>
    <t>25 years</t>
  </si>
  <si>
    <t>24 years</t>
  </si>
  <si>
    <t>RMBS [Member] | Fannie Mae [Member]</t>
  </si>
  <si>
    <t>Weighted average rating</t>
  </si>
  <si>
    <t>[4]</t>
  </si>
  <si>
    <t xml:space="preserve"> </t>
  </si>
  <si>
    <t>3.78%</t>
  </si>
  <si>
    <t>3.59%</t>
  </si>
  <si>
    <t>3.52%</t>
  </si>
  <si>
    <t>26 years</t>
  </si>
  <si>
    <t>RMBS [Member] | Freddie Mac [Member]</t>
  </si>
  <si>
    <t>3.77%</t>
  </si>
  <si>
    <t>3.62%</t>
  </si>
  <si>
    <t>3.58%</t>
  </si>
  <si>
    <t>3.44%</t>
  </si>
  <si>
    <t>27 years</t>
  </si>
  <si>
    <t>RMBS [Member] | CMOs [Member]</t>
  </si>
  <si>
    <t>Unrated</t>
  </si>
  <si>
    <t>5.14%</t>
  </si>
  <si>
    <t>4.78%</t>
  </si>
  <si>
    <t>5.10%</t>
  </si>
  <si>
    <t>4.24%</t>
  </si>
  <si>
    <t>12 years</t>
  </si>
  <si>
    <t>See Note 9 regarding the estimation of fair value, which approximates carrying value for all securities.</t>
  </si>
  <si>
    <t>The weighted average yield is based on the most recent annualized monthly interest income, divided by the book value of settled securities.</t>
  </si>
  <si>
    <t>The weighted average stated maturity.</t>
  </si>
  <si>
    <t>The Company used an implied AAA rating for the Fannie Mae and Freddie Mac securities, other than collateralized mortgage obligations, which are unrated.</t>
  </si>
  <si>
    <t>Investments in RMBS, Assets by Maturity (Details) $ in Thousands</t>
  </si>
  <si>
    <t>RMBS [Member] | 5-10 Years [Member]</t>
  </si>
  <si>
    <t>4.32%</t>
  </si>
  <si>
    <t>4.18%</t>
  </si>
  <si>
    <t>4.12%</t>
  </si>
  <si>
    <t>3.94%</t>
  </si>
  <si>
    <t>7 years</t>
  </si>
  <si>
    <t>8 years</t>
  </si>
  <si>
    <t>RMBS [Member] | Over 10 Years [Member]</t>
  </si>
  <si>
    <t>3.84%</t>
  </si>
  <si>
    <t>3.73%</t>
  </si>
  <si>
    <t>Investments in RMBS, Unrealized Loss Positions (Details) $ in Thousands</t>
  </si>
  <si>
    <t>RMBS [Member] | Unrealized Loss Positions [Member]</t>
  </si>
  <si>
    <t>3.65%</t>
  </si>
  <si>
    <t>3.40%</t>
  </si>
  <si>
    <t>RMBS [Member] | Unrealized Loss Positions [Member] | Less than Twelve Months [Member]</t>
  </si>
  <si>
    <t>[5]</t>
  </si>
  <si>
    <t>3.75%</t>
  </si>
  <si>
    <t>3.54%</t>
  </si>
  <si>
    <t>RMBS [Member] | Unrealized Loss Positions [Member] | Twelve or More Months [Member]</t>
  </si>
  <si>
    <t>3.63%</t>
  </si>
  <si>
    <t>0.00%</t>
  </si>
  <si>
    <t>3.39%</t>
  </si>
  <si>
    <t>0 years</t>
  </si>
  <si>
    <t>The weighted average stated maturity. Except for the security for which the Company has recognized OTTI, the Company does not intend to sell the investments and it is not more likely than not that the Company will be required to sell the investments before recovery of their amortized cost bases which may be maturity.</t>
  </si>
  <si>
    <t>Investments in Servicing Related Assets (Details) - Aurora Financial Group, Inc [Member] $ in Millions</t>
  </si>
  <si>
    <t>Sep. 30, 2017USD ($)Portfolio</t>
  </si>
  <si>
    <t>May 29, 2015USD ($)</t>
  </si>
  <si>
    <t>Investment [Line Items]</t>
  </si>
  <si>
    <t>Aggregate unpaid principal balance</t>
  </si>
  <si>
    <t>Mortgage Servicing Rights (MSRs) [Member]</t>
  </si>
  <si>
    <t>Mortgage loans with an outstanding principal balance</t>
  </si>
  <si>
    <t>Number of portfolios | Portfolio</t>
  </si>
  <si>
    <t>Investments in Servicing Related Assets, Summary (Details) - USD ($) $ in Thousands</t>
  </si>
  <si>
    <t>Unpaid principal balance</t>
  </si>
  <si>
    <t>Cost basis</t>
  </si>
  <si>
    <t>3.26%</t>
  </si>
  <si>
    <t>26 years 1 month 6 days</t>
  </si>
  <si>
    <t>25 years 4 months 24 days</t>
  </si>
  <si>
    <t>Changes in fair value recorded in other income (loss)</t>
  </si>
  <si>
    <t>Mortgage Service Right Conventional [Member]</t>
  </si>
  <si>
    <t>3.82%</t>
  </si>
  <si>
    <t>3.81%</t>
  </si>
  <si>
    <t>24 years 7 months 6 days</t>
  </si>
  <si>
    <t>23 years 8 months 12 days</t>
  </si>
  <si>
    <t>Mortgage Service Right Government [Member]</t>
  </si>
  <si>
    <t>28 years</t>
  </si>
  <si>
    <t>Excess MSR Pool 2 [Member]</t>
  </si>
  <si>
    <t>2.96%</t>
  </si>
  <si>
    <t>26 years 3 months 18 days</t>
  </si>
  <si>
    <t>Excess MSR Pool 2 - Recapture Agreement [Member]</t>
  </si>
  <si>
    <t>Carrying value represents the fair value of the pools or recapture agreements, as applicable (see Note 9).</t>
  </si>
  <si>
    <t>The weighted average maturity represents the weighted average expected timing of the receipt of cash flows of each investment.</t>
  </si>
  <si>
    <t>The portion of the change in fair value of the recapture agreement relating to loans recaptured as of September 30, 2017 and December 31, 2016 is reflected in the respective pool.</t>
  </si>
  <si>
    <t>MSR cost basis consists of the carrying value of the prior period, adjusted for any purchases, sales and principal paydowns.</t>
  </si>
  <si>
    <t>The amortized cost basis of the recapture agreements is determined based on the relative fair values of the recapture agreements and related Excess MSRs at the time they were acquired.</t>
  </si>
  <si>
    <t>Investments in Servicing Related Assets, Geographic Concentration (Details)</t>
  </si>
  <si>
    <t>Outstanding unpaid principal balance</t>
  </si>
  <si>
    <t>100.00%</t>
  </si>
  <si>
    <t>California [Member]</t>
  </si>
  <si>
    <t>13.10%</t>
  </si>
  <si>
    <t>8.90%</t>
  </si>
  <si>
    <t>New Jersey [Member]</t>
  </si>
  <si>
    <t>6.80%</t>
  </si>
  <si>
    <t>5.60%</t>
  </si>
  <si>
    <t>Texas [Member]</t>
  </si>
  <si>
    <t>10.00%</t>
  </si>
  <si>
    <t>Florida [Member]</t>
  </si>
  <si>
    <t>6.10%</t>
  </si>
  <si>
    <t>6.70%</t>
  </si>
  <si>
    <t>Virginia [Member]</t>
  </si>
  <si>
    <t>5.90%</t>
  </si>
  <si>
    <t>North Carolina [Member]</t>
  </si>
  <si>
    <t>5.80%</t>
  </si>
  <si>
    <t>Georgia [Member]</t>
  </si>
  <si>
    <t>Washington [Member]</t>
  </si>
  <si>
    <t>5.50%</t>
  </si>
  <si>
    <t>Colorado [Member]</t>
  </si>
  <si>
    <t>5.20%</t>
  </si>
  <si>
    <t>74.00%</t>
  </si>
  <si>
    <t>40.60%</t>
  </si>
  <si>
    <t>Equity and Earnings per Common Share, Equity (Details) - USD ($)</t>
  </si>
  <si>
    <t>Mar. 31, 2017</t>
  </si>
  <si>
    <t>Share-based Compensation Arrangement by Share-based Payment Award [Line Items]</t>
  </si>
  <si>
    <t>Number of Securities Remaining Available for Future Issuance under Equity Compensation Plans, Beginning Balance (in shares)</t>
  </si>
  <si>
    <t>Number of Securities Remaining Available for Future Issuance under Equity Compensation Plans During the Period (in shares)</t>
  </si>
  <si>
    <t>Number of Securities Remaining Available for Future Issuance under Equity Compensation Plans, Ending Balance (in shares)</t>
  </si>
  <si>
    <t>Issuance Price (in dollars per share)</t>
  </si>
  <si>
    <t>LTIP-OP Units [Member]</t>
  </si>
  <si>
    <t>LTIP-OP Units, Beginning Balance (in shares)</t>
  </si>
  <si>
    <t>LTIP-OP Units Issued Upon Exercise (in shares)</t>
  </si>
  <si>
    <t>LTIP-OP Units, Ending Balance (in shares)</t>
  </si>
  <si>
    <t>LTIP-OP Units Forfeited, Beginning Balance (in shares)</t>
  </si>
  <si>
    <t>LTIP-OP Units Forfeited During The Period (in shares)</t>
  </si>
  <si>
    <t>LTIP-OP Units Forfeited, Ending Balance (in shares)</t>
  </si>
  <si>
    <t>LTIP-OP Units Converted, Beginning Balance (in shares)</t>
  </si>
  <si>
    <t>LTIP-OP Units Converted During The Period (in shares)</t>
  </si>
  <si>
    <t>LTIP-OP Units Converted, Ending Balance (in shares)</t>
  </si>
  <si>
    <t>LTIP-OP unit vesting period</t>
  </si>
  <si>
    <t>3 years</t>
  </si>
  <si>
    <t>LTIP-OP unit vested (in shares)</t>
  </si>
  <si>
    <t>Share-based compensation expense recognized</t>
  </si>
  <si>
    <t>Unrecognized share-based compensation expense</t>
  </si>
  <si>
    <t>LTIP-OP Units [Member] | Maximum [Member]</t>
  </si>
  <si>
    <t>Period of recognition of unrecognized share-based compensation expense</t>
  </si>
  <si>
    <t>Shares of Common Stock Issued, Beginning Balance (in shares)</t>
  </si>
  <si>
    <t>Shares of Common Stock Exercised During The Period (in shares)</t>
  </si>
  <si>
    <t>Shares of Common Stock Issued, Ending Balance (in shares)</t>
  </si>
  <si>
    <t>Shares of Common Stock Forfeited, Beginning Balance (in shares)</t>
  </si>
  <si>
    <t>Shares of Common Stock Forfeited During The Period (in shares)</t>
  </si>
  <si>
    <t>Shares of Common Stock Forfeited, Ending Balance (in shares)</t>
  </si>
  <si>
    <t>January 27, 2014 [Member]</t>
  </si>
  <si>
    <t>Number of shares granted (in shares)</t>
  </si>
  <si>
    <t>Aggregate fair market value</t>
  </si>
  <si>
    <t>September 9, 2015 [Member]</t>
  </si>
  <si>
    <t>June 15, 2016 [Member]</t>
  </si>
  <si>
    <t>June 14 2017 [Member]</t>
  </si>
  <si>
    <t>2013 Plan [Member]</t>
  </si>
  <si>
    <t>Number of share equivalent to unit awarded (in shares)</t>
  </si>
  <si>
    <t>3,155 of these shares were forfeited upon the resignation of Mr. Kislak in September 2016.</t>
  </si>
  <si>
    <t>Subject to forfeiture in certain circumstances prior to June 14, 2018.</t>
  </si>
  <si>
    <t>Equity and Earnings per Common Share, Non-Controlling Interests, Preferred Stock (Details) - USD ($)</t>
  </si>
  <si>
    <t>Number of shares authorized (in shares)</t>
  </si>
  <si>
    <t>Number of shares undesignated (in shares)</t>
  </si>
  <si>
    <t>Number of shares designated (in shares)</t>
  </si>
  <si>
    <t>Number of shares issued (in shares)</t>
  </si>
  <si>
    <t>Cash redemption price (in dollars per share)</t>
  </si>
  <si>
    <t>Shares issued upon conversion, preferred stock (in shares)</t>
  </si>
  <si>
    <t>Percentage of cash dividends rate</t>
  </si>
  <si>
    <t>Liquidation preference per share (in dollars per share)</t>
  </si>
  <si>
    <t>Cumulative cash dividends (in dollars per share)</t>
  </si>
  <si>
    <t>Noncontrolling Interest [Line Items]</t>
  </si>
  <si>
    <t>Number of LTIP units owned by non-controlling interest holders in Operating Partnership (in shares)</t>
  </si>
  <si>
    <t>Percentage of operating partnership</t>
  </si>
  <si>
    <t>1.30%</t>
  </si>
  <si>
    <t>Equity and Earnings per Common Share, Earnings per Share (Details) - USD ($) $ / shares in Units, $ in Thousands</t>
  </si>
  <si>
    <t>Numerator [Abstract]</t>
  </si>
  <si>
    <t>Net income allocable to common stockholders</t>
  </si>
  <si>
    <t>Denominator [Abstract]</t>
  </si>
  <si>
    <t>Weighted average common shares outstanding (in shares)</t>
  </si>
  <si>
    <t>Weighted average diluted shares outstanding (in shares)</t>
  </si>
  <si>
    <t>Basic and Dilutive [Abstract]</t>
  </si>
  <si>
    <t>Basic earnings per share (in dollars per share)</t>
  </si>
  <si>
    <t>Diluted earnings per share (in dollars per share)</t>
  </si>
  <si>
    <t>Anti-dilutive securities (in shares)</t>
  </si>
  <si>
    <t>Transactions with Affiliates and Affiliated Entities (Details)</t>
  </si>
  <si>
    <t>Nov. 15, 2016USD ($)</t>
  </si>
  <si>
    <t>Sep. 30, 2017USD ($)Loan</t>
  </si>
  <si>
    <t>Sep. 30, 2016USD ($)</t>
  </si>
  <si>
    <t>Jan. 31, 2017USD ($)</t>
  </si>
  <si>
    <t>Dec. 31, 2016USD ($)</t>
  </si>
  <si>
    <t>Related Party Transaction [Line Items]</t>
  </si>
  <si>
    <t>Renew of management agreement subject to termination</t>
  </si>
  <si>
    <t>1 year</t>
  </si>
  <si>
    <t>Percentage of annual management fee paid equal to gross equity</t>
  </si>
  <si>
    <t>1.50%</t>
  </si>
  <si>
    <t>Subservicing agreement initial term</t>
  </si>
  <si>
    <t>Subservicing agreement additional term</t>
  </si>
  <si>
    <t>Cash proceeds from sale of mortgage loans</t>
  </si>
  <si>
    <t>Management fees</t>
  </si>
  <si>
    <t>Compensation reimbursement</t>
  </si>
  <si>
    <t>Freedom Mortgage Excess Service Right [Member]</t>
  </si>
  <si>
    <t>Joint marketing recapture agreement initial term</t>
  </si>
  <si>
    <t>Joint marketing recapture agreement automatic renewals term</t>
  </si>
  <si>
    <t>Joint marketing recapture agreement termination notice period</t>
  </si>
  <si>
    <t>60 days</t>
  </si>
  <si>
    <t>Number of MSRs loans | Loan</t>
  </si>
  <si>
    <t>Amount due to affiliated entity</t>
  </si>
  <si>
    <t>Period of monthly yield maintenance payment</t>
  </si>
  <si>
    <t>12 months</t>
  </si>
  <si>
    <t>Yield maintenance payment</t>
  </si>
  <si>
    <t>Freedom Mortgage Excess Service Right [Member] | NexBank Term Loan [Member]</t>
  </si>
  <si>
    <t>Repayment of outstanding borrowings</t>
  </si>
  <si>
    <t>Outstanding borrowings</t>
  </si>
  <si>
    <t>Aurora Financial Group Inc [Member] | Ginnie Mae MSRs [Member]</t>
  </si>
  <si>
    <t>Weighted average servicing fee</t>
  </si>
  <si>
    <t>0.30%</t>
  </si>
  <si>
    <t>Derivative Instruments, Summary of Outstanding Notional Amounts and Interest Rate Swap Agreements of Derivative Instruments (Details) - USD ($) $ in Thousands</t>
  </si>
  <si>
    <t>Notional Amount of Interest Rate Swaps [Member]</t>
  </si>
  <si>
    <t>Derivative [Line Items]</t>
  </si>
  <si>
    <t>Total notional amount</t>
  </si>
  <si>
    <t>Weighted average pay rate</t>
  </si>
  <si>
    <t>1.80%</t>
  </si>
  <si>
    <t>1.46%</t>
  </si>
  <si>
    <t>Weighted average receive rate</t>
  </si>
  <si>
    <t>1.31%</t>
  </si>
  <si>
    <t>0.90%</t>
  </si>
  <si>
    <t>Weighted average years to maturity</t>
  </si>
  <si>
    <t>5 years 2 months 12 days</t>
  </si>
  <si>
    <t>4 years 9 months 18 days</t>
  </si>
  <si>
    <t>Notional Amount of Swaptions [Member]</t>
  </si>
  <si>
    <t>2.89%</t>
  </si>
  <si>
    <t>2.74%</t>
  </si>
  <si>
    <t>Weighted average receive rate type</t>
  </si>
  <si>
    <t>LIBOR-BBA%</t>
  </si>
  <si>
    <t>10 years 8 months 12 days</t>
  </si>
  <si>
    <t>10 years 10 months 24 days</t>
  </si>
  <si>
    <t>Not Designated as Hedging Instrument [Member]</t>
  </si>
  <si>
    <t>Not Designated as Hedging Instrument [Member] | Notional Amount of Interest Rate Swaps [Member]</t>
  </si>
  <si>
    <t>Not Designated as Hedging Instrument [Member] | Notional Amount of Swaptions [Member]</t>
  </si>
  <si>
    <t>Not Designated as Hedging Instrument [Member] | Notional Amount of TBAs, Net [Member]</t>
  </si>
  <si>
    <t>Not Designated as Hedging Instrument [Member] | Notional Amount of TBAs, Net [Member] | Short [Member]</t>
  </si>
  <si>
    <t>Not Designated as Hedging Instrument [Member] | Notional Amount of Treasury Futures [Member]</t>
  </si>
  <si>
    <t>Not Designated as Hedging Instrument [Member] | Notional Amount of Options on Treasury Futures [Member]</t>
  </si>
  <si>
    <t>Not Designated as Hedging Instrument [Member] | Notional Amount of Options on Treasury Futures [Member] | Short [Member]</t>
  </si>
  <si>
    <t>Floats in accordance with LIBOR.</t>
  </si>
  <si>
    <t>Derivative Instruments, Summary of Realized Gain (Loss) Related to Derivatives (Details) - USD ($) $ in Thousands</t>
  </si>
  <si>
    <t>Derivative Instruments, Gain (Loss) [Line Items]</t>
  </si>
  <si>
    <t>Gain/(loss) on derivatives</t>
  </si>
  <si>
    <t>Not Designated as Hedging Instrument [Member] | Realized Gain (Loss) on Derivatives, Net [Member] | Interest Rate Swaps [Member]</t>
  </si>
  <si>
    <t>Not Designated as Hedging Instrument [Member] | Realized Gain (Loss) on Derivatives, Net [Member] | Swaptions [Member]</t>
  </si>
  <si>
    <t>Not Designated as Hedging Instrument [Member] | Realized Gain (Loss) on Derivatives, Net [Member] | TBAs [Member]</t>
  </si>
  <si>
    <t>Not Designated as Hedging Instrument [Member] | Realized Gain (Loss) on Derivatives, Net [Member] | Treasury Futures [Member]</t>
  </si>
  <si>
    <t>Derivative Instruments, Offsetting Assets (Details) - USD ($) $ in Thousands</t>
  </si>
  <si>
    <t>Offsetting Derivative Assets [Abstract]</t>
  </si>
  <si>
    <t>Gross amounts of recognized assets or liabilities</t>
  </si>
  <si>
    <t>Gross amounts offset in the consolidated balance sheet</t>
  </si>
  <si>
    <t>Net amounts of assets presented in the consolidated balance sheet</t>
  </si>
  <si>
    <t>Gross amounts not offset in the consolidated balance sheet in financial instruments</t>
  </si>
  <si>
    <t>Gross amounts not offset in the consolidated balance sheet in cash collateral received (pledged)</t>
  </si>
  <si>
    <t>Net amount</t>
  </si>
  <si>
    <t>Interest Rate Swaps [Member]</t>
  </si>
  <si>
    <t>Swaptions [Member]</t>
  </si>
  <si>
    <t>TBAs [Member]</t>
  </si>
  <si>
    <t>Treasury Futures [Member]</t>
  </si>
  <si>
    <t>Derivative Instruments, Offsetting Liabilities (Details) - USD ($) $ in Thousands</t>
  </si>
  <si>
    <t>Offsetting Derivative Liabilities [Abstract]</t>
  </si>
  <si>
    <t>Fair Value, Company's Assets and Liabilities Measured at Fair Value on Recurring Basis (Details) - USD ($) $ in Thousands</t>
  </si>
  <si>
    <t>Assets [Abstract]</t>
  </si>
  <si>
    <t>Derivative assets total</t>
  </si>
  <si>
    <t>Servicing related assets</t>
  </si>
  <si>
    <t>Liabilities [Abstract]</t>
  </si>
  <si>
    <t>Derivative liabilities total</t>
  </si>
  <si>
    <t>Interest Rate Swaptions [Member]</t>
  </si>
  <si>
    <t>Level 2 [Member] | RMBS [Member]</t>
  </si>
  <si>
    <t>Fair Value, Assets and Liabilities Measured on Recurring and Nonrecurring Basis [Line Items]</t>
  </si>
  <si>
    <t>Percentage of derivative instruments classified as fair value assets and liabilities</t>
  </si>
  <si>
    <t>Level 3 [Member] | Excess MSRs [Member]</t>
  </si>
  <si>
    <t>Level 3 [Member] | MSRs [Member]</t>
  </si>
  <si>
    <t>Fair Value, Measurements, Recurring [Member] | Level 1 [Member]</t>
  </si>
  <si>
    <t>Fair Value, Measurements, Recurring [Member] | Level 1 [Member] | RMBS [Member]</t>
  </si>
  <si>
    <t>RMBS total</t>
  </si>
  <si>
    <t>Fair Value, Measurements, Recurring [Member] | Level 1 [Member] | RMBS [Member] | Fannie Mae [Member]</t>
  </si>
  <si>
    <t>Fair Value, Measurements, Recurring [Member] | Level 1 [Member] | RMBS [Member] | Freddie Mac [Member]</t>
  </si>
  <si>
    <t>Fair Value, Measurements, Recurring [Member] | Level 1 [Member] | RMBS [Member] | CMOs [Member]</t>
  </si>
  <si>
    <t>Fair Value, Measurements, Recurring [Member] | Level 1 [Member] | Interest Rate Swaps [Member]</t>
  </si>
  <si>
    <t>Fair Value, Measurements, Recurring [Member] | Level 1 [Member] | Interest Rate Swaptions [Member]</t>
  </si>
  <si>
    <t>Fair Value, Measurements, Recurring [Member] | Level 1 [Member] | TBAs [Member]</t>
  </si>
  <si>
    <t>Fair Value, Measurements, Recurring [Member] | Level 1 [Member] | Treasury Futures [Member]</t>
  </si>
  <si>
    <t>Fair Value, Measurements, Recurring [Member] | Level 2 [Member]</t>
  </si>
  <si>
    <t>Fair Value, Measurements, Recurring [Member] | Level 2 [Member] | RMBS [Member]</t>
  </si>
  <si>
    <t>Fair Value, Measurements, Recurring [Member] | Level 2 [Member] | RMBS [Member] | Fannie Mae [Member]</t>
  </si>
  <si>
    <t>Fair Value, Measurements, Recurring [Member] | Level 2 [Member] | RMBS [Member] | Freddie Mac [Member]</t>
  </si>
  <si>
    <t>Fair Value, Measurements, Recurring [Member] | Level 2 [Member] | RMBS [Member] | CMOs [Member]</t>
  </si>
  <si>
    <t>Fair Value, Measurements, Recurring [Member] | Level 2 [Member] | Interest Rate Swaps [Member]</t>
  </si>
  <si>
    <t>Fair Value, Measurements, Recurring [Member] | Level 2 [Member] | Interest Rate Swaptions [Member]</t>
  </si>
  <si>
    <t>Fair Value, Measurements, Recurring [Member] | Level 2 [Member] | TBAs [Member]</t>
  </si>
  <si>
    <t>Fair Value, Measurements, Recurring [Member] | Level 2 [Member] | Treasury Futures [Member]</t>
  </si>
  <si>
    <t>Fair Value, Measurements, Recurring [Member] | Level 3 [Member]</t>
  </si>
  <si>
    <t>Fair Value, Measurements, Recurring [Member] | Level 3 [Member] | RMBS [Member]</t>
  </si>
  <si>
    <t>Fair Value, Measurements, Recurring [Member] | Level 3 [Member] | RMBS [Member] | Fannie Mae [Member]</t>
  </si>
  <si>
    <t>Fair Value, Measurements, Recurring [Member] | Level 3 [Member] | RMBS [Member] | Freddie Mac [Member]</t>
  </si>
  <si>
    <t>Fair Value, Measurements, Recurring [Member] | Level 3 [Member] | RMBS [Member] | CMOs [Member]</t>
  </si>
  <si>
    <t>Fair Value, Measurements, Recurring [Member] | Level 3 [Member] | Interest Rate Swaps [Member]</t>
  </si>
  <si>
    <t>Fair Value, Measurements, Recurring [Member] | Level 3 [Member] | Interest Rate Swaptions [Member]</t>
  </si>
  <si>
    <t>Fair Value, Measurements, Recurring [Member] | Level 3 [Member] | TBAs [Member]</t>
  </si>
  <si>
    <t>Fair Value, Measurements, Recurring [Member] | Level 3 [Member] | Treasury Futures [Member]</t>
  </si>
  <si>
    <t>Fair Value, Measurements, Recurring [Member] | Carrying Value [Member]</t>
  </si>
  <si>
    <t>Fair Value, Measurements, Recurring [Member] | Carrying Value [Member] | RMBS [Member]</t>
  </si>
  <si>
    <t>Fair Value, Measurements, Recurring [Member] | Carrying Value [Member] | RMBS [Member] | Fannie Mae [Member]</t>
  </si>
  <si>
    <t>Fair Value, Measurements, Recurring [Member] | Carrying Value [Member] | RMBS [Member] | Freddie Mac [Member]</t>
  </si>
  <si>
    <t>Fair Value, Measurements, Recurring [Member] | Carrying Value [Member] | RMBS [Member] | CMOs [Member]</t>
  </si>
  <si>
    <t>Fair Value, Measurements, Recurring [Member] | Carrying Value [Member] | Interest Rate Swaps [Member]</t>
  </si>
  <si>
    <t>Fair Value, Measurements, Recurring [Member] | Carrying Value [Member] | Interest Rate Swaptions [Member]</t>
  </si>
  <si>
    <t>Fair Value, Measurements, Recurring [Member] | Carrying Value [Member] | TBAs [Member]</t>
  </si>
  <si>
    <t>Fair Value, Measurements, Recurring [Member] | Carrying Value [Member] | Treasury Futures [Member]</t>
  </si>
  <si>
    <t>Derivative Instruments [Member] | Level 2 [Member]</t>
  </si>
  <si>
    <t>Fair Value, Company's Level 3 Assets (Servicing Related Assets) Measured at Fair Value on Recurring Basis (Details) - USD ($) $ in Thousands</t>
  </si>
  <si>
    <t>Changes in Fair Value due to:</t>
  </si>
  <si>
    <t>Unrealized gain (loss) included in Net Income</t>
  </si>
  <si>
    <t>Fair Value, Assets Measured on Recurring Basis, Unobservable Input Reconciliation [Line Items]</t>
  </si>
  <si>
    <t>Beginning balance</t>
  </si>
  <si>
    <t>Purchases, sales and principal paydowns [Abstract]</t>
  </si>
  <si>
    <t>Purchases</t>
  </si>
  <si>
    <t>Sales</t>
  </si>
  <si>
    <t>Proceeds from principal paydowns</t>
  </si>
  <si>
    <t>Other changes</t>
  </si>
  <si>
    <t>[1],[2]</t>
  </si>
  <si>
    <t>Purchases, sales and principal paydowns</t>
  </si>
  <si>
    <t>Changes in valuation inputs or assumptions used in valuation model</t>
  </si>
  <si>
    <t>Other changes in fair value</t>
  </si>
  <si>
    <t>[1],[3]</t>
  </si>
  <si>
    <t>Ending balance</t>
  </si>
  <si>
    <t>Fair Value, Measurements, Recurring [Member] | Level 3 [Member] | Excess MSRs Pool 1 [Member]</t>
  </si>
  <si>
    <t>Fair Value, Measurements, Recurring [Member] | Level 3 [Member] | Excess MSR Pool 2 [Member]</t>
  </si>
  <si>
    <t>Fair Value, Measurements, Recurring [Member] | Level 3 [Member] | Excess MSR Pool 2014 [Member]</t>
  </si>
  <si>
    <t>Fair Value, Measurements, Recurring [Member] | Level 3 [Member] | MSRs [Member]</t>
  </si>
  <si>
    <t>Includes the recapture agreement for each respective pool.</t>
  </si>
  <si>
    <t>Represents purchase price adjustments, principally contractual prepayment protection, and changes due to the Company's repurchase of the underlying collateral.</t>
  </si>
  <si>
    <t>Represents changes due to realization of expected cash flows.</t>
  </si>
  <si>
    <t>Fair Value, Significant Unobservable Inputs Used in Fair Value Measurement (Details) - Level 3 [Member] - Discounted Cash Flow [Member] - USD ($) $ in Thousands</t>
  </si>
  <si>
    <t>Fair Value Inputs, Assets, Quantitative Information [Line Items]</t>
  </si>
  <si>
    <t>Excess MSR Pool 2 [Member] | Minimum [Member]</t>
  </si>
  <si>
    <t>Constant prepayment speed</t>
  </si>
  <si>
    <t>7.80%</t>
  </si>
  <si>
    <t>Uncollected Payments</t>
  </si>
  <si>
    <t>8.30%</t>
  </si>
  <si>
    <t>Excess MSR Pool 2 [Member] | Maximum [Member]</t>
  </si>
  <si>
    <t>31.90%</t>
  </si>
  <si>
    <t>Excess MSR Pool 2 [Member] | Weighted Average [Member]</t>
  </si>
  <si>
    <t>14.30%</t>
  </si>
  <si>
    <t>11.90%</t>
  </si>
  <si>
    <t>Discount rate</t>
  </si>
  <si>
    <t>16.20%</t>
  </si>
  <si>
    <t>MSRs Conventional [Member]</t>
  </si>
  <si>
    <t>Annual cost to service, per loan</t>
  </si>
  <si>
    <t>MSRs Conventional [Member] | Minimum [Member]</t>
  </si>
  <si>
    <t>7.10%</t>
  </si>
  <si>
    <t>0.20%</t>
  </si>
  <si>
    <t>0.80%</t>
  </si>
  <si>
    <t>MSRs Conventional [Member] | Maximum [Member]</t>
  </si>
  <si>
    <t>20.20%</t>
  </si>
  <si>
    <t>24.90%</t>
  </si>
  <si>
    <t>1.40%</t>
  </si>
  <si>
    <t>MSRs Conventional [Member] | Weighted Average [Member]</t>
  </si>
  <si>
    <t>11.10%</t>
  </si>
  <si>
    <t>10.60%</t>
  </si>
  <si>
    <t>9.30%</t>
  </si>
  <si>
    <t>MSRs Government [Member]</t>
  </si>
  <si>
    <t>MSRs Government [Member] | Minimum [Member]</t>
  </si>
  <si>
    <t>6.00%</t>
  </si>
  <si>
    <t>0.40%</t>
  </si>
  <si>
    <t>MSRs Government [Member] | Maximum [Member]</t>
  </si>
  <si>
    <t>15.90%</t>
  </si>
  <si>
    <t>4.70%</t>
  </si>
  <si>
    <t>MSRs Government [Member] | Weighted Average [Member]</t>
  </si>
  <si>
    <t>8.70%</t>
  </si>
  <si>
    <t>3.30%</t>
  </si>
  <si>
    <t>12.00%</t>
  </si>
  <si>
    <t>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t>
  </si>
  <si>
    <t>Commitments and Contingencies (Details) - USD ($) $ in Millions</t>
  </si>
  <si>
    <t>Accruals of legal and regulatory claims</t>
  </si>
  <si>
    <t>Securities obligated to purchase</t>
  </si>
  <si>
    <t>Securities obligated to sell</t>
  </si>
  <si>
    <t>Repurchase Agreements (Details) $ in Thousands</t>
  </si>
  <si>
    <t>Repurchase agreements outstanding</t>
  </si>
  <si>
    <t>Weighted average of remaining maturities days</t>
  </si>
  <si>
    <t>61 days</t>
  </si>
  <si>
    <t>65 days</t>
  </si>
  <si>
    <t>Repurchase Agreement Characteristics Remaining Maturities [Abstract]</t>
  </si>
  <si>
    <t>Less than one month, repurchase agreements</t>
  </si>
  <si>
    <t>One to three months, repurchase agreements</t>
  </si>
  <si>
    <t>Greater than three months, repurchase agreements</t>
  </si>
  <si>
    <t>Total repurchase agreements</t>
  </si>
  <si>
    <t>Repurchase Agreement Characteristics, Weighted Average Rates [Abstract]</t>
  </si>
  <si>
    <t>Less than one month, weighted average rate</t>
  </si>
  <si>
    <t>1.35%</t>
  </si>
  <si>
    <t>1.14%</t>
  </si>
  <si>
    <t>One to three months, weighted average rate</t>
  </si>
  <si>
    <t>1.36%</t>
  </si>
  <si>
    <t>0.91%</t>
  </si>
  <si>
    <t>Greater than three months, weighted average rate</t>
  </si>
  <si>
    <t>Weighted average rate</t>
  </si>
  <si>
    <t>1.37%</t>
  </si>
  <si>
    <t>0.93%</t>
  </si>
  <si>
    <t>Number of overnight or demand securities | Security</t>
  </si>
  <si>
    <t>Notes Payable (Details) - USD ($) $ in Thousands</t>
  </si>
  <si>
    <t>May 31, 2017</t>
  </si>
  <si>
    <t>Maturities of Long-Term Borrowings [Abstract]</t>
  </si>
  <si>
    <t>Long-term borrowings</t>
  </si>
  <si>
    <t>MSR Financing Facility [Member]</t>
  </si>
  <si>
    <t>Debt Instrument [Line Items]</t>
  </si>
  <si>
    <t>Debt instrument term</t>
  </si>
  <si>
    <t>2 years</t>
  </si>
  <si>
    <t>Debt instrument term of variable rate</t>
  </si>
  <si>
    <t>1 month</t>
  </si>
  <si>
    <t>Debt instrument conversion term</t>
  </si>
  <si>
    <t>Period of variable spread rate basis on interest rate swap</t>
  </si>
  <si>
    <t>Debt instrument, amortization period</t>
  </si>
  <si>
    <t>10 years</t>
  </si>
  <si>
    <t>Term Loan [Member] | Secured Notes Payable [Member]</t>
  </si>
  <si>
    <t>MSR Term Loan [Member]</t>
  </si>
  <si>
    <t>Interest rate on loans payable</t>
  </si>
  <si>
    <t>6.18%</t>
  </si>
  <si>
    <t>Debt instrument maturity date</t>
  </si>
  <si>
    <t>May 18,
		2022</t>
  </si>
  <si>
    <t>Receivables and Other Assets (Details) - USD ($) $ in Thousands</t>
  </si>
  <si>
    <t>Excess servicing income receivable</t>
  </si>
  <si>
    <t>Servicing advances</t>
  </si>
  <si>
    <t>Interest receivable</t>
  </si>
  <si>
    <t>Repurchased loans held for sale</t>
  </si>
  <si>
    <t>Other receivables</t>
  </si>
  <si>
    <t>Total other assets</t>
  </si>
  <si>
    <t>Accrued Expenses and Other Liabilities (Details) - USD ($) $ in Thousands</t>
  </si>
  <si>
    <t>Accrued interest payable</t>
  </si>
  <si>
    <t>Escrow funds held</t>
  </si>
  <si>
    <t>Net deferred tax payable</t>
  </si>
  <si>
    <t>Accrued expenses</t>
  </si>
  <si>
    <t>Total accrued expenses and other liabilities</t>
  </si>
  <si>
    <t>Income Taxes (Details) - USD ($) $ in Thousands</t>
  </si>
  <si>
    <t>Components of Income Tax Expense (Benefit) [Abstract]</t>
  </si>
  <si>
    <t>Current federal income tax expense</t>
  </si>
  <si>
    <t>Current state income tax expense</t>
  </si>
  <si>
    <t>Deferred federal income tax expense (benefit)</t>
  </si>
  <si>
    <t>Deferred state income tax expense (benefit)</t>
  </si>
  <si>
    <t>Total Income Tax Expense</t>
  </si>
  <si>
    <t>Effective Income Tax Rate Reconciliation, Amount [Abstract]</t>
  </si>
  <si>
    <t>Computed income tax (benefit) expense at federal rate</t>
  </si>
  <si>
    <t>State taxes, net of federal benefit, if applicable</t>
  </si>
  <si>
    <t>Permanent differences in taxable income from GAAP pre-tax income</t>
  </si>
  <si>
    <t>REIT income not subject to tax</t>
  </si>
  <si>
    <t>Effective Income Tax Rate Reconciliation, Percent [Abstract]</t>
  </si>
  <si>
    <t>35.00%</t>
  </si>
  <si>
    <t>(0.20%)</t>
  </si>
  <si>
    <t>(36.80%)</t>
  </si>
  <si>
    <t>(5.30%)</t>
  </si>
  <si>
    <t>(Benefit from) Provision for Income Taxes/Effective Tax Rate</t>
  </si>
  <si>
    <t>(2.00%)</t>
  </si>
  <si>
    <t>33.00%</t>
  </si>
  <si>
    <t>Income taxes payable [Abstract]</t>
  </si>
  <si>
    <t>Federal income taxes payable</t>
  </si>
  <si>
    <t>State and local income taxes payable</t>
  </si>
  <si>
    <t>Income taxes payable</t>
  </si>
  <si>
    <t>Deferred tax (assets) liabilities [Abstract]</t>
  </si>
  <si>
    <t>Deferred tax - organizational expenses</t>
  </si>
  <si>
    <t>Deferred tax - mortgage servicing rights</t>
  </si>
  <si>
    <t>Total net deferred tax (assets) liabilities</t>
  </si>
  <si>
    <t>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77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272146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54374</v>
      </c>
      <c r="C3" s="7" t="n">
        <v>671904</v>
      </c>
    </row>
    <row r="4" spans="1:3">
      <c r="A4" s="4" t="s">
        <v>31</v>
      </c>
      <c r="B4" s="5" t="n">
        <v>97112</v>
      </c>
      <c r="C4" s="5" t="n">
        <v>61263</v>
      </c>
    </row>
    <row r="5" spans="1:3">
      <c r="A5" s="4" t="s">
        <v>32</v>
      </c>
      <c r="B5" s="5" t="n">
        <v>33899</v>
      </c>
      <c r="C5" s="5" t="n">
        <v>15824</v>
      </c>
    </row>
    <row r="6" spans="1:3">
      <c r="A6" s="4" t="s">
        <v>33</v>
      </c>
      <c r="B6" s="5" t="n">
        <v>27956</v>
      </c>
      <c r="C6" s="5" t="n">
        <v>22469</v>
      </c>
    </row>
    <row r="7" spans="1:3">
      <c r="A7" s="4" t="s">
        <v>34</v>
      </c>
      <c r="B7" s="5" t="n">
        <v>8203</v>
      </c>
      <c r="C7" s="5" t="n">
        <v>9121</v>
      </c>
    </row>
    <row r="8" spans="1:3">
      <c r="A8" s="4" t="s">
        <v>35</v>
      </c>
      <c r="B8" s="5" t="n">
        <v>13861</v>
      </c>
      <c r="C8" s="5" t="n">
        <v>12297</v>
      </c>
    </row>
    <row r="9" spans="1:3">
      <c r="A9" s="4" t="s">
        <v>36</v>
      </c>
      <c r="B9" s="5" t="n">
        <v>1935405</v>
      </c>
      <c r="C9" s="5" t="n">
        <v>792878</v>
      </c>
    </row>
    <row r="10" spans="1:3">
      <c r="A10" s="3" t="s">
        <v>37</v>
      </c>
    </row>
    <row r="11" spans="1:3">
      <c r="A11" s="4" t="s">
        <v>38</v>
      </c>
      <c r="B11" s="5" t="n">
        <v>1561074</v>
      </c>
      <c r="C11" s="5" t="n">
        <v>594615</v>
      </c>
    </row>
    <row r="12" spans="1:3">
      <c r="A12" s="4" t="s">
        <v>39</v>
      </c>
      <c r="B12" s="5" t="n">
        <v>2965</v>
      </c>
      <c r="C12" s="5" t="n">
        <v>694</v>
      </c>
    </row>
    <row r="13" spans="1:3">
      <c r="A13" s="4" t="s">
        <v>40</v>
      </c>
      <c r="B13" s="5" t="n">
        <v>34533</v>
      </c>
      <c r="C13" s="5" t="n">
        <v>22886</v>
      </c>
    </row>
    <row r="14" spans="1:3">
      <c r="A14" s="4" t="s">
        <v>41</v>
      </c>
      <c r="B14" s="5" t="n">
        <v>6827</v>
      </c>
      <c r="C14" s="5" t="n">
        <v>4816</v>
      </c>
    </row>
    <row r="15" spans="1:3">
      <c r="A15" s="4" t="s">
        <v>42</v>
      </c>
      <c r="B15" s="5" t="n">
        <v>3238</v>
      </c>
      <c r="C15" s="5" t="n">
        <v>1894</v>
      </c>
    </row>
    <row r="16" spans="1:3">
      <c r="A16" s="4" t="s">
        <v>43</v>
      </c>
      <c r="B16" s="5" t="n">
        <v>0</v>
      </c>
      <c r="C16" s="5" t="n">
        <v>6202</v>
      </c>
    </row>
    <row r="17" spans="1:3">
      <c r="A17" s="4" t="s">
        <v>44</v>
      </c>
      <c r="B17" s="5" t="n">
        <v>9504</v>
      </c>
      <c r="C17" s="5" t="n">
        <v>5762</v>
      </c>
    </row>
    <row r="18" spans="1:3">
      <c r="A18" s="4" t="s">
        <v>45</v>
      </c>
      <c r="B18" s="5" t="n">
        <v>1618141</v>
      </c>
      <c r="C18" s="5" t="n">
        <v>636869</v>
      </c>
    </row>
    <row r="19" spans="1:3">
      <c r="A19" s="3" t="s">
        <v>46</v>
      </c>
    </row>
    <row r="20" spans="1:3">
      <c r="A20" s="4" t="s">
        <v>47</v>
      </c>
      <c r="B20" s="5" t="n">
        <v>127</v>
      </c>
      <c r="C20" s="5" t="n">
        <v>75</v>
      </c>
    </row>
    <row r="21" spans="1:3">
      <c r="A21" s="4" t="s">
        <v>48</v>
      </c>
      <c r="B21" s="5" t="n">
        <v>229583</v>
      </c>
      <c r="C21" s="5" t="n">
        <v>148457</v>
      </c>
    </row>
    <row r="22" spans="1:3">
      <c r="A22" s="4" t="s">
        <v>49</v>
      </c>
      <c r="B22" s="5" t="n">
        <v>22753</v>
      </c>
      <c r="C22" s="5" t="n">
        <v>12093</v>
      </c>
    </row>
    <row r="23" spans="1:3">
      <c r="A23" s="4" t="s">
        <v>50</v>
      </c>
      <c r="B23" s="5" t="n">
        <v>4740</v>
      </c>
      <c r="C23" s="5" t="n">
        <v>-6393</v>
      </c>
    </row>
    <row r="24" spans="1:3">
      <c r="A24" s="4" t="s">
        <v>51</v>
      </c>
      <c r="B24" s="5" t="n">
        <v>315120</v>
      </c>
      <c r="C24" s="5" t="n">
        <v>154232</v>
      </c>
    </row>
    <row r="25" spans="1:3">
      <c r="A25" s="4" t="s">
        <v>52</v>
      </c>
      <c r="B25" s="5" t="n">
        <v>2144</v>
      </c>
      <c r="C25" s="5" t="n">
        <v>1777</v>
      </c>
    </row>
    <row r="26" spans="1:3">
      <c r="A26" s="4" t="s">
        <v>53</v>
      </c>
      <c r="B26" s="5" t="n">
        <v>317264</v>
      </c>
      <c r="C26" s="5" t="n">
        <v>156009</v>
      </c>
    </row>
    <row r="27" spans="1:3">
      <c r="A27" s="4" t="s">
        <v>54</v>
      </c>
      <c r="B27" s="5" t="n">
        <v>1935405</v>
      </c>
      <c r="C27" s="5" t="n">
        <v>792878</v>
      </c>
    </row>
    <row r="28" spans="1:3">
      <c r="A28" s="4" t="s">
        <v>55</v>
      </c>
    </row>
    <row r="29" spans="1:3">
      <c r="A29" s="3" t="s">
        <v>46</v>
      </c>
    </row>
    <row r="30" spans="1:3">
      <c r="A30" s="4" t="s">
        <v>56</v>
      </c>
      <c r="B30" s="7" t="n">
        <v>57917</v>
      </c>
      <c r="C3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row r="7" spans="1:2">
      <c r="A7" s="4" t="s">
        <v>243</v>
      </c>
      <c r="B7" s="4" t="s">
        <v>244</v>
      </c>
    </row>
    <row r="8" spans="1:2">
      <c r="A8" s="4" t="s">
        <v>197</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30</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8</v>
      </c>
    </row>
    <row r="2" spans="1:3">
      <c r="A2" s="3" t="s">
        <v>29</v>
      </c>
    </row>
    <row r="3" spans="1:3">
      <c r="A3" s="4" t="s">
        <v>58</v>
      </c>
      <c r="B3" s="7" t="n">
        <v>1623840</v>
      </c>
      <c r="C3" s="7" t="n">
        <v>608560</v>
      </c>
    </row>
    <row r="4" spans="1:3">
      <c r="A4" s="4" t="s">
        <v>59</v>
      </c>
      <c r="B4" s="7" t="n">
        <v>97112</v>
      </c>
      <c r="C4" s="7" t="n">
        <v>61263</v>
      </c>
    </row>
    <row r="5" spans="1:3">
      <c r="A5" s="3" t="s">
        <v>46</v>
      </c>
    </row>
    <row r="6" spans="1:3">
      <c r="A6" s="4" t="s">
        <v>60</v>
      </c>
      <c r="B6" s="8" t="n">
        <v>0.01</v>
      </c>
      <c r="C6" s="8" t="n">
        <v>0.01</v>
      </c>
    </row>
    <row r="7" spans="1:3">
      <c r="A7" s="4" t="s">
        <v>61</v>
      </c>
      <c r="B7" s="5" t="n">
        <v>500000000</v>
      </c>
      <c r="C7" s="5" t="n">
        <v>500000000</v>
      </c>
    </row>
    <row r="8" spans="1:3">
      <c r="A8" s="4" t="s">
        <v>62</v>
      </c>
      <c r="B8" s="5" t="n">
        <v>12721464</v>
      </c>
      <c r="C8" s="5" t="n">
        <v>7525348</v>
      </c>
    </row>
    <row r="9" spans="1:3">
      <c r="A9" s="4" t="s">
        <v>63</v>
      </c>
      <c r="B9" s="5" t="n">
        <v>12721464</v>
      </c>
      <c r="C9" s="5" t="n">
        <v>7525348</v>
      </c>
    </row>
    <row r="10" spans="1:3">
      <c r="A10" s="4" t="s">
        <v>55</v>
      </c>
    </row>
    <row r="11" spans="1:3">
      <c r="A11" s="3" t="s">
        <v>46</v>
      </c>
    </row>
    <row r="12" spans="1:3">
      <c r="A12" s="4" t="s">
        <v>64</v>
      </c>
      <c r="B12" s="8" t="n">
        <v>0.01</v>
      </c>
      <c r="C12" s="8" t="n">
        <v>0.01</v>
      </c>
    </row>
    <row r="13" spans="1:3">
      <c r="A13" s="4" t="s">
        <v>65</v>
      </c>
      <c r="B13" s="5" t="n">
        <v>100000000</v>
      </c>
      <c r="C13" s="5" t="n">
        <v>100000000</v>
      </c>
    </row>
    <row r="14" spans="1:3">
      <c r="A14" s="4" t="s">
        <v>66</v>
      </c>
      <c r="B14" s="5" t="n">
        <v>2400000</v>
      </c>
      <c r="C14" s="5" t="n">
        <v>0</v>
      </c>
    </row>
    <row r="15" spans="1:3">
      <c r="A15" s="4" t="s">
        <v>67</v>
      </c>
      <c r="B15" s="5" t="n">
        <v>2400000</v>
      </c>
      <c r="C15" s="5" t="n">
        <v>0</v>
      </c>
    </row>
    <row r="16" spans="1:3">
      <c r="A16" s="4" t="s">
        <v>68</v>
      </c>
      <c r="B16" s="7" t="n">
        <v>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22</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25</v>
      </c>
    </row>
    <row r="4" spans="1:2">
      <c r="A4" s="4" t="s">
        <v>224</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28</v>
      </c>
    </row>
    <row r="4" spans="1:2">
      <c r="A4" s="4" t="s">
        <v>227</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32</v>
      </c>
      <c r="B1" s="2" t="s">
        <v>333</v>
      </c>
      <c r="C1" s="2" t="s">
        <v>334</v>
      </c>
      <c r="D1" s="2" t="s">
        <v>2</v>
      </c>
      <c r="E1" s="2" t="s">
        <v>71</v>
      </c>
      <c r="F1" s="2" t="s">
        <v>335</v>
      </c>
      <c r="G1" s="2" t="s">
        <v>28</v>
      </c>
      <c r="H1" s="2" t="s">
        <v>336</v>
      </c>
      <c r="I1" s="2" t="s">
        <v>337</v>
      </c>
    </row>
    <row r="2" spans="1:9">
      <c r="A2" s="3" t="s">
        <v>338</v>
      </c>
    </row>
    <row r="3" spans="1:9">
      <c r="A3" s="4" t="s">
        <v>61</v>
      </c>
      <c r="D3" s="5" t="n">
        <v>500000000</v>
      </c>
      <c r="G3" s="5" t="n">
        <v>500000000</v>
      </c>
      <c r="H3" s="5" t="n">
        <v>500000000</v>
      </c>
      <c r="I3" s="5" t="n">
        <v>1000</v>
      </c>
    </row>
    <row r="4" spans="1:9">
      <c r="A4" s="4" t="s">
        <v>65</v>
      </c>
      <c r="H4" s="5" t="n">
        <v>100000000</v>
      </c>
    </row>
    <row r="5" spans="1:9">
      <c r="A5" s="4" t="s">
        <v>60</v>
      </c>
      <c r="D5" s="8" t="n">
        <v>0.01</v>
      </c>
      <c r="G5" s="8" t="n">
        <v>0.01</v>
      </c>
      <c r="H5" s="8" t="n">
        <v>0.01</v>
      </c>
    </row>
    <row r="6" spans="1:9">
      <c r="A6" s="4" t="s">
        <v>64</v>
      </c>
      <c r="H6" s="8" t="n">
        <v>0.01</v>
      </c>
    </row>
    <row r="7" spans="1:9">
      <c r="A7" s="4" t="s">
        <v>339</v>
      </c>
      <c r="C7" s="5" t="n">
        <v>5175000</v>
      </c>
    </row>
    <row r="8" spans="1:9">
      <c r="A8" s="4" t="s">
        <v>340</v>
      </c>
      <c r="C8" s="8" t="n">
        <v>0.01</v>
      </c>
      <c r="D8" s="8" t="n">
        <v>18.44</v>
      </c>
      <c r="F8" s="8" t="n">
        <v>18.3</v>
      </c>
    </row>
    <row r="9" spans="1:9">
      <c r="A9" s="4" t="s">
        <v>341</v>
      </c>
      <c r="C9" s="7" t="n">
        <v>81100000</v>
      </c>
      <c r="D9" s="7" t="n">
        <v>81178000</v>
      </c>
      <c r="E9" s="7" t="n">
        <v>100000</v>
      </c>
    </row>
    <row r="10" spans="1:9">
      <c r="A10" s="4" t="s">
        <v>342</v>
      </c>
      <c r="C10" s="7" t="n">
        <v>229000</v>
      </c>
    </row>
    <row r="11" spans="1:9">
      <c r="A11" s="4" t="s">
        <v>343</v>
      </c>
      <c r="D11" s="4" t="s">
        <v>344</v>
      </c>
    </row>
    <row r="12" spans="1:9">
      <c r="A12" s="4" t="s">
        <v>345</v>
      </c>
      <c r="D12" s="7" t="n">
        <v>57917000</v>
      </c>
      <c r="E12" s="7" t="n">
        <v>0</v>
      </c>
    </row>
    <row r="13" spans="1:9">
      <c r="A13" s="4" t="s">
        <v>55</v>
      </c>
    </row>
    <row r="14" spans="1:9">
      <c r="A14" s="3" t="s">
        <v>338</v>
      </c>
    </row>
    <row r="15" spans="1:9">
      <c r="A15" s="4" t="s">
        <v>65</v>
      </c>
      <c r="D15" s="5" t="n">
        <v>100000000</v>
      </c>
      <c r="G15" s="5" t="n">
        <v>100000000</v>
      </c>
    </row>
    <row r="16" spans="1:9">
      <c r="A16" s="4" t="s">
        <v>64</v>
      </c>
      <c r="B16" s="8" t="n">
        <v>0.01</v>
      </c>
      <c r="D16" s="8" t="n">
        <v>0.01</v>
      </c>
      <c r="G16" s="8" t="n">
        <v>0.01</v>
      </c>
    </row>
    <row r="17" spans="1:9">
      <c r="A17" s="4" t="s">
        <v>342</v>
      </c>
      <c r="B17" s="7" t="n">
        <v>193000</v>
      </c>
    </row>
    <row r="18" spans="1:9">
      <c r="A18" s="4" t="s">
        <v>346</v>
      </c>
      <c r="B18" s="5" t="n">
        <v>2400000</v>
      </c>
      <c r="D18" s="5" t="n">
        <v>2400000</v>
      </c>
      <c r="G18" s="5" t="n">
        <v>0</v>
      </c>
    </row>
    <row r="19" spans="1:9">
      <c r="A19" s="4" t="s">
        <v>347</v>
      </c>
      <c r="B19" s="4" t="s">
        <v>348</v>
      </c>
      <c r="D19" s="4" t="s">
        <v>348</v>
      </c>
    </row>
    <row r="20" spans="1:9">
      <c r="A20" s="4" t="s">
        <v>345</v>
      </c>
      <c r="B20" s="7" t="n">
        <v>58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5"/>
    <col customWidth="1" max="5" min="5" width="4"/>
    <col customWidth="1" max="6" min="6" width="14"/>
    <col customWidth="1" max="7" min="7" width="4"/>
  </cols>
  <sheetData>
    <row r="1" spans="1:7">
      <c r="A1" s="1" t="s">
        <v>69</v>
      </c>
      <c r="B1" s="2" t="s">
        <v>70</v>
      </c>
      <c r="D1" s="2" t="s">
        <v>1</v>
      </c>
    </row>
    <row r="2" spans="1:7">
      <c r="B2" s="2" t="s">
        <v>2</v>
      </c>
      <c r="C2" s="2" t="s">
        <v>71</v>
      </c>
      <c r="D2" s="2" t="s">
        <v>2</v>
      </c>
      <c r="F2" s="2" t="s">
        <v>71</v>
      </c>
    </row>
    <row r="3" spans="1:7">
      <c r="A3" s="3" t="s">
        <v>72</v>
      </c>
    </row>
    <row r="4" spans="1:7">
      <c r="A4" s="4" t="s">
        <v>73</v>
      </c>
      <c r="B4" s="7" t="n">
        <v>11932</v>
      </c>
      <c r="C4" s="7" t="n">
        <v>7157</v>
      </c>
      <c r="D4" s="7" t="n">
        <v>28012</v>
      </c>
      <c r="F4" s="7" t="n">
        <v>19480</v>
      </c>
    </row>
    <row r="5" spans="1:7">
      <c r="A5" s="4" t="s">
        <v>74</v>
      </c>
      <c r="B5" s="5" t="n">
        <v>6096</v>
      </c>
      <c r="C5" s="5" t="n">
        <v>1877</v>
      </c>
      <c r="D5" s="5" t="n">
        <v>12819</v>
      </c>
      <c r="F5" s="5" t="n">
        <v>5419</v>
      </c>
    </row>
    <row r="6" spans="1:7">
      <c r="A6" s="4" t="s">
        <v>75</v>
      </c>
      <c r="B6" s="5" t="n">
        <v>5836</v>
      </c>
      <c r="C6" s="5" t="n">
        <v>5280</v>
      </c>
      <c r="D6" s="5" t="n">
        <v>15193</v>
      </c>
      <c r="F6" s="5" t="n">
        <v>14061</v>
      </c>
    </row>
    <row r="7" spans="1:7">
      <c r="A7" s="4" t="s">
        <v>76</v>
      </c>
      <c r="B7" s="5" t="n">
        <v>6307</v>
      </c>
      <c r="C7" s="5" t="n">
        <v>2365</v>
      </c>
      <c r="D7" s="5" t="n">
        <v>16374</v>
      </c>
      <c r="F7" s="5" t="n">
        <v>5434</v>
      </c>
    </row>
    <row r="8" spans="1:7">
      <c r="A8" s="4" t="s">
        <v>77</v>
      </c>
      <c r="B8" s="5" t="n">
        <v>1626</v>
      </c>
      <c r="C8" s="5" t="n">
        <v>641</v>
      </c>
      <c r="D8" s="5" t="n">
        <v>3844</v>
      </c>
      <c r="F8" s="5" t="n">
        <v>1544</v>
      </c>
    </row>
    <row r="9" spans="1:7">
      <c r="A9" s="4" t="s">
        <v>78</v>
      </c>
      <c r="B9" s="5" t="n">
        <v>4681</v>
      </c>
      <c r="C9" s="5" t="n">
        <v>1724</v>
      </c>
      <c r="D9" s="5" t="n">
        <v>12530</v>
      </c>
      <c r="F9" s="5" t="n">
        <v>3890</v>
      </c>
    </row>
    <row r="10" spans="1:7">
      <c r="A10" s="3" t="s">
        <v>79</v>
      </c>
    </row>
    <row r="11" spans="1:7">
      <c r="A11" s="4" t="s">
        <v>80</v>
      </c>
      <c r="B11" s="5" t="n">
        <v>-169</v>
      </c>
      <c r="C11" s="5" t="n">
        <v>770</v>
      </c>
      <c r="D11" s="5" t="n">
        <v>-502</v>
      </c>
      <c r="F11" s="5" t="n">
        <v>1325</v>
      </c>
    </row>
    <row r="12" spans="1:7">
      <c r="A12" s="4" t="s">
        <v>81</v>
      </c>
      <c r="B12" s="5" t="n">
        <v>0</v>
      </c>
      <c r="C12" s="5" t="n">
        <v>0</v>
      </c>
      <c r="D12" s="5" t="n">
        <v>6678</v>
      </c>
      <c r="F12" s="5" t="n">
        <v>0</v>
      </c>
    </row>
    <row r="13" spans="1:7">
      <c r="A13" s="4" t="s">
        <v>82</v>
      </c>
      <c r="B13" s="5" t="n">
        <v>-1480</v>
      </c>
      <c r="C13" s="5" t="n">
        <v>-2147</v>
      </c>
      <c r="D13" s="5" t="n">
        <v>-4294</v>
      </c>
      <c r="F13" s="5" t="n">
        <v>-3907</v>
      </c>
    </row>
    <row r="14" spans="1:7">
      <c r="A14" s="4" t="s">
        <v>83</v>
      </c>
      <c r="B14" s="5" t="n">
        <v>1684</v>
      </c>
      <c r="C14" s="5" t="n">
        <v>3199</v>
      </c>
      <c r="D14" s="5" t="n">
        <v>-1867</v>
      </c>
      <c r="F14" s="5" t="n">
        <v>-3227</v>
      </c>
    </row>
    <row r="15" spans="1:7">
      <c r="A15" s="4" t="s">
        <v>84</v>
      </c>
      <c r="B15" s="5" t="n">
        <v>0</v>
      </c>
      <c r="C15" s="5" t="n">
        <v>117</v>
      </c>
      <c r="D15" s="5" t="n">
        <v>0</v>
      </c>
      <c r="F15" s="5" t="n">
        <v>-2339</v>
      </c>
    </row>
    <row r="16" spans="1:7">
      <c r="A16" s="4" t="s">
        <v>85</v>
      </c>
      <c r="B16" s="5" t="n">
        <v>-2334</v>
      </c>
      <c r="C16" s="5" t="n">
        <v>-1847</v>
      </c>
      <c r="D16" s="5" t="n">
        <v>5471</v>
      </c>
      <c r="F16" s="5" t="n">
        <v>-7155</v>
      </c>
    </row>
    <row r="17" spans="1:7">
      <c r="A17" s="4" t="s">
        <v>86</v>
      </c>
      <c r="B17" s="5" t="n">
        <v>8218</v>
      </c>
      <c r="C17" s="5" t="n">
        <v>7096</v>
      </c>
      <c r="D17" s="5" t="n">
        <v>33209</v>
      </c>
      <c r="F17" s="5" t="n">
        <v>2648</v>
      </c>
    </row>
    <row r="18" spans="1:7">
      <c r="A18" s="3" t="s">
        <v>87</v>
      </c>
    </row>
    <row r="19" spans="1:7">
      <c r="A19" s="4" t="s">
        <v>88</v>
      </c>
      <c r="B19" s="5" t="n">
        <v>948</v>
      </c>
      <c r="C19" s="5" t="n">
        <v>864</v>
      </c>
      <c r="D19" s="5" t="n">
        <v>2968</v>
      </c>
      <c r="F19" s="5" t="n">
        <v>2494</v>
      </c>
    </row>
    <row r="20" spans="1:7">
      <c r="A20" s="4" t="s">
        <v>89</v>
      </c>
      <c r="B20" s="5" t="n">
        <v>948</v>
      </c>
      <c r="C20" s="5" t="n">
        <v>802</v>
      </c>
      <c r="D20" s="5" t="n">
        <v>3002</v>
      </c>
      <c r="F20" s="5" t="n">
        <v>2182</v>
      </c>
    </row>
    <row r="21" spans="1:7">
      <c r="A21" s="4" t="s">
        <v>90</v>
      </c>
      <c r="B21" s="5" t="n">
        <v>1896</v>
      </c>
      <c r="C21" s="5" t="n">
        <v>1666</v>
      </c>
      <c r="D21" s="5" t="n">
        <v>5970</v>
      </c>
      <c r="F21" s="5" t="n">
        <v>4676</v>
      </c>
    </row>
    <row r="22" spans="1:7">
      <c r="A22" s="4" t="s">
        <v>91</v>
      </c>
      <c r="B22" s="5" t="n">
        <v>6322</v>
      </c>
      <c r="C22" s="5" t="n">
        <v>5430</v>
      </c>
      <c r="D22" s="5" t="n">
        <v>27239</v>
      </c>
      <c r="F22" s="5" t="n">
        <v>-2028</v>
      </c>
    </row>
    <row r="23" spans="1:7">
      <c r="A23" s="4" t="s">
        <v>92</v>
      </c>
      <c r="B23" s="5" t="n">
        <v>-537</v>
      </c>
      <c r="C23" s="5" t="n">
        <v>-89</v>
      </c>
      <c r="D23" s="5" t="n">
        <v>-542</v>
      </c>
      <c r="E23" s="4" t="s">
        <v>93</v>
      </c>
      <c r="F23" s="5" t="n">
        <v>-669</v>
      </c>
      <c r="G23" s="4" t="s">
        <v>93</v>
      </c>
    </row>
    <row r="24" spans="1:7">
      <c r="A24" s="4" t="s">
        <v>94</v>
      </c>
      <c r="B24" s="5" t="n">
        <v>6859</v>
      </c>
      <c r="C24" s="5" t="n">
        <v>5519</v>
      </c>
      <c r="D24" s="5" t="n">
        <v>27781</v>
      </c>
      <c r="F24" s="5" t="n">
        <v>-1359</v>
      </c>
    </row>
    <row r="25" spans="1:7">
      <c r="A25" s="4" t="s">
        <v>95</v>
      </c>
      <c r="B25" s="5" t="n">
        <v>-93</v>
      </c>
      <c r="C25" s="5" t="n">
        <v>-77</v>
      </c>
      <c r="D25" s="5" t="n">
        <v>-386</v>
      </c>
      <c r="F25" s="5" t="n">
        <v>21</v>
      </c>
    </row>
    <row r="26" spans="1:7">
      <c r="A26" s="4" t="s">
        <v>96</v>
      </c>
      <c r="B26" s="5" t="n">
        <v>593</v>
      </c>
      <c r="C26" s="5" t="n">
        <v>0</v>
      </c>
      <c r="D26" s="5" t="n">
        <v>593</v>
      </c>
      <c r="F26" s="5" t="n">
        <v>0</v>
      </c>
    </row>
    <row r="27" spans="1:7">
      <c r="A27" s="4" t="s">
        <v>97</v>
      </c>
      <c r="B27" s="7" t="n">
        <v>6173</v>
      </c>
      <c r="C27" s="7" t="n">
        <v>5442</v>
      </c>
      <c r="D27" s="7" t="n">
        <v>26802</v>
      </c>
      <c r="F27" s="7" t="n">
        <v>-1338</v>
      </c>
    </row>
    <row r="28" spans="1:7">
      <c r="A28" s="3" t="s">
        <v>98</v>
      </c>
    </row>
    <row r="29" spans="1:7">
      <c r="A29" s="4" t="s">
        <v>99</v>
      </c>
      <c r="B29" s="8" t="n">
        <v>0.49</v>
      </c>
      <c r="C29" s="8" t="n">
        <v>0.72</v>
      </c>
      <c r="D29" s="8" t="n">
        <v>2.43</v>
      </c>
      <c r="F29" s="8" t="n">
        <v>-0.18</v>
      </c>
    </row>
    <row r="30" spans="1:7">
      <c r="A30" s="4" t="s">
        <v>100</v>
      </c>
      <c r="B30" s="8" t="n">
        <v>0.49</v>
      </c>
      <c r="C30" s="8" t="n">
        <v>0.72</v>
      </c>
      <c r="D30" s="8" t="n">
        <v>2.43</v>
      </c>
      <c r="F30" s="8" t="n">
        <v>-0.18</v>
      </c>
    </row>
    <row r="31" spans="1:7">
      <c r="A31" s="3" t="s">
        <v>101</v>
      </c>
    </row>
    <row r="32" spans="1:7">
      <c r="A32" s="4" t="s">
        <v>102</v>
      </c>
      <c r="B32" s="5" t="n">
        <v>12700348</v>
      </c>
      <c r="C32" s="5" t="n">
        <v>7511653</v>
      </c>
      <c r="D32" s="5" t="n">
        <v>11009825</v>
      </c>
      <c r="F32" s="5" t="n">
        <v>7510246</v>
      </c>
    </row>
    <row r="33" spans="1:7">
      <c r="A33" s="4" t="s">
        <v>103</v>
      </c>
      <c r="B33" s="5" t="n">
        <v>12711776</v>
      </c>
      <c r="C33" s="5" t="n">
        <v>7528188</v>
      </c>
      <c r="D33" s="5" t="n">
        <v>11030401</v>
      </c>
      <c r="F33" s="5" t="n">
        <v>7522614</v>
      </c>
    </row>
    <row r="34" spans="1:7"/>
    <row r="35" spans="1:7">
      <c r="A35" s="4" t="s">
        <v>93</v>
      </c>
      <c r="B35" s="4" t="s">
        <v>104</v>
      </c>
    </row>
  </sheetData>
  <mergeCells count="7">
    <mergeCell ref="A1:A2"/>
    <mergeCell ref="B1:C1"/>
    <mergeCell ref="D1:G1"/>
    <mergeCell ref="D2:E2"/>
    <mergeCell ref="F2:G2"/>
    <mergeCell ref="A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9</v>
      </c>
      <c r="B1" s="2" t="s">
        <v>70</v>
      </c>
      <c r="D1" s="2" t="s">
        <v>1</v>
      </c>
      <c r="F1" s="2" t="s">
        <v>350</v>
      </c>
    </row>
    <row r="2" spans="1:6">
      <c r="B2" s="2" t="s">
        <v>2</v>
      </c>
      <c r="C2" s="2" t="s">
        <v>71</v>
      </c>
      <c r="D2" s="2" t="s">
        <v>2</v>
      </c>
      <c r="E2" s="2" t="s">
        <v>71</v>
      </c>
      <c r="F2" s="2" t="s">
        <v>28</v>
      </c>
    </row>
    <row r="3" spans="1:6">
      <c r="A3" s="3" t="s">
        <v>351</v>
      </c>
    </row>
    <row r="4" spans="1:6">
      <c r="A4" s="4" t="s">
        <v>43</v>
      </c>
      <c r="B4" s="7" t="n">
        <v>0</v>
      </c>
      <c r="D4" s="7" t="n">
        <v>0</v>
      </c>
      <c r="F4" s="7" t="n">
        <v>6202</v>
      </c>
    </row>
    <row r="5" spans="1:6">
      <c r="A5" s="3" t="s">
        <v>352</v>
      </c>
    </row>
    <row r="6" spans="1:6">
      <c r="A6" s="4" t="s">
        <v>33</v>
      </c>
      <c r="B6" s="5" t="n">
        <v>27956</v>
      </c>
      <c r="D6" s="5" t="n">
        <v>27956</v>
      </c>
      <c r="F6" s="5" t="n">
        <v>22469</v>
      </c>
    </row>
    <row r="7" spans="1:6">
      <c r="A7" s="3" t="s">
        <v>353</v>
      </c>
    </row>
    <row r="8" spans="1:6">
      <c r="A8" s="4" t="s">
        <v>354</v>
      </c>
      <c r="B8" s="5" t="n">
        <v>213</v>
      </c>
      <c r="C8" s="7" t="n">
        <v>943</v>
      </c>
      <c r="D8" s="5" t="n">
        <v>213</v>
      </c>
      <c r="E8" s="7" t="n">
        <v>1498</v>
      </c>
    </row>
    <row r="9" spans="1:6">
      <c r="A9" s="4" t="s">
        <v>355</v>
      </c>
      <c r="B9" s="5" t="n">
        <v>-382</v>
      </c>
      <c r="C9" s="5" t="n">
        <v>-173</v>
      </c>
      <c r="D9" s="5" t="n">
        <v>-715</v>
      </c>
      <c r="E9" s="5" t="n">
        <v>-173</v>
      </c>
    </row>
    <row r="10" spans="1:6">
      <c r="A10" s="4" t="s">
        <v>356</v>
      </c>
      <c r="B10" s="5" t="n">
        <v>-169</v>
      </c>
      <c r="C10" s="5" t="n">
        <v>770</v>
      </c>
      <c r="D10" s="5" t="n">
        <v>-502</v>
      </c>
      <c r="E10" s="5" t="n">
        <v>1325</v>
      </c>
    </row>
    <row r="11" spans="1:6">
      <c r="A11" s="4" t="s">
        <v>82</v>
      </c>
      <c r="B11" s="5" t="n">
        <v>-1480</v>
      </c>
      <c r="C11" s="5" t="n">
        <v>-2147</v>
      </c>
      <c r="D11" s="5" t="n">
        <v>-4294</v>
      </c>
      <c r="E11" s="5" t="n">
        <v>-3907</v>
      </c>
    </row>
    <row r="12" spans="1:6">
      <c r="A12" s="4" t="s">
        <v>83</v>
      </c>
      <c r="B12" s="5" t="n">
        <v>1684</v>
      </c>
      <c r="C12" s="5" t="n">
        <v>3199</v>
      </c>
      <c r="D12" s="5" t="n">
        <v>-1867</v>
      </c>
      <c r="E12" s="5" t="n">
        <v>-3227</v>
      </c>
    </row>
    <row r="13" spans="1:6">
      <c r="A13" s="4" t="s">
        <v>357</v>
      </c>
      <c r="B13" s="5" t="n">
        <v>0</v>
      </c>
      <c r="C13" s="5" t="n">
        <v>0</v>
      </c>
      <c r="D13" s="5" t="n">
        <v>6678</v>
      </c>
      <c r="E13" s="5" t="n">
        <v>0</v>
      </c>
    </row>
    <row r="14" spans="1:6">
      <c r="A14" s="4" t="s">
        <v>358</v>
      </c>
      <c r="B14" s="5" t="n">
        <v>0</v>
      </c>
      <c r="C14" s="5" t="n">
        <v>117</v>
      </c>
      <c r="D14" s="5" t="n">
        <v>0</v>
      </c>
      <c r="E14" s="5" t="n">
        <v>-2339</v>
      </c>
    </row>
    <row r="15" spans="1:6">
      <c r="A15" s="4" t="s">
        <v>359</v>
      </c>
      <c r="B15" s="5" t="n">
        <v>-2334</v>
      </c>
      <c r="C15" s="5" t="n">
        <v>-1847</v>
      </c>
      <c r="D15" s="5" t="n">
        <v>5471</v>
      </c>
      <c r="E15" s="5" t="n">
        <v>-7155</v>
      </c>
    </row>
    <row r="16" spans="1:6">
      <c r="A16" s="4" t="s">
        <v>122</v>
      </c>
      <c r="B16" s="5" t="n">
        <v>-2299</v>
      </c>
      <c r="C16" s="7" t="n">
        <v>92</v>
      </c>
      <c r="D16" s="5" t="n">
        <v>5486</v>
      </c>
      <c r="E16" s="7" t="n">
        <v>-15303</v>
      </c>
    </row>
    <row r="17" spans="1:6">
      <c r="A17" s="4" t="s">
        <v>360</v>
      </c>
    </row>
    <row r="18" spans="1:6">
      <c r="A18" s="3" t="s">
        <v>352</v>
      </c>
    </row>
    <row r="19" spans="1:6">
      <c r="A19" s="4" t="s">
        <v>33</v>
      </c>
      <c r="F19" s="5" t="n">
        <v>1100</v>
      </c>
    </row>
    <row r="20" spans="1:6">
      <c r="A20" s="4" t="s">
        <v>361</v>
      </c>
      <c r="B20" s="5" t="n">
        <v>25000</v>
      </c>
      <c r="D20" s="5" t="n">
        <v>25000</v>
      </c>
    </row>
    <row r="21" spans="1:6">
      <c r="A21" s="4" t="s">
        <v>362</v>
      </c>
    </row>
    <row r="22" spans="1:6">
      <c r="A22" s="3" t="s">
        <v>351</v>
      </c>
    </row>
    <row r="23" spans="1:6">
      <c r="A23" s="4" t="s">
        <v>43</v>
      </c>
      <c r="F23" s="5" t="n">
        <v>6202</v>
      </c>
    </row>
    <row r="24" spans="1:6">
      <c r="A24" s="4" t="s">
        <v>363</v>
      </c>
      <c r="B24" s="5" t="n">
        <v>0</v>
      </c>
      <c r="D24" s="5" t="n">
        <v>77</v>
      </c>
      <c r="F24" s="5" t="n">
        <v>173</v>
      </c>
    </row>
    <row r="25" spans="1:6">
      <c r="A25" s="4" t="s">
        <v>364</v>
      </c>
    </row>
    <row r="26" spans="1:6">
      <c r="A26" s="3" t="s">
        <v>352</v>
      </c>
    </row>
    <row r="27" spans="1:6">
      <c r="A27" s="4" t="s">
        <v>33</v>
      </c>
      <c r="B27" s="5" t="n">
        <v>9000</v>
      </c>
      <c r="D27" s="5" t="n">
        <v>9000</v>
      </c>
      <c r="F27" s="5" t="n">
        <v>1100</v>
      </c>
    </row>
    <row r="28" spans="1:6">
      <c r="A28" s="4" t="s">
        <v>365</v>
      </c>
    </row>
    <row r="29" spans="1:6">
      <c r="A29" s="3" t="s">
        <v>352</v>
      </c>
    </row>
    <row r="30" spans="1:6">
      <c r="A30" s="4" t="s">
        <v>33</v>
      </c>
      <c r="B30" s="5" t="n">
        <v>18800</v>
      </c>
      <c r="D30" s="5" t="n">
        <v>18800</v>
      </c>
      <c r="F30" s="5" t="n">
        <v>20400</v>
      </c>
    </row>
    <row r="31" spans="1:6">
      <c r="A31" s="4" t="s">
        <v>366</v>
      </c>
    </row>
    <row r="32" spans="1:6">
      <c r="A32" s="3" t="s">
        <v>351</v>
      </c>
    </row>
    <row r="33" spans="1:6">
      <c r="A33" s="4" t="s">
        <v>367</v>
      </c>
      <c r="B33" s="5" t="n">
        <v>5500</v>
      </c>
      <c r="D33" s="5" t="n">
        <v>5500</v>
      </c>
      <c r="F33" s="5" t="n">
        <v>2000</v>
      </c>
    </row>
    <row r="34" spans="1:6">
      <c r="A34" s="4" t="s">
        <v>368</v>
      </c>
    </row>
    <row r="35" spans="1:6">
      <c r="A35" s="3" t="s">
        <v>351</v>
      </c>
    </row>
    <row r="36" spans="1:6">
      <c r="A36" s="4" t="s">
        <v>367</v>
      </c>
      <c r="B36" s="5" t="n">
        <v>500</v>
      </c>
      <c r="D36" s="5" t="n">
        <v>500</v>
      </c>
      <c r="F36" s="5" t="n">
        <v>5600</v>
      </c>
    </row>
    <row r="37" spans="1:6">
      <c r="A37" s="4" t="s">
        <v>369</v>
      </c>
    </row>
    <row r="38" spans="1:6">
      <c r="A38" s="3" t="s">
        <v>351</v>
      </c>
    </row>
    <row r="39" spans="1:6">
      <c r="A39" s="4" t="s">
        <v>367</v>
      </c>
      <c r="B39" s="7" t="n">
        <v>3100</v>
      </c>
      <c r="D39" s="7" t="n">
        <v>3100</v>
      </c>
      <c r="F39" s="7" t="n">
        <v>1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64"/>
    <col customWidth="1" max="2" min="2" width="61"/>
    <col customWidth="1" max="3" min="3" width="14"/>
    <col customWidth="1" max="4" min="4" width="15"/>
    <col customWidth="1" max="5" min="5" width="4"/>
    <col customWidth="1" max="6" min="6" width="14"/>
    <col customWidth="1" max="7" min="7" width="4"/>
    <col customWidth="1" max="8" min="8" width="14"/>
  </cols>
  <sheetData>
    <row r="1" spans="1:8">
      <c r="A1" s="1" t="s">
        <v>370</v>
      </c>
      <c r="B1" s="2" t="s">
        <v>70</v>
      </c>
      <c r="D1" s="2" t="s">
        <v>1</v>
      </c>
    </row>
    <row r="2" spans="1:8">
      <c r="B2" s="2" t="s">
        <v>2</v>
      </c>
      <c r="C2" s="2" t="s">
        <v>71</v>
      </c>
      <c r="D2" s="2" t="s">
        <v>2</v>
      </c>
      <c r="F2" s="2" t="s">
        <v>71</v>
      </c>
      <c r="H2" s="2" t="s">
        <v>28</v>
      </c>
    </row>
    <row r="3" spans="1:8">
      <c r="A3" s="3" t="s">
        <v>371</v>
      </c>
    </row>
    <row r="4" spans="1:8">
      <c r="A4" s="4" t="s">
        <v>73</v>
      </c>
      <c r="B4" s="7" t="n">
        <v>11932</v>
      </c>
      <c r="C4" s="7" t="n">
        <v>7157</v>
      </c>
      <c r="D4" s="7" t="n">
        <v>28012</v>
      </c>
      <c r="F4" s="7" t="n">
        <v>19480</v>
      </c>
    </row>
    <row r="5" spans="1:8">
      <c r="A5" s="4" t="s">
        <v>74</v>
      </c>
      <c r="B5" s="5" t="n">
        <v>6096</v>
      </c>
      <c r="C5" s="5" t="n">
        <v>1877</v>
      </c>
      <c r="D5" s="5" t="n">
        <v>12819</v>
      </c>
      <c r="F5" s="5" t="n">
        <v>5419</v>
      </c>
    </row>
    <row r="6" spans="1:8">
      <c r="A6" s="4" t="s">
        <v>75</v>
      </c>
      <c r="B6" s="5" t="n">
        <v>5836</v>
      </c>
      <c r="C6" s="5" t="n">
        <v>5280</v>
      </c>
      <c r="D6" s="5" t="n">
        <v>15193</v>
      </c>
      <c r="F6" s="5" t="n">
        <v>14061</v>
      </c>
    </row>
    <row r="7" spans="1:8">
      <c r="A7" s="4" t="s">
        <v>76</v>
      </c>
      <c r="B7" s="5" t="n">
        <v>6307</v>
      </c>
      <c r="C7" s="5" t="n">
        <v>2365</v>
      </c>
      <c r="D7" s="5" t="n">
        <v>16374</v>
      </c>
      <c r="F7" s="5" t="n">
        <v>5434</v>
      </c>
    </row>
    <row r="8" spans="1:8">
      <c r="A8" s="4" t="s">
        <v>77</v>
      </c>
      <c r="B8" s="5" t="n">
        <v>1626</v>
      </c>
      <c r="C8" s="5" t="n">
        <v>641</v>
      </c>
      <c r="D8" s="5" t="n">
        <v>3844</v>
      </c>
      <c r="F8" s="5" t="n">
        <v>1544</v>
      </c>
    </row>
    <row r="9" spans="1:8">
      <c r="A9" s="4" t="s">
        <v>372</v>
      </c>
      <c r="B9" s="5" t="n">
        <v>4681</v>
      </c>
      <c r="C9" s="5" t="n">
        <v>1724</v>
      </c>
      <c r="D9" s="5" t="n">
        <v>12530</v>
      </c>
      <c r="F9" s="5" t="n">
        <v>3890</v>
      </c>
    </row>
    <row r="10" spans="1:8">
      <c r="A10" s="4" t="s">
        <v>373</v>
      </c>
      <c r="B10" s="5" t="n">
        <v>-2299</v>
      </c>
      <c r="C10" s="5" t="n">
        <v>92</v>
      </c>
      <c r="D10" s="5" t="n">
        <v>5486</v>
      </c>
      <c r="F10" s="5" t="n">
        <v>-15303</v>
      </c>
    </row>
    <row r="11" spans="1:8">
      <c r="A11" s="4" t="s">
        <v>374</v>
      </c>
      <c r="B11" s="5" t="n">
        <v>1896</v>
      </c>
      <c r="C11" s="5" t="n">
        <v>1666</v>
      </c>
      <c r="D11" s="5" t="n">
        <v>5970</v>
      </c>
      <c r="F11" s="5" t="n">
        <v>4676</v>
      </c>
    </row>
    <row r="12" spans="1:8">
      <c r="A12" s="4" t="s">
        <v>92</v>
      </c>
      <c r="B12" s="5" t="n">
        <v>-537</v>
      </c>
      <c r="C12" s="5" t="n">
        <v>-89</v>
      </c>
      <c r="D12" s="5" t="n">
        <v>-542</v>
      </c>
      <c r="E12" s="4" t="s">
        <v>93</v>
      </c>
      <c r="F12" s="5" t="n">
        <v>-669</v>
      </c>
      <c r="G12" s="4" t="s">
        <v>93</v>
      </c>
    </row>
    <row r="13" spans="1:8">
      <c r="A13" s="4" t="s">
        <v>94</v>
      </c>
      <c r="B13" s="5" t="n">
        <v>6859</v>
      </c>
      <c r="C13" s="5" t="n">
        <v>5519</v>
      </c>
      <c r="D13" s="5" t="n">
        <v>27781</v>
      </c>
      <c r="F13" s="5" t="n">
        <v>-1359</v>
      </c>
    </row>
    <row r="14" spans="1:8">
      <c r="A14" s="4" t="s">
        <v>375</v>
      </c>
      <c r="B14" s="5" t="n">
        <v>1851486</v>
      </c>
      <c r="D14" s="5" t="n">
        <v>1851486</v>
      </c>
      <c r="H14" s="7" t="n">
        <v>733167</v>
      </c>
    </row>
    <row r="15" spans="1:8">
      <c r="A15" s="4" t="s">
        <v>376</v>
      </c>
      <c r="B15" s="5" t="n">
        <v>83919</v>
      </c>
      <c r="D15" s="5" t="n">
        <v>83919</v>
      </c>
      <c r="H15" s="5" t="n">
        <v>59711</v>
      </c>
    </row>
    <row r="16" spans="1:8">
      <c r="A16" s="4" t="s">
        <v>36</v>
      </c>
      <c r="B16" s="5" t="n">
        <v>1935405</v>
      </c>
      <c r="D16" s="5" t="n">
        <v>1935405</v>
      </c>
      <c r="H16" s="5" t="n">
        <v>792878</v>
      </c>
    </row>
    <row r="17" spans="1:8">
      <c r="A17" s="4" t="s">
        <v>377</v>
      </c>
      <c r="B17" s="5" t="n">
        <v>1595607</v>
      </c>
      <c r="D17" s="5" t="n">
        <v>1595607</v>
      </c>
      <c r="H17" s="5" t="n">
        <v>617501</v>
      </c>
    </row>
    <row r="18" spans="1:8">
      <c r="A18" s="4" t="s">
        <v>378</v>
      </c>
      <c r="B18" s="5" t="n">
        <v>22534</v>
      </c>
      <c r="D18" s="5" t="n">
        <v>22534</v>
      </c>
      <c r="H18" s="5" t="n">
        <v>19368</v>
      </c>
    </row>
    <row r="19" spans="1:8">
      <c r="A19" s="4" t="s">
        <v>45</v>
      </c>
      <c r="B19" s="5" t="n">
        <v>1618141</v>
      </c>
      <c r="D19" s="5" t="n">
        <v>1618141</v>
      </c>
      <c r="H19" s="5" t="n">
        <v>636869</v>
      </c>
    </row>
    <row r="20" spans="1:8">
      <c r="A20" s="4" t="s">
        <v>379</v>
      </c>
      <c r="B20" s="5" t="n">
        <v>317264</v>
      </c>
      <c r="D20" s="5" t="n">
        <v>317264</v>
      </c>
      <c r="H20" s="5" t="n">
        <v>156009</v>
      </c>
    </row>
    <row r="21" spans="1:8">
      <c r="A21" s="4" t="s">
        <v>380</v>
      </c>
    </row>
    <row r="22" spans="1:8">
      <c r="A22" s="3" t="s">
        <v>371</v>
      </c>
    </row>
    <row r="23" spans="1:8">
      <c r="A23" s="4" t="s">
        <v>73</v>
      </c>
      <c r="B23" s="5" t="n">
        <v>0</v>
      </c>
      <c r="C23" s="5" t="n">
        <v>3200</v>
      </c>
      <c r="D23" s="5" t="n">
        <v>523</v>
      </c>
      <c r="F23" s="5" t="n">
        <v>7729</v>
      </c>
    </row>
    <row r="24" spans="1:8">
      <c r="A24" s="4" t="s">
        <v>74</v>
      </c>
      <c r="B24" s="5" t="n">
        <v>185</v>
      </c>
      <c r="C24" s="5" t="n">
        <v>320</v>
      </c>
      <c r="D24" s="5" t="n">
        <v>422</v>
      </c>
      <c r="F24" s="5" t="n">
        <v>993</v>
      </c>
    </row>
    <row r="25" spans="1:8">
      <c r="A25" s="4" t="s">
        <v>75</v>
      </c>
      <c r="B25" s="5" t="n">
        <v>-185</v>
      </c>
      <c r="C25" s="5" t="n">
        <v>2880</v>
      </c>
      <c r="D25" s="5" t="n">
        <v>101</v>
      </c>
      <c r="F25" s="5" t="n">
        <v>6736</v>
      </c>
    </row>
    <row r="26" spans="1:8">
      <c r="A26" s="4" t="s">
        <v>76</v>
      </c>
      <c r="B26" s="5" t="n">
        <v>6307</v>
      </c>
      <c r="C26" s="5" t="n">
        <v>2365</v>
      </c>
      <c r="D26" s="5" t="n">
        <v>16374</v>
      </c>
      <c r="F26" s="5" t="n">
        <v>5434</v>
      </c>
    </row>
    <row r="27" spans="1:8">
      <c r="A27" s="4" t="s">
        <v>77</v>
      </c>
      <c r="B27" s="5" t="n">
        <v>1626</v>
      </c>
      <c r="C27" s="5" t="n">
        <v>641</v>
      </c>
      <c r="D27" s="5" t="n">
        <v>3844</v>
      </c>
      <c r="F27" s="5" t="n">
        <v>1544</v>
      </c>
    </row>
    <row r="28" spans="1:8">
      <c r="A28" s="4" t="s">
        <v>372</v>
      </c>
      <c r="B28" s="5" t="n">
        <v>4681</v>
      </c>
      <c r="C28" s="5" t="n">
        <v>1724</v>
      </c>
      <c r="D28" s="5" t="n">
        <v>12530</v>
      </c>
      <c r="F28" s="5" t="n">
        <v>3890</v>
      </c>
    </row>
    <row r="29" spans="1:8">
      <c r="A29" s="4" t="s">
        <v>373</v>
      </c>
      <c r="B29" s="5" t="n">
        <v>-2334</v>
      </c>
      <c r="C29" s="5" t="n">
        <v>-1730</v>
      </c>
      <c r="D29" s="5" t="n">
        <v>12149</v>
      </c>
      <c r="F29" s="5" t="n">
        <v>-9494</v>
      </c>
    </row>
    <row r="30" spans="1:8">
      <c r="A30" s="4" t="s">
        <v>374</v>
      </c>
      <c r="B30" s="5" t="n">
        <v>0</v>
      </c>
      <c r="C30" s="5" t="n">
        <v>0</v>
      </c>
      <c r="D30" s="5" t="n">
        <v>0</v>
      </c>
      <c r="F30" s="5" t="n">
        <v>0</v>
      </c>
    </row>
    <row r="31" spans="1:8">
      <c r="A31" s="4" t="s">
        <v>92</v>
      </c>
      <c r="B31" s="5" t="n">
        <v>-537</v>
      </c>
      <c r="C31" s="5" t="n">
        <v>-89</v>
      </c>
      <c r="D31" s="5" t="n">
        <v>-542</v>
      </c>
      <c r="F31" s="5" t="n">
        <v>-669</v>
      </c>
    </row>
    <row r="32" spans="1:8">
      <c r="A32" s="4" t="s">
        <v>94</v>
      </c>
      <c r="B32" s="5" t="n">
        <v>2699</v>
      </c>
      <c r="C32" s="5" t="n">
        <v>2963</v>
      </c>
      <c r="D32" s="5" t="n">
        <v>25322</v>
      </c>
      <c r="F32" s="5" t="n">
        <v>1801</v>
      </c>
    </row>
    <row r="33" spans="1:8">
      <c r="A33" s="4" t="s">
        <v>375</v>
      </c>
      <c r="B33" s="5" t="n">
        <v>97112</v>
      </c>
      <c r="D33" s="5" t="n">
        <v>97112</v>
      </c>
      <c r="H33" s="5" t="n">
        <v>61263</v>
      </c>
    </row>
    <row r="34" spans="1:8">
      <c r="A34" s="4" t="s">
        <v>376</v>
      </c>
      <c r="B34" s="5" t="n">
        <v>5486</v>
      </c>
      <c r="D34" s="5" t="n">
        <v>5486</v>
      </c>
      <c r="H34" s="5" t="n">
        <v>8826</v>
      </c>
    </row>
    <row r="35" spans="1:8">
      <c r="A35" s="4" t="s">
        <v>36</v>
      </c>
      <c r="B35" s="5" t="n">
        <v>102598</v>
      </c>
      <c r="D35" s="5" t="n">
        <v>102598</v>
      </c>
      <c r="H35" s="5" t="n">
        <v>70089</v>
      </c>
    </row>
    <row r="36" spans="1:8">
      <c r="A36" s="4" t="s">
        <v>377</v>
      </c>
      <c r="B36" s="5" t="n">
        <v>34533</v>
      </c>
      <c r="D36" s="5" t="n">
        <v>34533</v>
      </c>
      <c r="H36" s="5" t="n">
        <v>22886</v>
      </c>
    </row>
    <row r="37" spans="1:8">
      <c r="A37" s="4" t="s">
        <v>378</v>
      </c>
      <c r="B37" s="5" t="n">
        <v>3962</v>
      </c>
      <c r="D37" s="5" t="n">
        <v>3962</v>
      </c>
      <c r="H37" s="5" t="n">
        <v>2481</v>
      </c>
    </row>
    <row r="38" spans="1:8">
      <c r="A38" s="4" t="s">
        <v>45</v>
      </c>
      <c r="B38" s="5" t="n">
        <v>38495</v>
      </c>
      <c r="D38" s="5" t="n">
        <v>38495</v>
      </c>
      <c r="H38" s="5" t="n">
        <v>25367</v>
      </c>
    </row>
    <row r="39" spans="1:8">
      <c r="A39" s="4" t="s">
        <v>379</v>
      </c>
      <c r="B39" s="5" t="n">
        <v>64103</v>
      </c>
      <c r="D39" s="5" t="n">
        <v>64103</v>
      </c>
      <c r="H39" s="5" t="n">
        <v>44722</v>
      </c>
    </row>
    <row r="40" spans="1:8">
      <c r="A40" s="4" t="s">
        <v>381</v>
      </c>
    </row>
    <row r="41" spans="1:8">
      <c r="A41" s="3" t="s">
        <v>371</v>
      </c>
    </row>
    <row r="42" spans="1:8">
      <c r="A42" s="4" t="s">
        <v>73</v>
      </c>
      <c r="B42" s="5" t="n">
        <v>11932</v>
      </c>
      <c r="C42" s="5" t="n">
        <v>3957</v>
      </c>
      <c r="D42" s="5" t="n">
        <v>27489</v>
      </c>
      <c r="F42" s="5" t="n">
        <v>11751</v>
      </c>
    </row>
    <row r="43" spans="1:8">
      <c r="A43" s="4" t="s">
        <v>74</v>
      </c>
      <c r="B43" s="5" t="n">
        <v>5911</v>
      </c>
      <c r="C43" s="5" t="n">
        <v>1557</v>
      </c>
      <c r="D43" s="5" t="n">
        <v>12397</v>
      </c>
      <c r="F43" s="5" t="n">
        <v>4426</v>
      </c>
    </row>
    <row r="44" spans="1:8">
      <c r="A44" s="4" t="s">
        <v>75</v>
      </c>
      <c r="B44" s="5" t="n">
        <v>6021</v>
      </c>
      <c r="C44" s="5" t="n">
        <v>2400</v>
      </c>
      <c r="D44" s="5" t="n">
        <v>15092</v>
      </c>
      <c r="F44" s="5" t="n">
        <v>7325</v>
      </c>
    </row>
    <row r="45" spans="1:8">
      <c r="A45" s="4" t="s">
        <v>76</v>
      </c>
      <c r="B45" s="5" t="n">
        <v>0</v>
      </c>
      <c r="C45" s="5" t="n">
        <v>0</v>
      </c>
      <c r="D45" s="5" t="n">
        <v>0</v>
      </c>
      <c r="F45" s="5" t="n">
        <v>0</v>
      </c>
    </row>
    <row r="46" spans="1:8">
      <c r="A46" s="4" t="s">
        <v>77</v>
      </c>
      <c r="B46" s="5" t="n">
        <v>0</v>
      </c>
      <c r="C46" s="5" t="n">
        <v>0</v>
      </c>
      <c r="D46" s="5" t="n">
        <v>0</v>
      </c>
      <c r="F46" s="5" t="n">
        <v>0</v>
      </c>
    </row>
    <row r="47" spans="1:8">
      <c r="A47" s="4" t="s">
        <v>372</v>
      </c>
      <c r="B47" s="5" t="n">
        <v>0</v>
      </c>
      <c r="C47" s="5" t="n">
        <v>0</v>
      </c>
      <c r="D47" s="5" t="n">
        <v>0</v>
      </c>
      <c r="F47" s="5" t="n">
        <v>0</v>
      </c>
    </row>
    <row r="48" spans="1:8">
      <c r="A48" s="4" t="s">
        <v>373</v>
      </c>
      <c r="B48" s="5" t="n">
        <v>35</v>
      </c>
      <c r="C48" s="5" t="n">
        <v>1822</v>
      </c>
      <c r="D48" s="5" t="n">
        <v>-6663</v>
      </c>
      <c r="F48" s="5" t="n">
        <v>-5809</v>
      </c>
    </row>
    <row r="49" spans="1:8">
      <c r="A49" s="4" t="s">
        <v>374</v>
      </c>
      <c r="B49" s="5" t="n">
        <v>0</v>
      </c>
      <c r="C49" s="5" t="n">
        <v>0</v>
      </c>
      <c r="D49" s="5" t="n">
        <v>0</v>
      </c>
      <c r="F49" s="5" t="n">
        <v>0</v>
      </c>
    </row>
    <row r="50" spans="1:8">
      <c r="A50" s="4" t="s">
        <v>92</v>
      </c>
      <c r="B50" s="5" t="n">
        <v>0</v>
      </c>
      <c r="C50" s="5" t="n">
        <v>0</v>
      </c>
      <c r="D50" s="5" t="n">
        <v>0</v>
      </c>
      <c r="F50" s="5" t="n">
        <v>0</v>
      </c>
    </row>
    <row r="51" spans="1:8">
      <c r="A51" s="4" t="s">
        <v>94</v>
      </c>
      <c r="B51" s="5" t="n">
        <v>6056</v>
      </c>
      <c r="C51" s="5" t="n">
        <v>4222</v>
      </c>
      <c r="D51" s="5" t="n">
        <v>8429</v>
      </c>
      <c r="F51" s="5" t="n">
        <v>1516</v>
      </c>
    </row>
    <row r="52" spans="1:8">
      <c r="A52" s="4" t="s">
        <v>375</v>
      </c>
      <c r="B52" s="5" t="n">
        <v>1754374</v>
      </c>
      <c r="D52" s="5" t="n">
        <v>1754374</v>
      </c>
      <c r="H52" s="5" t="n">
        <v>671904</v>
      </c>
    </row>
    <row r="53" spans="1:8">
      <c r="A53" s="4" t="s">
        <v>376</v>
      </c>
      <c r="B53" s="5" t="n">
        <v>41459</v>
      </c>
      <c r="D53" s="5" t="n">
        <v>41459</v>
      </c>
      <c r="H53" s="5" t="n">
        <v>32495</v>
      </c>
    </row>
    <row r="54" spans="1:8">
      <c r="A54" s="4" t="s">
        <v>36</v>
      </c>
      <c r="B54" s="5" t="n">
        <v>1795833</v>
      </c>
      <c r="D54" s="5" t="n">
        <v>1795833</v>
      </c>
      <c r="H54" s="5" t="n">
        <v>704399</v>
      </c>
    </row>
    <row r="55" spans="1:8">
      <c r="A55" s="4" t="s">
        <v>377</v>
      </c>
      <c r="B55" s="5" t="n">
        <v>1561074</v>
      </c>
      <c r="D55" s="5" t="n">
        <v>1561074</v>
      </c>
      <c r="H55" s="5" t="n">
        <v>594615</v>
      </c>
    </row>
    <row r="56" spans="1:8">
      <c r="A56" s="4" t="s">
        <v>378</v>
      </c>
      <c r="B56" s="5" t="n">
        <v>6529</v>
      </c>
      <c r="D56" s="5" t="n">
        <v>6529</v>
      </c>
      <c r="H56" s="5" t="n">
        <v>9490</v>
      </c>
    </row>
    <row r="57" spans="1:8">
      <c r="A57" s="4" t="s">
        <v>45</v>
      </c>
      <c r="B57" s="5" t="n">
        <v>1567603</v>
      </c>
      <c r="D57" s="5" t="n">
        <v>1567603</v>
      </c>
      <c r="H57" s="5" t="n">
        <v>604105</v>
      </c>
    </row>
    <row r="58" spans="1:8">
      <c r="A58" s="4" t="s">
        <v>379</v>
      </c>
      <c r="B58" s="5" t="n">
        <v>228230</v>
      </c>
      <c r="D58" s="5" t="n">
        <v>228230</v>
      </c>
      <c r="H58" s="5" t="n">
        <v>100294</v>
      </c>
    </row>
    <row r="59" spans="1:8">
      <c r="A59" s="4" t="s">
        <v>382</v>
      </c>
    </row>
    <row r="60" spans="1:8">
      <c r="A60" s="3" t="s">
        <v>371</v>
      </c>
    </row>
    <row r="61" spans="1:8">
      <c r="A61" s="4" t="s">
        <v>73</v>
      </c>
      <c r="B61" s="5" t="n">
        <v>0</v>
      </c>
      <c r="C61" s="5" t="n">
        <v>0</v>
      </c>
      <c r="D61" s="5" t="n">
        <v>0</v>
      </c>
      <c r="F61" s="5" t="n">
        <v>0</v>
      </c>
    </row>
    <row r="62" spans="1:8">
      <c r="A62" s="4" t="s">
        <v>74</v>
      </c>
      <c r="B62" s="5" t="n">
        <v>0</v>
      </c>
      <c r="C62" s="5" t="n">
        <v>0</v>
      </c>
      <c r="D62" s="5" t="n">
        <v>0</v>
      </c>
      <c r="F62" s="5" t="n">
        <v>0</v>
      </c>
    </row>
    <row r="63" spans="1:8">
      <c r="A63" s="4" t="s">
        <v>75</v>
      </c>
      <c r="B63" s="5" t="n">
        <v>0</v>
      </c>
      <c r="C63" s="5" t="n">
        <v>0</v>
      </c>
      <c r="D63" s="5" t="n">
        <v>0</v>
      </c>
      <c r="F63" s="5" t="n">
        <v>0</v>
      </c>
    </row>
    <row r="64" spans="1:8">
      <c r="A64" s="4" t="s">
        <v>76</v>
      </c>
      <c r="B64" s="5" t="n">
        <v>0</v>
      </c>
      <c r="C64" s="5" t="n">
        <v>0</v>
      </c>
      <c r="D64" s="5" t="n">
        <v>0</v>
      </c>
      <c r="F64" s="5" t="n">
        <v>0</v>
      </c>
    </row>
    <row r="65" spans="1:8">
      <c r="A65" s="4" t="s">
        <v>77</v>
      </c>
      <c r="B65" s="5" t="n">
        <v>0</v>
      </c>
      <c r="C65" s="5" t="n">
        <v>0</v>
      </c>
      <c r="D65" s="5" t="n">
        <v>0</v>
      </c>
      <c r="F65" s="5" t="n">
        <v>0</v>
      </c>
    </row>
    <row r="66" spans="1:8">
      <c r="A66" s="4" t="s">
        <v>372</v>
      </c>
      <c r="B66" s="5" t="n">
        <v>0</v>
      </c>
      <c r="C66" s="5" t="n">
        <v>0</v>
      </c>
      <c r="D66" s="5" t="n">
        <v>0</v>
      </c>
      <c r="F66" s="5" t="n">
        <v>0</v>
      </c>
    </row>
    <row r="67" spans="1:8">
      <c r="A67" s="4" t="s">
        <v>373</v>
      </c>
      <c r="B67" s="5" t="n">
        <v>0</v>
      </c>
      <c r="C67" s="5" t="n">
        <v>0</v>
      </c>
      <c r="D67" s="5" t="n">
        <v>0</v>
      </c>
      <c r="F67" s="5" t="n">
        <v>0</v>
      </c>
    </row>
    <row r="68" spans="1:8">
      <c r="A68" s="4" t="s">
        <v>374</v>
      </c>
      <c r="B68" s="5" t="n">
        <v>1896</v>
      </c>
      <c r="C68" s="5" t="n">
        <v>1666</v>
      </c>
      <c r="D68" s="5" t="n">
        <v>5970</v>
      </c>
      <c r="F68" s="5" t="n">
        <v>4676</v>
      </c>
    </row>
    <row r="69" spans="1:8">
      <c r="A69" s="4" t="s">
        <v>92</v>
      </c>
      <c r="B69" s="5" t="n">
        <v>0</v>
      </c>
      <c r="C69" s="5" t="n">
        <v>0</v>
      </c>
      <c r="D69" s="5" t="n">
        <v>0</v>
      </c>
      <c r="F69" s="5" t="n">
        <v>0</v>
      </c>
    </row>
    <row r="70" spans="1:8">
      <c r="A70" s="4" t="s">
        <v>94</v>
      </c>
      <c r="B70" s="5" t="n">
        <v>-1896</v>
      </c>
      <c r="C70" s="7" t="n">
        <v>-1666</v>
      </c>
      <c r="D70" s="5" t="n">
        <v>-5970</v>
      </c>
      <c r="F70" s="7" t="n">
        <v>-4676</v>
      </c>
    </row>
    <row r="71" spans="1:8">
      <c r="A71" s="4" t="s">
        <v>375</v>
      </c>
      <c r="B71" s="5" t="n">
        <v>0</v>
      </c>
      <c r="D71" s="5" t="n">
        <v>0</v>
      </c>
      <c r="H71" s="5" t="n">
        <v>0</v>
      </c>
    </row>
    <row r="72" spans="1:8">
      <c r="A72" s="4" t="s">
        <v>376</v>
      </c>
      <c r="B72" s="5" t="n">
        <v>36974</v>
      </c>
      <c r="D72" s="5" t="n">
        <v>36974</v>
      </c>
      <c r="H72" s="5" t="n">
        <v>18390</v>
      </c>
    </row>
    <row r="73" spans="1:8">
      <c r="A73" s="4" t="s">
        <v>36</v>
      </c>
      <c r="B73" s="5" t="n">
        <v>36974</v>
      </c>
      <c r="D73" s="5" t="n">
        <v>36974</v>
      </c>
      <c r="H73" s="5" t="n">
        <v>18390</v>
      </c>
    </row>
    <row r="74" spans="1:8">
      <c r="A74" s="4" t="s">
        <v>377</v>
      </c>
      <c r="B74" s="5" t="n">
        <v>0</v>
      </c>
      <c r="D74" s="5" t="n">
        <v>0</v>
      </c>
      <c r="H74" s="5" t="n">
        <v>0</v>
      </c>
    </row>
    <row r="75" spans="1:8">
      <c r="A75" s="4" t="s">
        <v>378</v>
      </c>
      <c r="B75" s="5" t="n">
        <v>12043</v>
      </c>
      <c r="D75" s="5" t="n">
        <v>12043</v>
      </c>
      <c r="H75" s="5" t="n">
        <v>7397</v>
      </c>
    </row>
    <row r="76" spans="1:8">
      <c r="A76" s="4" t="s">
        <v>45</v>
      </c>
      <c r="B76" s="5" t="n">
        <v>12043</v>
      </c>
      <c r="D76" s="5" t="n">
        <v>12043</v>
      </c>
      <c r="H76" s="5" t="n">
        <v>7397</v>
      </c>
    </row>
    <row r="77" spans="1:8">
      <c r="A77" s="4" t="s">
        <v>379</v>
      </c>
      <c r="B77" s="7" t="n">
        <v>24931</v>
      </c>
      <c r="D77" s="7" t="n">
        <v>24931</v>
      </c>
      <c r="H77" s="7" t="n">
        <v>10993</v>
      </c>
    </row>
    <row r="78" spans="1:8"/>
    <row r="79" spans="1:8">
      <c r="A79" s="4" t="s">
        <v>93</v>
      </c>
      <c r="B79" s="4" t="s">
        <v>104</v>
      </c>
    </row>
  </sheetData>
  <mergeCells count="7">
    <mergeCell ref="A1:A2"/>
    <mergeCell ref="B1:C1"/>
    <mergeCell ref="D1:G1"/>
    <mergeCell ref="D2:E2"/>
    <mergeCell ref="F2:G2"/>
    <mergeCell ref="A78:H78"/>
    <mergeCell ref="B79:H7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29"/>
    <col customWidth="1" max="5" min="5" width="29"/>
  </cols>
  <sheetData>
    <row r="1" spans="1:5">
      <c r="A1" s="1" t="s">
        <v>383</v>
      </c>
      <c r="C1" s="2" t="s">
        <v>70</v>
      </c>
      <c r="D1" s="2" t="s">
        <v>1</v>
      </c>
      <c r="E1" s="2" t="s">
        <v>350</v>
      </c>
    </row>
    <row r="2" spans="1:5">
      <c r="C2" s="2" t="s">
        <v>384</v>
      </c>
      <c r="D2" s="2" t="s">
        <v>385</v>
      </c>
      <c r="E2" s="2" t="s">
        <v>386</v>
      </c>
    </row>
    <row r="3" spans="1:5">
      <c r="A3" s="3" t="s">
        <v>387</v>
      </c>
    </row>
    <row r="4" spans="1:5">
      <c r="A4" s="4" t="s">
        <v>388</v>
      </c>
      <c r="C4" s="7" t="n">
        <v>1754374</v>
      </c>
      <c r="D4" s="7" t="n">
        <v>1754374</v>
      </c>
      <c r="E4" s="7" t="n">
        <v>671904</v>
      </c>
    </row>
    <row r="5" spans="1:5">
      <c r="A5" s="4" t="s">
        <v>389</v>
      </c>
      <c r="C5" s="5" t="n">
        <v>1623840</v>
      </c>
      <c r="D5" s="5" t="n">
        <v>1623840</v>
      </c>
      <c r="E5" s="5" t="n">
        <v>608560</v>
      </c>
    </row>
    <row r="6" spans="1:5">
      <c r="A6" s="4" t="s">
        <v>390</v>
      </c>
      <c r="C6" s="5" t="n">
        <v>0</v>
      </c>
      <c r="D6" s="5" t="n">
        <v>77</v>
      </c>
      <c r="E6" s="5" t="n">
        <v>173</v>
      </c>
    </row>
    <row r="7" spans="1:5">
      <c r="A7" s="4" t="s">
        <v>362</v>
      </c>
    </row>
    <row r="8" spans="1:5">
      <c r="A8" s="3" t="s">
        <v>387</v>
      </c>
    </row>
    <row r="9" spans="1:5">
      <c r="A9" s="4" t="s">
        <v>391</v>
      </c>
      <c r="C9" s="5" t="n">
        <v>1836359</v>
      </c>
      <c r="D9" s="5" t="n">
        <v>1836359</v>
      </c>
      <c r="E9" s="5" t="n">
        <v>750710</v>
      </c>
    </row>
    <row r="10" spans="1:5">
      <c r="A10" s="4" t="s">
        <v>379</v>
      </c>
      <c r="C10" s="5" t="n">
        <v>1749613</v>
      </c>
      <c r="D10" s="5" t="n">
        <v>1749613</v>
      </c>
      <c r="E10" s="5" t="n">
        <v>678305</v>
      </c>
    </row>
    <row r="11" spans="1:5">
      <c r="A11" s="4" t="s">
        <v>392</v>
      </c>
      <c r="C11" s="5" t="n">
        <v>11153</v>
      </c>
      <c r="D11" s="5" t="n">
        <v>11153</v>
      </c>
      <c r="E11" s="5" t="n">
        <v>2961</v>
      </c>
    </row>
    <row r="12" spans="1:5">
      <c r="A12" s="4" t="s">
        <v>393</v>
      </c>
      <c r="C12" s="5" t="n">
        <v>-6392</v>
      </c>
      <c r="D12" s="5" t="n">
        <v>-6392</v>
      </c>
      <c r="E12" s="5" t="n">
        <v>-9362</v>
      </c>
    </row>
    <row r="13" spans="1:5">
      <c r="A13" s="4" t="s">
        <v>388</v>
      </c>
      <c r="B13" s="4" t="s">
        <v>93</v>
      </c>
      <c r="C13" s="7" t="n">
        <v>1754374</v>
      </c>
      <c r="D13" s="7" t="n">
        <v>1754374</v>
      </c>
      <c r="E13" s="7" t="n">
        <v>671904</v>
      </c>
    </row>
    <row r="14" spans="1:5">
      <c r="A14" s="4" t="s">
        <v>394</v>
      </c>
      <c r="D14" s="5" t="n">
        <v>223</v>
      </c>
      <c r="E14" s="5" t="n">
        <v>104</v>
      </c>
    </row>
    <row r="15" spans="1:5">
      <c r="A15" s="4" t="s">
        <v>395</v>
      </c>
      <c r="D15" s="4" t="s">
        <v>396</v>
      </c>
      <c r="E15" s="4" t="s">
        <v>397</v>
      </c>
    </row>
    <row r="16" spans="1:5">
      <c r="A16" s="4" t="s">
        <v>398</v>
      </c>
      <c r="B16" s="4" t="s">
        <v>399</v>
      </c>
      <c r="C16" s="4" t="s">
        <v>400</v>
      </c>
      <c r="D16" s="4" t="s">
        <v>400</v>
      </c>
      <c r="E16" s="4" t="s">
        <v>401</v>
      </c>
    </row>
    <row r="17" spans="1:5">
      <c r="A17" s="4" t="s">
        <v>402</v>
      </c>
      <c r="B17" s="4" t="s">
        <v>403</v>
      </c>
      <c r="D17" s="4" t="s">
        <v>404</v>
      </c>
      <c r="E17" s="4" t="s">
        <v>405</v>
      </c>
    </row>
    <row r="18" spans="1:5">
      <c r="A18" s="4" t="s">
        <v>389</v>
      </c>
      <c r="C18" s="7" t="n">
        <v>1623840</v>
      </c>
      <c r="D18" s="7" t="n">
        <v>1623840</v>
      </c>
      <c r="E18" s="7" t="n">
        <v>608560</v>
      </c>
    </row>
    <row r="19" spans="1:5">
      <c r="A19" s="4" t="s">
        <v>406</v>
      </c>
    </row>
    <row r="20" spans="1:5">
      <c r="A20" s="3" t="s">
        <v>387</v>
      </c>
    </row>
    <row r="21" spans="1:5">
      <c r="A21" s="4" t="s">
        <v>391</v>
      </c>
      <c r="C21" s="5" t="n">
        <v>1210392</v>
      </c>
      <c r="D21" s="5" t="n">
        <v>1210392</v>
      </c>
      <c r="E21" s="5" t="n">
        <v>493645</v>
      </c>
    </row>
    <row r="22" spans="1:5">
      <c r="A22" s="4" t="s">
        <v>379</v>
      </c>
      <c r="C22" s="5" t="n">
        <v>1165789</v>
      </c>
      <c r="D22" s="5" t="n">
        <v>1165789</v>
      </c>
      <c r="E22" s="5" t="n">
        <v>454012</v>
      </c>
    </row>
    <row r="23" spans="1:5">
      <c r="A23" s="4" t="s">
        <v>392</v>
      </c>
      <c r="C23" s="5" t="n">
        <v>4846</v>
      </c>
      <c r="D23" s="5" t="n">
        <v>4846</v>
      </c>
      <c r="E23" s="5" t="n">
        <v>1517</v>
      </c>
    </row>
    <row r="24" spans="1:5">
      <c r="A24" s="4" t="s">
        <v>393</v>
      </c>
      <c r="C24" s="5" t="n">
        <v>-4059</v>
      </c>
      <c r="D24" s="5" t="n">
        <v>-4059</v>
      </c>
      <c r="E24" s="5" t="n">
        <v>-6592</v>
      </c>
    </row>
    <row r="25" spans="1:5">
      <c r="A25" s="4" t="s">
        <v>388</v>
      </c>
      <c r="B25" s="4" t="s">
        <v>93</v>
      </c>
      <c r="C25" s="7" t="n">
        <v>1166576</v>
      </c>
      <c r="D25" s="7" t="n">
        <v>1166576</v>
      </c>
      <c r="E25" s="7" t="n">
        <v>448937</v>
      </c>
    </row>
    <row r="26" spans="1:5">
      <c r="A26" s="4" t="s">
        <v>394</v>
      </c>
      <c r="D26" s="5" t="n">
        <v>145</v>
      </c>
      <c r="E26" s="5" t="n">
        <v>68</v>
      </c>
    </row>
    <row r="27" spans="1:5">
      <c r="A27" s="4" t="s">
        <v>407</v>
      </c>
      <c r="B27" s="4" t="s">
        <v>408</v>
      </c>
      <c r="D27" s="4" t="s">
        <v>409</v>
      </c>
      <c r="E27" s="4" t="s">
        <v>409</v>
      </c>
    </row>
    <row r="28" spans="1:5">
      <c r="A28" s="4" t="s">
        <v>395</v>
      </c>
      <c r="D28" s="4" t="s">
        <v>410</v>
      </c>
      <c r="E28" s="4" t="s">
        <v>397</v>
      </c>
    </row>
    <row r="29" spans="1:5">
      <c r="A29" s="4" t="s">
        <v>398</v>
      </c>
      <c r="B29" s="4" t="s">
        <v>399</v>
      </c>
      <c r="C29" s="4" t="s">
        <v>411</v>
      </c>
      <c r="D29" s="4" t="s">
        <v>411</v>
      </c>
      <c r="E29" s="4" t="s">
        <v>412</v>
      </c>
    </row>
    <row r="30" spans="1:5">
      <c r="A30" s="4" t="s">
        <v>402</v>
      </c>
      <c r="B30" s="4" t="s">
        <v>403</v>
      </c>
      <c r="D30" s="4" t="s">
        <v>413</v>
      </c>
      <c r="E30" s="4" t="s">
        <v>405</v>
      </c>
    </row>
    <row r="31" spans="1:5">
      <c r="A31" s="4" t="s">
        <v>414</v>
      </c>
    </row>
    <row r="32" spans="1:5">
      <c r="A32" s="3" t="s">
        <v>387</v>
      </c>
    </row>
    <row r="33" spans="1:5">
      <c r="A33" s="4" t="s">
        <v>391</v>
      </c>
      <c r="C33" s="7" t="n">
        <v>531492</v>
      </c>
      <c r="D33" s="7" t="n">
        <v>531492</v>
      </c>
      <c r="E33" s="7" t="n">
        <v>222469</v>
      </c>
    </row>
    <row r="34" spans="1:5">
      <c r="A34" s="4" t="s">
        <v>379</v>
      </c>
      <c r="C34" s="5" t="n">
        <v>500126</v>
      </c>
      <c r="D34" s="5" t="n">
        <v>500126</v>
      </c>
      <c r="E34" s="5" t="n">
        <v>200207</v>
      </c>
    </row>
    <row r="35" spans="1:5">
      <c r="A35" s="4" t="s">
        <v>392</v>
      </c>
      <c r="C35" s="5" t="n">
        <v>2297</v>
      </c>
      <c r="D35" s="5" t="n">
        <v>2297</v>
      </c>
      <c r="E35" s="5" t="n">
        <v>587</v>
      </c>
    </row>
    <row r="36" spans="1:5">
      <c r="A36" s="4" t="s">
        <v>393</v>
      </c>
      <c r="C36" s="5" t="n">
        <v>-1648</v>
      </c>
      <c r="D36" s="5" t="n">
        <v>-1648</v>
      </c>
      <c r="E36" s="5" t="n">
        <v>-2691</v>
      </c>
    </row>
    <row r="37" spans="1:5">
      <c r="A37" s="4" t="s">
        <v>388</v>
      </c>
      <c r="B37" s="4" t="s">
        <v>93</v>
      </c>
      <c r="C37" s="7" t="n">
        <v>500775</v>
      </c>
      <c r="D37" s="7" t="n">
        <v>500775</v>
      </c>
      <c r="E37" s="7" t="n">
        <v>198103</v>
      </c>
    </row>
    <row r="38" spans="1:5">
      <c r="A38" s="4" t="s">
        <v>394</v>
      </c>
      <c r="D38" s="5" t="n">
        <v>60</v>
      </c>
      <c r="E38" s="5" t="n">
        <v>27</v>
      </c>
    </row>
    <row r="39" spans="1:5">
      <c r="A39" s="4" t="s">
        <v>407</v>
      </c>
      <c r="B39" s="4" t="s">
        <v>408</v>
      </c>
      <c r="D39" s="4" t="s">
        <v>409</v>
      </c>
      <c r="E39" s="4" t="s">
        <v>409</v>
      </c>
    </row>
    <row r="40" spans="1:5">
      <c r="A40" s="4" t="s">
        <v>395</v>
      </c>
      <c r="D40" s="4" t="s">
        <v>415</v>
      </c>
      <c r="E40" s="4" t="s">
        <v>416</v>
      </c>
    </row>
    <row r="41" spans="1:5">
      <c r="A41" s="4" t="s">
        <v>398</v>
      </c>
      <c r="B41" s="4" t="s">
        <v>399</v>
      </c>
      <c r="C41" s="4" t="s">
        <v>417</v>
      </c>
      <c r="D41" s="4" t="s">
        <v>417</v>
      </c>
      <c r="E41" s="4" t="s">
        <v>418</v>
      </c>
    </row>
    <row r="42" spans="1:5">
      <c r="A42" s="4" t="s">
        <v>402</v>
      </c>
      <c r="B42" s="4" t="s">
        <v>403</v>
      </c>
      <c r="D42" s="4" t="s">
        <v>419</v>
      </c>
      <c r="E42" s="4" t="s">
        <v>413</v>
      </c>
    </row>
    <row r="43" spans="1:5">
      <c r="A43" s="4" t="s">
        <v>420</v>
      </c>
    </row>
    <row r="44" spans="1:5">
      <c r="A44" s="3" t="s">
        <v>387</v>
      </c>
    </row>
    <row r="45" spans="1:5">
      <c r="A45" s="4" t="s">
        <v>391</v>
      </c>
      <c r="C45" s="7" t="n">
        <v>94475</v>
      </c>
      <c r="D45" s="7" t="n">
        <v>94475</v>
      </c>
      <c r="E45" s="7" t="n">
        <v>34596</v>
      </c>
    </row>
    <row r="46" spans="1:5">
      <c r="A46" s="4" t="s">
        <v>379</v>
      </c>
      <c r="C46" s="5" t="n">
        <v>83698</v>
      </c>
      <c r="D46" s="5" t="n">
        <v>83698</v>
      </c>
      <c r="E46" s="5" t="n">
        <v>24086</v>
      </c>
    </row>
    <row r="47" spans="1:5">
      <c r="A47" s="4" t="s">
        <v>392</v>
      </c>
      <c r="C47" s="5" t="n">
        <v>4010</v>
      </c>
      <c r="D47" s="5" t="n">
        <v>4010</v>
      </c>
      <c r="E47" s="5" t="n">
        <v>857</v>
      </c>
    </row>
    <row r="48" spans="1:5">
      <c r="A48" s="4" t="s">
        <v>393</v>
      </c>
      <c r="C48" s="5" t="n">
        <v>-685</v>
      </c>
      <c r="D48" s="5" t="n">
        <v>-685</v>
      </c>
      <c r="E48" s="5" t="n">
        <v>-79</v>
      </c>
    </row>
    <row r="49" spans="1:5">
      <c r="A49" s="4" t="s">
        <v>388</v>
      </c>
      <c r="B49" s="4" t="s">
        <v>93</v>
      </c>
      <c r="C49" s="7" t="n">
        <v>87023</v>
      </c>
      <c r="D49" s="7" t="n">
        <v>87023</v>
      </c>
      <c r="E49" s="7" t="n">
        <v>24864</v>
      </c>
    </row>
    <row r="50" spans="1:5">
      <c r="A50" s="4" t="s">
        <v>394</v>
      </c>
      <c r="D50" s="5" t="n">
        <v>18</v>
      </c>
      <c r="E50" s="5" t="n">
        <v>9</v>
      </c>
    </row>
    <row r="51" spans="1:5">
      <c r="A51" s="4" t="s">
        <v>407</v>
      </c>
      <c r="D51" s="4" t="s">
        <v>421</v>
      </c>
      <c r="E51" s="4" t="s">
        <v>421</v>
      </c>
    </row>
    <row r="52" spans="1:5">
      <c r="A52" s="4" t="s">
        <v>395</v>
      </c>
      <c r="D52" s="4" t="s">
        <v>422</v>
      </c>
      <c r="E52" s="4" t="s">
        <v>423</v>
      </c>
    </row>
    <row r="53" spans="1:5">
      <c r="A53" s="4" t="s">
        <v>398</v>
      </c>
      <c r="B53" s="4" t="s">
        <v>399</v>
      </c>
      <c r="C53" s="4" t="s">
        <v>424</v>
      </c>
      <c r="D53" s="4" t="s">
        <v>424</v>
      </c>
      <c r="E53" s="4" t="s">
        <v>425</v>
      </c>
    </row>
    <row r="54" spans="1:5">
      <c r="A54" s="4" t="s">
        <v>402</v>
      </c>
      <c r="B54" s="4" t="s">
        <v>403</v>
      </c>
      <c r="D54" s="4" t="s">
        <v>426</v>
      </c>
      <c r="E54" s="4" t="s">
        <v>426</v>
      </c>
    </row>
    <row r="55" spans="1:5"/>
    <row r="56" spans="1:5">
      <c r="A56" s="4" t="s">
        <v>93</v>
      </c>
      <c r="B56" s="4" t="s">
        <v>427</v>
      </c>
    </row>
    <row r="57" spans="1:5">
      <c r="A57" s="4" t="s">
        <v>399</v>
      </c>
      <c r="B57" s="4" t="s">
        <v>428</v>
      </c>
    </row>
    <row r="58" spans="1:5">
      <c r="A58" s="4" t="s">
        <v>403</v>
      </c>
      <c r="B58" s="4" t="s">
        <v>429</v>
      </c>
    </row>
    <row r="59" spans="1:5">
      <c r="A59" s="4" t="s">
        <v>408</v>
      </c>
      <c r="B59" s="4" t="s">
        <v>430</v>
      </c>
    </row>
  </sheetData>
  <mergeCells count="6">
    <mergeCell ref="A1:B2"/>
    <mergeCell ref="A55:D55"/>
    <mergeCell ref="B56:D56"/>
    <mergeCell ref="B57:D57"/>
    <mergeCell ref="B58:D58"/>
    <mergeCell ref="B59:D5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80"/>
    <col customWidth="1" max="3" min="3" width="29"/>
    <col customWidth="1" max="4" min="4" width="29"/>
  </cols>
  <sheetData>
    <row r="1" spans="1:4">
      <c r="A1" s="1" t="s">
        <v>431</v>
      </c>
      <c r="C1" s="2" t="s">
        <v>1</v>
      </c>
      <c r="D1" s="2" t="s">
        <v>350</v>
      </c>
    </row>
    <row r="2" spans="1:4">
      <c r="C2" s="2" t="s">
        <v>385</v>
      </c>
      <c r="D2" s="2" t="s">
        <v>386</v>
      </c>
    </row>
    <row r="3" spans="1:4">
      <c r="A3" s="3" t="s">
        <v>387</v>
      </c>
    </row>
    <row r="4" spans="1:4">
      <c r="A4" s="4" t="s">
        <v>388</v>
      </c>
      <c r="C4" s="7" t="n">
        <v>1754374</v>
      </c>
      <c r="D4" s="7" t="n">
        <v>671904</v>
      </c>
    </row>
    <row r="5" spans="1:4">
      <c r="A5" s="4" t="s">
        <v>362</v>
      </c>
    </row>
    <row r="6" spans="1:4">
      <c r="A6" s="3" t="s">
        <v>387</v>
      </c>
    </row>
    <row r="7" spans="1:4">
      <c r="A7" s="4" t="s">
        <v>391</v>
      </c>
      <c r="C7" s="5" t="n">
        <v>1836359</v>
      </c>
      <c r="D7" s="5" t="n">
        <v>750710</v>
      </c>
    </row>
    <row r="8" spans="1:4">
      <c r="A8" s="4" t="s">
        <v>379</v>
      </c>
      <c r="C8" s="5" t="n">
        <v>1749613</v>
      </c>
      <c r="D8" s="5" t="n">
        <v>678305</v>
      </c>
    </row>
    <row r="9" spans="1:4">
      <c r="A9" s="4" t="s">
        <v>392</v>
      </c>
      <c r="C9" s="5" t="n">
        <v>11153</v>
      </c>
      <c r="D9" s="5" t="n">
        <v>2961</v>
      </c>
    </row>
    <row r="10" spans="1:4">
      <c r="A10" s="4" t="s">
        <v>393</v>
      </c>
      <c r="C10" s="5" t="n">
        <v>-6392</v>
      </c>
      <c r="D10" s="5" t="n">
        <v>-9362</v>
      </c>
    </row>
    <row r="11" spans="1:4">
      <c r="A11" s="4" t="s">
        <v>388</v>
      </c>
      <c r="B11" s="4" t="s">
        <v>93</v>
      </c>
      <c r="C11" s="7" t="n">
        <v>1754374</v>
      </c>
      <c r="D11" s="7" t="n">
        <v>671904</v>
      </c>
    </row>
    <row r="12" spans="1:4">
      <c r="A12" s="4" t="s">
        <v>394</v>
      </c>
      <c r="C12" s="5" t="n">
        <v>223</v>
      </c>
      <c r="D12" s="5" t="n">
        <v>104</v>
      </c>
    </row>
    <row r="13" spans="1:4">
      <c r="A13" s="4" t="s">
        <v>395</v>
      </c>
      <c r="C13" s="4" t="s">
        <v>396</v>
      </c>
      <c r="D13" s="4" t="s">
        <v>397</v>
      </c>
    </row>
    <row r="14" spans="1:4">
      <c r="A14" s="4" t="s">
        <v>398</v>
      </c>
      <c r="B14" s="4" t="s">
        <v>399</v>
      </c>
      <c r="C14" s="4" t="s">
        <v>400</v>
      </c>
      <c r="D14" s="4" t="s">
        <v>401</v>
      </c>
    </row>
    <row r="15" spans="1:4">
      <c r="A15" s="4" t="s">
        <v>402</v>
      </c>
      <c r="B15" s="4" t="s">
        <v>403</v>
      </c>
      <c r="C15" s="4" t="s">
        <v>404</v>
      </c>
      <c r="D15" s="4" t="s">
        <v>405</v>
      </c>
    </row>
    <row r="16" spans="1:4">
      <c r="A16" s="4" t="s">
        <v>432</v>
      </c>
    </row>
    <row r="17" spans="1:4">
      <c r="A17" s="3" t="s">
        <v>387</v>
      </c>
    </row>
    <row r="18" spans="1:4">
      <c r="A18" s="4" t="s">
        <v>391</v>
      </c>
      <c r="C18" s="7" t="n">
        <v>16069</v>
      </c>
      <c r="D18" s="7" t="n">
        <v>16069</v>
      </c>
    </row>
    <row r="19" spans="1:4">
      <c r="A19" s="4" t="s">
        <v>379</v>
      </c>
      <c r="C19" s="5" t="n">
        <v>15740</v>
      </c>
      <c r="D19" s="5" t="n">
        <v>17110</v>
      </c>
    </row>
    <row r="20" spans="1:4">
      <c r="A20" s="4" t="s">
        <v>392</v>
      </c>
      <c r="C20" s="5" t="n">
        <v>290</v>
      </c>
      <c r="D20" s="5" t="n">
        <v>185</v>
      </c>
    </row>
    <row r="21" spans="1:4">
      <c r="A21" s="4" t="s">
        <v>393</v>
      </c>
      <c r="C21" s="5" t="n">
        <v>-170</v>
      </c>
      <c r="D21" s="5" t="n">
        <v>-454</v>
      </c>
    </row>
    <row r="22" spans="1:4">
      <c r="A22" s="4" t="s">
        <v>388</v>
      </c>
      <c r="B22" s="4" t="s">
        <v>93</v>
      </c>
      <c r="C22" s="7" t="n">
        <v>15860</v>
      </c>
      <c r="D22" s="7" t="n">
        <v>16841</v>
      </c>
    </row>
    <row r="23" spans="1:4">
      <c r="A23" s="4" t="s">
        <v>394</v>
      </c>
      <c r="C23" s="5" t="n">
        <v>3</v>
      </c>
      <c r="D23" s="5" t="n">
        <v>3</v>
      </c>
    </row>
    <row r="24" spans="1:4">
      <c r="A24" s="4" t="s">
        <v>407</v>
      </c>
      <c r="B24" s="4" t="s">
        <v>408</v>
      </c>
      <c r="C24" s="4" t="s">
        <v>409</v>
      </c>
      <c r="D24" s="4" t="s">
        <v>409</v>
      </c>
    </row>
    <row r="25" spans="1:4">
      <c r="A25" s="4" t="s">
        <v>395</v>
      </c>
      <c r="C25" s="4" t="s">
        <v>433</v>
      </c>
      <c r="D25" s="4" t="s">
        <v>434</v>
      </c>
    </row>
    <row r="26" spans="1:4">
      <c r="A26" s="4" t="s">
        <v>398</v>
      </c>
      <c r="B26" s="4" t="s">
        <v>399</v>
      </c>
      <c r="C26" s="4" t="s">
        <v>435</v>
      </c>
      <c r="D26" s="4" t="s">
        <v>436</v>
      </c>
    </row>
    <row r="27" spans="1:4">
      <c r="A27" s="4" t="s">
        <v>402</v>
      </c>
      <c r="B27" s="4" t="s">
        <v>403</v>
      </c>
      <c r="C27" s="4" t="s">
        <v>437</v>
      </c>
      <c r="D27" s="4" t="s">
        <v>438</v>
      </c>
    </row>
    <row r="28" spans="1:4">
      <c r="A28" s="4" t="s">
        <v>439</v>
      </c>
    </row>
    <row r="29" spans="1:4">
      <c r="A29" s="3" t="s">
        <v>387</v>
      </c>
    </row>
    <row r="30" spans="1:4">
      <c r="A30" s="4" t="s">
        <v>391</v>
      </c>
      <c r="C30" s="7" t="n">
        <v>1820290</v>
      </c>
      <c r="D30" s="7" t="n">
        <v>734641</v>
      </c>
    </row>
    <row r="31" spans="1:4">
      <c r="A31" s="4" t="s">
        <v>379</v>
      </c>
      <c r="C31" s="5" t="n">
        <v>1733873</v>
      </c>
      <c r="D31" s="5" t="n">
        <v>661195</v>
      </c>
    </row>
    <row r="32" spans="1:4">
      <c r="A32" s="4" t="s">
        <v>392</v>
      </c>
      <c r="C32" s="5" t="n">
        <v>10863</v>
      </c>
      <c r="D32" s="5" t="n">
        <v>2776</v>
      </c>
    </row>
    <row r="33" spans="1:4">
      <c r="A33" s="4" t="s">
        <v>393</v>
      </c>
      <c r="C33" s="5" t="n">
        <v>-6222</v>
      </c>
      <c r="D33" s="5" t="n">
        <v>-8908</v>
      </c>
    </row>
    <row r="34" spans="1:4">
      <c r="A34" s="4" t="s">
        <v>388</v>
      </c>
      <c r="B34" s="4" t="s">
        <v>93</v>
      </c>
      <c r="C34" s="7" t="n">
        <v>1738514</v>
      </c>
      <c r="D34" s="7" t="n">
        <v>655063</v>
      </c>
    </row>
    <row r="35" spans="1:4">
      <c r="A35" s="4" t="s">
        <v>394</v>
      </c>
      <c r="C35" s="5" t="n">
        <v>220</v>
      </c>
      <c r="D35" s="5" t="n">
        <v>101</v>
      </c>
    </row>
    <row r="36" spans="1:4">
      <c r="A36" s="4" t="s">
        <v>407</v>
      </c>
      <c r="B36" s="4" t="s">
        <v>408</v>
      </c>
      <c r="C36" s="4" t="s">
        <v>409</v>
      </c>
      <c r="D36" s="4" t="s">
        <v>409</v>
      </c>
    </row>
    <row r="37" spans="1:4">
      <c r="A37" s="4" t="s">
        <v>395</v>
      </c>
      <c r="C37" s="4" t="s">
        <v>440</v>
      </c>
      <c r="D37" s="4" t="s">
        <v>441</v>
      </c>
    </row>
    <row r="38" spans="1:4">
      <c r="A38" s="4" t="s">
        <v>398</v>
      </c>
      <c r="B38" s="4" t="s">
        <v>399</v>
      </c>
      <c r="C38" s="4" t="s">
        <v>400</v>
      </c>
      <c r="D38" s="4" t="s">
        <v>412</v>
      </c>
    </row>
    <row r="39" spans="1:4">
      <c r="A39" s="4" t="s">
        <v>402</v>
      </c>
      <c r="B39" s="4" t="s">
        <v>403</v>
      </c>
      <c r="C39" s="4" t="s">
        <v>413</v>
      </c>
      <c r="D39" s="4" t="s">
        <v>405</v>
      </c>
    </row>
    <row r="40" spans="1:4"/>
    <row r="41" spans="1:4">
      <c r="A41" s="4" t="s">
        <v>93</v>
      </c>
      <c r="B41" s="4" t="s">
        <v>427</v>
      </c>
    </row>
    <row r="42" spans="1:4">
      <c r="A42" s="4" t="s">
        <v>399</v>
      </c>
      <c r="B42" s="4" t="s">
        <v>428</v>
      </c>
    </row>
    <row r="43" spans="1:4">
      <c r="A43" s="4" t="s">
        <v>403</v>
      </c>
      <c r="B43" s="4" t="s">
        <v>429</v>
      </c>
    </row>
    <row r="44" spans="1:4">
      <c r="A44" s="4" t="s">
        <v>408</v>
      </c>
      <c r="B44" s="4" t="s">
        <v>430</v>
      </c>
    </row>
  </sheetData>
  <mergeCells count="6">
    <mergeCell ref="A1:B2"/>
    <mergeCell ref="A40:C40"/>
    <mergeCell ref="B41:C41"/>
    <mergeCell ref="B42:C42"/>
    <mergeCell ref="B43:C43"/>
    <mergeCell ref="B44:C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442</v>
      </c>
      <c r="C1" s="2" t="s">
        <v>1</v>
      </c>
      <c r="D1" s="2" t="s">
        <v>350</v>
      </c>
    </row>
    <row r="2" spans="1:4">
      <c r="C2" s="2" t="s">
        <v>385</v>
      </c>
      <c r="D2" s="2" t="s">
        <v>386</v>
      </c>
    </row>
    <row r="3" spans="1:4">
      <c r="A3" s="3" t="s">
        <v>387</v>
      </c>
    </row>
    <row r="4" spans="1:4">
      <c r="A4" s="4" t="s">
        <v>388</v>
      </c>
      <c r="C4" s="7" t="n">
        <v>1754374</v>
      </c>
      <c r="D4" s="7" t="n">
        <v>671904</v>
      </c>
    </row>
    <row r="5" spans="1:4">
      <c r="A5" s="4" t="s">
        <v>362</v>
      </c>
    </row>
    <row r="6" spans="1:4">
      <c r="A6" s="3" t="s">
        <v>387</v>
      </c>
    </row>
    <row r="7" spans="1:4">
      <c r="A7" s="4" t="s">
        <v>391</v>
      </c>
      <c r="C7" s="5" t="n">
        <v>1836359</v>
      </c>
      <c r="D7" s="5" t="n">
        <v>750710</v>
      </c>
    </row>
    <row r="8" spans="1:4">
      <c r="A8" s="4" t="s">
        <v>379</v>
      </c>
      <c r="C8" s="5" t="n">
        <v>1749613</v>
      </c>
      <c r="D8" s="5" t="n">
        <v>678305</v>
      </c>
    </row>
    <row r="9" spans="1:4">
      <c r="A9" s="4" t="s">
        <v>393</v>
      </c>
      <c r="C9" s="5" t="n">
        <v>-6392</v>
      </c>
      <c r="D9" s="5" t="n">
        <v>-9362</v>
      </c>
    </row>
    <row r="10" spans="1:4">
      <c r="A10" s="4" t="s">
        <v>388</v>
      </c>
      <c r="B10" s="4" t="s">
        <v>93</v>
      </c>
      <c r="C10" s="7" t="n">
        <v>1754374</v>
      </c>
      <c r="D10" s="7" t="n">
        <v>671904</v>
      </c>
    </row>
    <row r="11" spans="1:4">
      <c r="A11" s="4" t="s">
        <v>394</v>
      </c>
      <c r="C11" s="5" t="n">
        <v>223</v>
      </c>
      <c r="D11" s="5" t="n">
        <v>104</v>
      </c>
    </row>
    <row r="12" spans="1:4">
      <c r="A12" s="4" t="s">
        <v>395</v>
      </c>
      <c r="C12" s="4" t="s">
        <v>396</v>
      </c>
      <c r="D12" s="4" t="s">
        <v>397</v>
      </c>
    </row>
    <row r="13" spans="1:4">
      <c r="A13" s="4" t="s">
        <v>398</v>
      </c>
      <c r="B13" s="4" t="s">
        <v>399</v>
      </c>
      <c r="C13" s="4" t="s">
        <v>400</v>
      </c>
      <c r="D13" s="4" t="s">
        <v>401</v>
      </c>
    </row>
    <row r="14" spans="1:4">
      <c r="A14" s="4" t="s">
        <v>402</v>
      </c>
      <c r="B14" s="4" t="s">
        <v>403</v>
      </c>
      <c r="C14" s="4" t="s">
        <v>404</v>
      </c>
      <c r="D14" s="4" t="s">
        <v>405</v>
      </c>
    </row>
    <row r="15" spans="1:4">
      <c r="A15" s="4" t="s">
        <v>443</v>
      </c>
    </row>
    <row r="16" spans="1:4">
      <c r="A16" s="3" t="s">
        <v>387</v>
      </c>
    </row>
    <row r="17" spans="1:4">
      <c r="A17" s="4" t="s">
        <v>391</v>
      </c>
      <c r="C17" s="7" t="n">
        <v>786817</v>
      </c>
      <c r="D17" s="7" t="n">
        <v>494847</v>
      </c>
    </row>
    <row r="18" spans="1:4">
      <c r="A18" s="4" t="s">
        <v>379</v>
      </c>
      <c r="C18" s="5" t="n">
        <v>757612</v>
      </c>
      <c r="D18" s="5" t="n">
        <v>476129</v>
      </c>
    </row>
    <row r="19" spans="1:4">
      <c r="A19" s="4" t="s">
        <v>393</v>
      </c>
      <c r="C19" s="5" t="n">
        <v>-6392</v>
      </c>
      <c r="D19" s="5" t="n">
        <v>-9362</v>
      </c>
    </row>
    <row r="20" spans="1:4">
      <c r="A20" s="4" t="s">
        <v>388</v>
      </c>
      <c r="B20" s="4" t="s">
        <v>93</v>
      </c>
      <c r="C20" s="7" t="n">
        <v>751220</v>
      </c>
      <c r="D20" s="7" t="n">
        <v>466767</v>
      </c>
    </row>
    <row r="21" spans="1:4">
      <c r="A21" s="4" t="s">
        <v>394</v>
      </c>
      <c r="C21" s="5" t="n">
        <v>93</v>
      </c>
      <c r="D21" s="5" t="n">
        <v>68</v>
      </c>
    </row>
    <row r="22" spans="1:4">
      <c r="A22" s="4" t="s">
        <v>395</v>
      </c>
      <c r="C22" s="4" t="s">
        <v>441</v>
      </c>
      <c r="D22" s="4" t="s">
        <v>444</v>
      </c>
    </row>
    <row r="23" spans="1:4">
      <c r="A23" s="4" t="s">
        <v>398</v>
      </c>
      <c r="B23" s="4" t="s">
        <v>399</v>
      </c>
      <c r="C23" s="4" t="s">
        <v>412</v>
      </c>
      <c r="D23" s="4" t="s">
        <v>445</v>
      </c>
    </row>
    <row r="24" spans="1:4">
      <c r="A24" s="4" t="s">
        <v>402</v>
      </c>
      <c r="B24" s="4" t="s">
        <v>408</v>
      </c>
      <c r="C24" s="4" t="s">
        <v>404</v>
      </c>
      <c r="D24" s="4" t="s">
        <v>404</v>
      </c>
    </row>
    <row r="25" spans="1:4">
      <c r="A25" s="4" t="s">
        <v>446</v>
      </c>
    </row>
    <row r="26" spans="1:4">
      <c r="A26" s="3" t="s">
        <v>387</v>
      </c>
    </row>
    <row r="27" spans="1:4">
      <c r="A27" s="4" t="s">
        <v>391</v>
      </c>
      <c r="C27" s="7" t="n">
        <v>670528</v>
      </c>
      <c r="D27" s="7" t="n">
        <v>494847</v>
      </c>
    </row>
    <row r="28" spans="1:4">
      <c r="A28" s="4" t="s">
        <v>379</v>
      </c>
      <c r="C28" s="5" t="n">
        <v>640233</v>
      </c>
      <c r="D28" s="5" t="n">
        <v>476129</v>
      </c>
    </row>
    <row r="29" spans="1:4">
      <c r="A29" s="4" t="s">
        <v>393</v>
      </c>
      <c r="C29" s="5" t="n">
        <v>-3614</v>
      </c>
      <c r="D29" s="5" t="n">
        <v>-9362</v>
      </c>
    </row>
    <row r="30" spans="1:4">
      <c r="A30" s="4" t="s">
        <v>388</v>
      </c>
      <c r="B30" s="4" t="s">
        <v>93</v>
      </c>
      <c r="C30" s="7" t="n">
        <v>636619</v>
      </c>
      <c r="D30" s="7" t="n">
        <v>466767</v>
      </c>
    </row>
    <row r="31" spans="1:4">
      <c r="A31" s="4" t="s">
        <v>394</v>
      </c>
      <c r="C31" s="5" t="n">
        <v>77</v>
      </c>
      <c r="D31" s="5" t="n">
        <v>68</v>
      </c>
    </row>
    <row r="32" spans="1:4">
      <c r="A32" s="4" t="s">
        <v>407</v>
      </c>
      <c r="B32" s="4" t="s">
        <v>447</v>
      </c>
      <c r="C32" s="4" t="s">
        <v>409</v>
      </c>
      <c r="D32" s="4" t="s">
        <v>409</v>
      </c>
    </row>
    <row r="33" spans="1:4">
      <c r="A33" s="4" t="s">
        <v>395</v>
      </c>
      <c r="C33" s="4" t="s">
        <v>448</v>
      </c>
      <c r="D33" s="4" t="s">
        <v>444</v>
      </c>
    </row>
    <row r="34" spans="1:4">
      <c r="A34" s="4" t="s">
        <v>398</v>
      </c>
      <c r="B34" s="4" t="s">
        <v>399</v>
      </c>
      <c r="C34" s="4" t="s">
        <v>449</v>
      </c>
      <c r="D34" s="4" t="s">
        <v>445</v>
      </c>
    </row>
    <row r="35" spans="1:4">
      <c r="A35" s="4" t="s">
        <v>402</v>
      </c>
      <c r="B35" s="4" t="s">
        <v>408</v>
      </c>
      <c r="C35" s="4" t="s">
        <v>404</v>
      </c>
      <c r="D35" s="4" t="s">
        <v>404</v>
      </c>
    </row>
    <row r="36" spans="1:4">
      <c r="A36" s="4" t="s">
        <v>450</v>
      </c>
    </row>
    <row r="37" spans="1:4">
      <c r="A37" s="3" t="s">
        <v>387</v>
      </c>
    </row>
    <row r="38" spans="1:4">
      <c r="A38" s="4" t="s">
        <v>391</v>
      </c>
      <c r="C38" s="7" t="n">
        <v>116289</v>
      </c>
      <c r="D38" s="7" t="n">
        <v>0</v>
      </c>
    </row>
    <row r="39" spans="1:4">
      <c r="A39" s="4" t="s">
        <v>379</v>
      </c>
      <c r="C39" s="5" t="n">
        <v>117379</v>
      </c>
      <c r="D39" s="5" t="n">
        <v>0</v>
      </c>
    </row>
    <row r="40" spans="1:4">
      <c r="A40" s="4" t="s">
        <v>393</v>
      </c>
      <c r="C40" s="5" t="n">
        <v>-2778</v>
      </c>
      <c r="D40" s="5" t="n">
        <v>0</v>
      </c>
    </row>
    <row r="41" spans="1:4">
      <c r="A41" s="4" t="s">
        <v>388</v>
      </c>
      <c r="B41" s="4" t="s">
        <v>93</v>
      </c>
      <c r="C41" s="7" t="n">
        <v>114601</v>
      </c>
      <c r="D41" s="7" t="n">
        <v>0</v>
      </c>
    </row>
    <row r="42" spans="1:4">
      <c r="A42" s="4" t="s">
        <v>394</v>
      </c>
      <c r="C42" s="5" t="n">
        <v>16</v>
      </c>
      <c r="D42" s="5" t="n">
        <v>0</v>
      </c>
    </row>
    <row r="43" spans="1:4">
      <c r="A43" s="4" t="s">
        <v>407</v>
      </c>
      <c r="B43" s="4" t="s">
        <v>447</v>
      </c>
      <c r="C43" s="4" t="s">
        <v>409</v>
      </c>
    </row>
    <row r="44" spans="1:4">
      <c r="A44" s="4" t="s">
        <v>395</v>
      </c>
      <c r="C44" s="4" t="s">
        <v>451</v>
      </c>
      <c r="D44" s="4" t="s">
        <v>452</v>
      </c>
    </row>
    <row r="45" spans="1:4">
      <c r="A45" s="4" t="s">
        <v>398</v>
      </c>
      <c r="B45" s="4" t="s">
        <v>399</v>
      </c>
      <c r="C45" s="4" t="s">
        <v>453</v>
      </c>
      <c r="D45" s="4" t="s">
        <v>452</v>
      </c>
    </row>
    <row r="46" spans="1:4">
      <c r="A46" s="4" t="s">
        <v>402</v>
      </c>
      <c r="B46" s="4" t="s">
        <v>408</v>
      </c>
      <c r="C46" s="4" t="s">
        <v>413</v>
      </c>
      <c r="D46" s="4" t="s">
        <v>454</v>
      </c>
    </row>
    <row r="47" spans="1:4"/>
    <row r="48" spans="1:4">
      <c r="A48" s="4" t="s">
        <v>93</v>
      </c>
      <c r="B48" s="4" t="s">
        <v>427</v>
      </c>
    </row>
    <row r="49" spans="1:4">
      <c r="A49" s="4" t="s">
        <v>399</v>
      </c>
      <c r="B49" s="4" t="s">
        <v>428</v>
      </c>
    </row>
    <row r="50" spans="1:4">
      <c r="A50" s="4" t="s">
        <v>403</v>
      </c>
      <c r="B50" s="4" t="s">
        <v>429</v>
      </c>
    </row>
    <row r="51" spans="1:4">
      <c r="A51" s="4" t="s">
        <v>408</v>
      </c>
      <c r="B51" s="4" t="s">
        <v>455</v>
      </c>
    </row>
    <row r="52" spans="1:4">
      <c r="A52" s="4" t="s">
        <v>447</v>
      </c>
      <c r="B52" s="4" t="s">
        <v>430</v>
      </c>
    </row>
  </sheetData>
  <mergeCells count="7">
    <mergeCell ref="A1:B2"/>
    <mergeCell ref="A47:C47"/>
    <mergeCell ref="B48:C48"/>
    <mergeCell ref="B49:C49"/>
    <mergeCell ref="B50:C50"/>
    <mergeCell ref="B51:C51"/>
    <mergeCell ref="B52:C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456</v>
      </c>
      <c r="B1" s="2" t="s">
        <v>1</v>
      </c>
    </row>
    <row r="2" spans="1:3">
      <c r="B2" s="2" t="s">
        <v>457</v>
      </c>
      <c r="C2" s="2" t="s">
        <v>458</v>
      </c>
    </row>
    <row r="3" spans="1:3">
      <c r="A3" s="3" t="s">
        <v>459</v>
      </c>
    </row>
    <row r="4" spans="1:3">
      <c r="A4" s="4" t="s">
        <v>460</v>
      </c>
      <c r="C4" s="9" t="n">
        <v>718.4</v>
      </c>
    </row>
    <row r="5" spans="1:3">
      <c r="A5" s="4" t="s">
        <v>461</v>
      </c>
    </row>
    <row r="6" spans="1:3">
      <c r="A6" s="3" t="s">
        <v>459</v>
      </c>
    </row>
    <row r="7" spans="1:3">
      <c r="A7" s="4" t="s">
        <v>462</v>
      </c>
      <c r="B7" s="7" t="n">
        <v>5800</v>
      </c>
    </row>
    <row r="8" spans="1:3">
      <c r="A8" s="4" t="s">
        <v>463</v>
      </c>
      <c r="B8" s="5" t="n">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 customWidth="1" max="5" min="5" width="4"/>
  </cols>
  <sheetData>
    <row r="1" spans="1:5">
      <c r="A1" s="1" t="s">
        <v>464</v>
      </c>
      <c r="C1" s="2" t="s">
        <v>1</v>
      </c>
      <c r="D1" s="2" t="s">
        <v>350</v>
      </c>
    </row>
    <row r="2" spans="1:5">
      <c r="C2" s="2" t="s">
        <v>2</v>
      </c>
      <c r="D2" s="2" t="s">
        <v>28</v>
      </c>
    </row>
    <row r="3" spans="1:5">
      <c r="A3" s="3" t="s">
        <v>459</v>
      </c>
    </row>
    <row r="4" spans="1:5">
      <c r="A4" s="4" t="s">
        <v>465</v>
      </c>
      <c r="C4" s="7" t="n">
        <v>9725835</v>
      </c>
      <c r="D4" s="7" t="n">
        <v>9315323</v>
      </c>
    </row>
    <row r="5" spans="1:5">
      <c r="A5" s="4" t="s">
        <v>466</v>
      </c>
      <c r="C5" s="5" t="n">
        <v>91641</v>
      </c>
      <c r="D5" s="5" t="n">
        <v>56097</v>
      </c>
    </row>
    <row r="6" spans="1:5">
      <c r="A6" s="4" t="s">
        <v>388</v>
      </c>
      <c r="B6" s="4" t="s">
        <v>93</v>
      </c>
      <c r="C6" s="7" t="n">
        <v>97112</v>
      </c>
      <c r="D6" s="7" t="n">
        <v>61263</v>
      </c>
    </row>
    <row r="7" spans="1:5">
      <c r="A7" s="4" t="s">
        <v>395</v>
      </c>
      <c r="C7" s="4" t="s">
        <v>451</v>
      </c>
      <c r="D7" s="4" t="s">
        <v>467</v>
      </c>
    </row>
    <row r="8" spans="1:5">
      <c r="A8" s="4" t="s">
        <v>402</v>
      </c>
      <c r="B8" s="4" t="s">
        <v>399</v>
      </c>
      <c r="C8" s="4" t="s">
        <v>468</v>
      </c>
      <c r="D8" s="4" t="s">
        <v>469</v>
      </c>
    </row>
    <row r="9" spans="1:5">
      <c r="A9" s="4" t="s">
        <v>470</v>
      </c>
      <c r="C9" s="7" t="n">
        <v>5471</v>
      </c>
      <c r="D9" s="7" t="n">
        <v>-3036</v>
      </c>
      <c r="E9" s="4" t="s">
        <v>403</v>
      </c>
    </row>
    <row r="10" spans="1:5">
      <c r="A10" s="4" t="s">
        <v>471</v>
      </c>
    </row>
    <row r="11" spans="1:5">
      <c r="A11" s="3" t="s">
        <v>459</v>
      </c>
    </row>
    <row r="12" spans="1:5">
      <c r="A12" s="4" t="s">
        <v>465</v>
      </c>
      <c r="C12" s="5" t="n">
        <v>5586773</v>
      </c>
      <c r="D12" s="5" t="n">
        <v>3262181</v>
      </c>
    </row>
    <row r="13" spans="1:5">
      <c r="A13" s="4" t="s">
        <v>466</v>
      </c>
      <c r="B13" s="4" t="s">
        <v>408</v>
      </c>
      <c r="C13" s="5" t="n">
        <v>59146</v>
      </c>
      <c r="D13" s="5" t="n">
        <v>35156</v>
      </c>
    </row>
    <row r="14" spans="1:5">
      <c r="A14" s="4" t="s">
        <v>388</v>
      </c>
      <c r="B14" s="4" t="s">
        <v>93</v>
      </c>
      <c r="C14" s="7" t="n">
        <v>55369</v>
      </c>
      <c r="D14" s="7" t="n">
        <v>31871</v>
      </c>
    </row>
    <row r="15" spans="1:5">
      <c r="A15" s="4" t="s">
        <v>395</v>
      </c>
      <c r="C15" s="4" t="s">
        <v>472</v>
      </c>
      <c r="D15" s="4" t="s">
        <v>473</v>
      </c>
    </row>
    <row r="16" spans="1:5">
      <c r="A16" s="4" t="s">
        <v>402</v>
      </c>
      <c r="B16" s="4" t="s">
        <v>399</v>
      </c>
      <c r="C16" s="4" t="s">
        <v>474</v>
      </c>
      <c r="D16" s="4" t="s">
        <v>475</v>
      </c>
    </row>
    <row r="17" spans="1:5">
      <c r="A17" s="4" t="s">
        <v>470</v>
      </c>
      <c r="C17" s="7" t="n">
        <v>-3777</v>
      </c>
      <c r="D17" s="7" t="n">
        <v>-3285</v>
      </c>
      <c r="E17" s="4" t="s">
        <v>403</v>
      </c>
    </row>
    <row r="18" spans="1:5">
      <c r="A18" s="4" t="s">
        <v>476</v>
      </c>
    </row>
    <row r="19" spans="1:5">
      <c r="A19" s="3" t="s">
        <v>459</v>
      </c>
    </row>
    <row r="20" spans="1:5">
      <c r="A20" s="4" t="s">
        <v>465</v>
      </c>
      <c r="C20" s="5" t="n">
        <v>4139062</v>
      </c>
    </row>
    <row r="21" spans="1:5">
      <c r="A21" s="4" t="s">
        <v>466</v>
      </c>
      <c r="B21" s="4" t="s">
        <v>408</v>
      </c>
      <c r="C21" s="5" t="n">
        <v>32495</v>
      </c>
    </row>
    <row r="22" spans="1:5">
      <c r="A22" s="4" t="s">
        <v>388</v>
      </c>
      <c r="B22" s="4" t="s">
        <v>93</v>
      </c>
      <c r="C22" s="7" t="n">
        <v>41743</v>
      </c>
    </row>
    <row r="23" spans="1:5">
      <c r="A23" s="4" t="s">
        <v>395</v>
      </c>
      <c r="C23" s="4" t="s">
        <v>451</v>
      </c>
    </row>
    <row r="24" spans="1:5">
      <c r="A24" s="4" t="s">
        <v>402</v>
      </c>
      <c r="B24" s="4" t="s">
        <v>399</v>
      </c>
      <c r="C24" s="4" t="s">
        <v>477</v>
      </c>
    </row>
    <row r="25" spans="1:5">
      <c r="A25" s="4" t="s">
        <v>470</v>
      </c>
      <c r="C25" s="7" t="n">
        <v>9248</v>
      </c>
    </row>
    <row r="26" spans="1:5">
      <c r="A26" s="4" t="s">
        <v>478</v>
      </c>
    </row>
    <row r="27" spans="1:5">
      <c r="A27" s="3" t="s">
        <v>459</v>
      </c>
    </row>
    <row r="28" spans="1:5">
      <c r="A28" s="4" t="s">
        <v>465</v>
      </c>
      <c r="D28" s="5" t="n">
        <v>6053142</v>
      </c>
    </row>
    <row r="29" spans="1:5">
      <c r="A29" s="4" t="s">
        <v>466</v>
      </c>
      <c r="B29" s="4" t="s">
        <v>447</v>
      </c>
      <c r="D29" s="5" t="n">
        <v>19754</v>
      </c>
    </row>
    <row r="30" spans="1:5">
      <c r="A30" s="4" t="s">
        <v>388</v>
      </c>
      <c r="B30" s="4" t="s">
        <v>93</v>
      </c>
      <c r="D30" s="7" t="n">
        <v>28526</v>
      </c>
    </row>
    <row r="31" spans="1:5">
      <c r="A31" s="4" t="s">
        <v>395</v>
      </c>
      <c r="D31" s="4" t="s">
        <v>479</v>
      </c>
    </row>
    <row r="32" spans="1:5">
      <c r="A32" s="4" t="s">
        <v>402</v>
      </c>
      <c r="B32" s="4" t="s">
        <v>399</v>
      </c>
      <c r="D32" s="4" t="s">
        <v>480</v>
      </c>
    </row>
    <row r="33" spans="1:5">
      <c r="A33" s="4" t="s">
        <v>470</v>
      </c>
      <c r="B33" s="4" t="s">
        <v>403</v>
      </c>
      <c r="D33" s="7" t="n">
        <v>-493</v>
      </c>
    </row>
    <row r="34" spans="1:5">
      <c r="A34" s="4" t="s">
        <v>481</v>
      </c>
    </row>
    <row r="35" spans="1:5">
      <c r="A35" s="3" t="s">
        <v>459</v>
      </c>
    </row>
    <row r="36" spans="1:5">
      <c r="A36" s="4" t="s">
        <v>465</v>
      </c>
      <c r="D36" s="5" t="n">
        <v>0</v>
      </c>
    </row>
    <row r="37" spans="1:5">
      <c r="A37" s="4" t="s">
        <v>466</v>
      </c>
      <c r="B37" s="4" t="s">
        <v>447</v>
      </c>
      <c r="D37" s="5" t="n">
        <v>1187</v>
      </c>
    </row>
    <row r="38" spans="1:5">
      <c r="A38" s="4" t="s">
        <v>388</v>
      </c>
      <c r="B38" s="4" t="s">
        <v>93</v>
      </c>
      <c r="D38" s="7" t="n">
        <v>866</v>
      </c>
    </row>
    <row r="39" spans="1:5">
      <c r="A39" s="4" t="s">
        <v>402</v>
      </c>
      <c r="B39" s="4" t="s">
        <v>399</v>
      </c>
      <c r="D39" s="4" t="s">
        <v>454</v>
      </c>
    </row>
    <row r="40" spans="1:5">
      <c r="A40" s="4" t="s">
        <v>470</v>
      </c>
      <c r="B40" s="4" t="s">
        <v>403</v>
      </c>
      <c r="D40" s="7" t="n">
        <v>742</v>
      </c>
    </row>
    <row r="41" spans="1:5"/>
    <row r="42" spans="1:5">
      <c r="A42" s="4" t="s">
        <v>93</v>
      </c>
      <c r="B42" s="4" t="s">
        <v>482</v>
      </c>
    </row>
    <row r="43" spans="1:5">
      <c r="A43" s="4" t="s">
        <v>399</v>
      </c>
      <c r="B43" s="4" t="s">
        <v>483</v>
      </c>
    </row>
    <row r="44" spans="1:5">
      <c r="A44" s="4" t="s">
        <v>403</v>
      </c>
      <c r="B44" s="4" t="s">
        <v>484</v>
      </c>
    </row>
    <row r="45" spans="1:5">
      <c r="A45" s="4" t="s">
        <v>408</v>
      </c>
      <c r="B45" s="4" t="s">
        <v>485</v>
      </c>
    </row>
    <row r="46" spans="1:5">
      <c r="A46" s="4" t="s">
        <v>447</v>
      </c>
      <c r="B46" s="4" t="s">
        <v>486</v>
      </c>
    </row>
  </sheetData>
  <mergeCells count="9">
    <mergeCell ref="A1:B2"/>
    <mergeCell ref="D1:E1"/>
    <mergeCell ref="D2:E2"/>
    <mergeCell ref="A41:D41"/>
    <mergeCell ref="B42:D42"/>
    <mergeCell ref="B43:D43"/>
    <mergeCell ref="B44:D44"/>
    <mergeCell ref="B45:D45"/>
    <mergeCell ref="B46:D4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7</v>
      </c>
      <c r="B1" s="2" t="s">
        <v>2</v>
      </c>
      <c r="C1" s="2" t="s">
        <v>28</v>
      </c>
    </row>
    <row r="2" spans="1:3">
      <c r="A2" s="3" t="s">
        <v>459</v>
      </c>
    </row>
    <row r="3" spans="1:3">
      <c r="A3" s="4" t="s">
        <v>488</v>
      </c>
      <c r="B3" s="4" t="s">
        <v>489</v>
      </c>
      <c r="C3" s="4" t="s">
        <v>489</v>
      </c>
    </row>
    <row r="4" spans="1:3">
      <c r="A4" s="4" t="s">
        <v>490</v>
      </c>
    </row>
    <row r="5" spans="1:3">
      <c r="A5" s="3" t="s">
        <v>459</v>
      </c>
    </row>
    <row r="6" spans="1:3">
      <c r="A6" s="4" t="s">
        <v>488</v>
      </c>
      <c r="B6" s="4" t="s">
        <v>491</v>
      </c>
      <c r="C6" s="4" t="s">
        <v>492</v>
      </c>
    </row>
    <row r="7" spans="1:3">
      <c r="A7" s="4" t="s">
        <v>493</v>
      </c>
    </row>
    <row r="8" spans="1:3">
      <c r="A8" s="3" t="s">
        <v>459</v>
      </c>
    </row>
    <row r="9" spans="1:3">
      <c r="A9" s="4" t="s">
        <v>488</v>
      </c>
      <c r="B9" s="4" t="s">
        <v>494</v>
      </c>
      <c r="C9" s="4" t="s">
        <v>495</v>
      </c>
    </row>
    <row r="10" spans="1:3">
      <c r="A10" s="4" t="s">
        <v>496</v>
      </c>
    </row>
    <row r="11" spans="1:3">
      <c r="A11" s="3" t="s">
        <v>459</v>
      </c>
    </row>
    <row r="12" spans="1:3">
      <c r="A12" s="4" t="s">
        <v>488</v>
      </c>
      <c r="C12" s="4" t="s">
        <v>497</v>
      </c>
    </row>
    <row r="13" spans="1:3">
      <c r="A13" s="4" t="s">
        <v>498</v>
      </c>
    </row>
    <row r="14" spans="1:3">
      <c r="A14" s="3" t="s">
        <v>459</v>
      </c>
    </row>
    <row r="15" spans="1:3">
      <c r="A15" s="4" t="s">
        <v>488</v>
      </c>
      <c r="B15" s="4" t="s">
        <v>499</v>
      </c>
      <c r="C15" s="4" t="s">
        <v>500</v>
      </c>
    </row>
    <row r="16" spans="1:3">
      <c r="A16" s="4" t="s">
        <v>501</v>
      </c>
    </row>
    <row r="17" spans="1:3">
      <c r="A17" s="3" t="s">
        <v>459</v>
      </c>
    </row>
    <row r="18" spans="1:3">
      <c r="A18" s="4" t="s">
        <v>488</v>
      </c>
      <c r="C18" s="4" t="s">
        <v>502</v>
      </c>
    </row>
    <row r="19" spans="1:3">
      <c r="A19" s="4" t="s">
        <v>503</v>
      </c>
    </row>
    <row r="20" spans="1:3">
      <c r="A20" s="3" t="s">
        <v>459</v>
      </c>
    </row>
    <row r="21" spans="1:3">
      <c r="A21" s="4" t="s">
        <v>488</v>
      </c>
      <c r="C21" s="4" t="s">
        <v>504</v>
      </c>
    </row>
    <row r="22" spans="1:3">
      <c r="A22" s="4" t="s">
        <v>505</v>
      </c>
    </row>
    <row r="23" spans="1:3">
      <c r="A23" s="3" t="s">
        <v>459</v>
      </c>
    </row>
    <row r="24" spans="1:3">
      <c r="A24" s="4" t="s">
        <v>488</v>
      </c>
      <c r="C24" s="4" t="s">
        <v>504</v>
      </c>
    </row>
    <row r="25" spans="1:3">
      <c r="A25" s="4" t="s">
        <v>506</v>
      </c>
    </row>
    <row r="26" spans="1:3">
      <c r="A26" s="3" t="s">
        <v>459</v>
      </c>
    </row>
    <row r="27" spans="1:3">
      <c r="A27" s="4" t="s">
        <v>488</v>
      </c>
      <c r="C27" s="4" t="s">
        <v>507</v>
      </c>
    </row>
    <row r="28" spans="1:3">
      <c r="A28" s="4" t="s">
        <v>508</v>
      </c>
    </row>
    <row r="29" spans="1:3">
      <c r="A29" s="3" t="s">
        <v>459</v>
      </c>
    </row>
    <row r="30" spans="1:3">
      <c r="A30" s="4" t="s">
        <v>488</v>
      </c>
      <c r="C30" s="4" t="s">
        <v>509</v>
      </c>
    </row>
    <row r="31" spans="1:3">
      <c r="A31" s="4" t="s">
        <v>382</v>
      </c>
    </row>
    <row r="32" spans="1:3">
      <c r="A32" s="3" t="s">
        <v>459</v>
      </c>
    </row>
    <row r="33" spans="1:3">
      <c r="A33" s="4" t="s">
        <v>488</v>
      </c>
      <c r="B33" s="4" t="s">
        <v>510</v>
      </c>
      <c r="C33" s="4" t="s">
        <v>5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512</v>
      </c>
      <c r="C1" s="2" t="s">
        <v>70</v>
      </c>
      <c r="G1" s="2" t="s">
        <v>1</v>
      </c>
    </row>
    <row r="2" spans="1:9">
      <c r="C2" s="2" t="s">
        <v>2</v>
      </c>
      <c r="D2" s="2" t="s">
        <v>335</v>
      </c>
      <c r="E2" s="2" t="s">
        <v>513</v>
      </c>
      <c r="F2" s="2" t="s">
        <v>71</v>
      </c>
      <c r="G2" s="2" t="s">
        <v>2</v>
      </c>
      <c r="H2" s="2" t="s">
        <v>71</v>
      </c>
      <c r="I2" s="2" t="s">
        <v>334</v>
      </c>
    </row>
    <row r="3" spans="1:9">
      <c r="A3" s="3" t="s">
        <v>514</v>
      </c>
    </row>
    <row r="4" spans="1:9">
      <c r="A4" s="4" t="s">
        <v>515</v>
      </c>
      <c r="C4" s="5" t="n">
        <v>1288869</v>
      </c>
      <c r="D4" s="5" t="n">
        <v>1335218</v>
      </c>
      <c r="E4" s="5" t="n">
        <v>1335218</v>
      </c>
      <c r="G4" s="5" t="n">
        <v>1335218</v>
      </c>
    </row>
    <row r="5" spans="1:9">
      <c r="A5" s="4" t="s">
        <v>516</v>
      </c>
      <c r="C5" s="5" t="n">
        <v>0</v>
      </c>
      <c r="D5" s="5" t="n">
        <v>-46349</v>
      </c>
      <c r="E5" s="5" t="n">
        <v>0</v>
      </c>
    </row>
    <row r="6" spans="1:9">
      <c r="A6" s="4" t="s">
        <v>517</v>
      </c>
      <c r="C6" s="5" t="n">
        <v>1288869</v>
      </c>
      <c r="D6" s="5" t="n">
        <v>1288869</v>
      </c>
      <c r="E6" s="5" t="n">
        <v>1335218</v>
      </c>
      <c r="G6" s="5" t="n">
        <v>1288869</v>
      </c>
    </row>
    <row r="7" spans="1:9">
      <c r="A7" s="4" t="s">
        <v>518</v>
      </c>
      <c r="C7" s="8" t="n">
        <v>18.44</v>
      </c>
      <c r="D7" s="8" t="n">
        <v>18.3</v>
      </c>
      <c r="G7" s="8" t="n">
        <v>18.44</v>
      </c>
      <c r="I7" s="8" t="n">
        <v>0.01</v>
      </c>
    </row>
    <row r="8" spans="1:9">
      <c r="A8" s="4" t="s">
        <v>519</v>
      </c>
    </row>
    <row r="9" spans="1:9">
      <c r="A9" s="3" t="s">
        <v>514</v>
      </c>
    </row>
    <row r="10" spans="1:9">
      <c r="A10" s="4" t="s">
        <v>520</v>
      </c>
      <c r="C10" s="5" t="n">
        <v>-178500</v>
      </c>
      <c r="D10" s="5" t="n">
        <v>-140350</v>
      </c>
      <c r="E10" s="5" t="n">
        <v>-140350</v>
      </c>
      <c r="G10" s="5" t="n">
        <v>-140350</v>
      </c>
    </row>
    <row r="11" spans="1:9">
      <c r="A11" s="4" t="s">
        <v>521</v>
      </c>
      <c r="C11" s="5" t="n">
        <v>0</v>
      </c>
      <c r="D11" s="5" t="n">
        <v>-38150</v>
      </c>
      <c r="E11" s="5" t="n">
        <v>0</v>
      </c>
    </row>
    <row r="12" spans="1:9">
      <c r="A12" s="4" t="s">
        <v>522</v>
      </c>
      <c r="C12" s="5" t="n">
        <v>-178500</v>
      </c>
      <c r="D12" s="5" t="n">
        <v>-178500</v>
      </c>
      <c r="E12" s="5" t="n">
        <v>-140350</v>
      </c>
      <c r="G12" s="5" t="n">
        <v>-178500</v>
      </c>
    </row>
    <row r="13" spans="1:9">
      <c r="A13" s="4" t="s">
        <v>523</v>
      </c>
      <c r="C13" s="5" t="n">
        <v>916</v>
      </c>
      <c r="D13" s="5" t="n">
        <v>916</v>
      </c>
      <c r="E13" s="5" t="n">
        <v>916</v>
      </c>
      <c r="G13" s="5" t="n">
        <v>916</v>
      </c>
    </row>
    <row r="14" spans="1:9">
      <c r="A14" s="4" t="s">
        <v>524</v>
      </c>
      <c r="C14" s="5" t="n">
        <v>0</v>
      </c>
      <c r="D14" s="5" t="n">
        <v>0</v>
      </c>
      <c r="E14" s="5" t="n">
        <v>0</v>
      </c>
    </row>
    <row r="15" spans="1:9">
      <c r="A15" s="4" t="s">
        <v>525</v>
      </c>
      <c r="C15" s="5" t="n">
        <v>916</v>
      </c>
      <c r="D15" s="5" t="n">
        <v>916</v>
      </c>
      <c r="E15" s="5" t="n">
        <v>916</v>
      </c>
      <c r="G15" s="5" t="n">
        <v>916</v>
      </c>
    </row>
    <row r="16" spans="1:9">
      <c r="A16" s="4" t="s">
        <v>526</v>
      </c>
      <c r="C16" s="5" t="n">
        <v>0</v>
      </c>
      <c r="D16" s="5" t="n">
        <v>0</v>
      </c>
      <c r="E16" s="5" t="n">
        <v>0</v>
      </c>
      <c r="G16" s="5" t="n">
        <v>0</v>
      </c>
    </row>
    <row r="17" spans="1:9">
      <c r="A17" s="4" t="s">
        <v>527</v>
      </c>
      <c r="C17" s="5" t="n">
        <v>12917</v>
      </c>
      <c r="D17" s="5" t="n">
        <v>0</v>
      </c>
      <c r="E17" s="5" t="n">
        <v>0</v>
      </c>
    </row>
    <row r="18" spans="1:9">
      <c r="A18" s="4" t="s">
        <v>528</v>
      </c>
      <c r="C18" s="5" t="n">
        <v>12917</v>
      </c>
      <c r="D18" s="5" t="n">
        <v>0</v>
      </c>
      <c r="E18" s="5" t="n">
        <v>0</v>
      </c>
      <c r="G18" s="5" t="n">
        <v>12917</v>
      </c>
    </row>
    <row r="19" spans="1:9">
      <c r="A19" s="4" t="s">
        <v>529</v>
      </c>
      <c r="G19" s="4" t="s">
        <v>530</v>
      </c>
    </row>
    <row r="20" spans="1:9">
      <c r="A20" s="4" t="s">
        <v>531</v>
      </c>
      <c r="G20" s="5" t="n">
        <v>108767</v>
      </c>
    </row>
    <row r="21" spans="1:9">
      <c r="A21" s="4" t="s">
        <v>532</v>
      </c>
      <c r="C21" s="7" t="n">
        <v>183000</v>
      </c>
      <c r="F21" s="7" t="n">
        <v>193000</v>
      </c>
      <c r="G21" s="7" t="n">
        <v>464000</v>
      </c>
      <c r="H21" s="7" t="n">
        <v>475000</v>
      </c>
    </row>
    <row r="22" spans="1:9">
      <c r="A22" s="4" t="s">
        <v>533</v>
      </c>
      <c r="C22" s="7" t="n">
        <v>1000000</v>
      </c>
      <c r="G22" s="7" t="n">
        <v>1000000</v>
      </c>
    </row>
    <row r="23" spans="1:9">
      <c r="A23" s="4" t="s">
        <v>534</v>
      </c>
    </row>
    <row r="24" spans="1:9">
      <c r="A24" s="3" t="s">
        <v>514</v>
      </c>
    </row>
    <row r="25" spans="1:9">
      <c r="A25" s="4" t="s">
        <v>535</v>
      </c>
      <c r="G25" s="4" t="s">
        <v>530</v>
      </c>
    </row>
    <row r="26" spans="1:9">
      <c r="A26" s="4" t="s">
        <v>116</v>
      </c>
    </row>
    <row r="27" spans="1:9">
      <c r="A27" s="3" t="s">
        <v>514</v>
      </c>
    </row>
    <row r="28" spans="1:9">
      <c r="A28" s="4" t="s">
        <v>536</v>
      </c>
      <c r="C28" s="5" t="n">
        <v>-36702</v>
      </c>
      <c r="D28" s="5" t="n">
        <v>-28503</v>
      </c>
      <c r="E28" s="5" t="n">
        <v>-28503</v>
      </c>
      <c r="G28" s="5" t="n">
        <v>-28503</v>
      </c>
    </row>
    <row r="29" spans="1:9">
      <c r="A29" s="4" t="s">
        <v>537</v>
      </c>
      <c r="C29" s="5" t="n">
        <v>-12917</v>
      </c>
      <c r="D29" s="5" t="n">
        <v>-8199</v>
      </c>
      <c r="E29" s="5" t="n">
        <v>0</v>
      </c>
    </row>
    <row r="30" spans="1:9">
      <c r="A30" s="4" t="s">
        <v>538</v>
      </c>
      <c r="C30" s="5" t="n">
        <v>-49619</v>
      </c>
      <c r="D30" s="5" t="n">
        <v>-36702</v>
      </c>
      <c r="E30" s="5" t="n">
        <v>-28503</v>
      </c>
      <c r="G30" s="5" t="n">
        <v>-49619</v>
      </c>
    </row>
    <row r="31" spans="1:9">
      <c r="A31" s="4" t="s">
        <v>539</v>
      </c>
      <c r="C31" s="5" t="n">
        <v>3155</v>
      </c>
      <c r="D31" s="5" t="n">
        <v>3155</v>
      </c>
      <c r="E31" s="5" t="n">
        <v>3155</v>
      </c>
      <c r="G31" s="5" t="n">
        <v>3155</v>
      </c>
    </row>
    <row r="32" spans="1:9">
      <c r="A32" s="4" t="s">
        <v>540</v>
      </c>
      <c r="C32" s="5" t="n">
        <v>0</v>
      </c>
      <c r="D32" s="5" t="n">
        <v>0</v>
      </c>
      <c r="E32" s="5" t="n">
        <v>0</v>
      </c>
    </row>
    <row r="33" spans="1:9">
      <c r="A33" s="4" t="s">
        <v>541</v>
      </c>
      <c r="C33" s="5" t="n">
        <v>3155</v>
      </c>
      <c r="D33" s="5" t="n">
        <v>3155</v>
      </c>
      <c r="E33" s="5" t="n">
        <v>3155</v>
      </c>
      <c r="G33" s="5" t="n">
        <v>3155</v>
      </c>
    </row>
    <row r="34" spans="1:9">
      <c r="A34" s="4" t="s">
        <v>542</v>
      </c>
    </row>
    <row r="35" spans="1:9">
      <c r="A35" s="3" t="s">
        <v>514</v>
      </c>
    </row>
    <row r="36" spans="1:9">
      <c r="A36" s="4" t="s">
        <v>543</v>
      </c>
      <c r="G36" s="5" t="n">
        <v>1590</v>
      </c>
    </row>
    <row r="37" spans="1:9">
      <c r="A37" s="4" t="s">
        <v>544</v>
      </c>
      <c r="G37" s="7" t="n">
        <v>29987</v>
      </c>
    </row>
    <row r="38" spans="1:9">
      <c r="A38" s="4" t="s">
        <v>542</v>
      </c>
    </row>
    <row r="39" spans="1:9">
      <c r="A39" s="3" t="s">
        <v>514</v>
      </c>
    </row>
    <row r="40" spans="1:9">
      <c r="A40" s="4" t="s">
        <v>543</v>
      </c>
      <c r="G40" s="5" t="n">
        <v>7953</v>
      </c>
    </row>
    <row r="41" spans="1:9">
      <c r="A41" s="4" t="s">
        <v>544</v>
      </c>
      <c r="G41" s="7" t="n">
        <v>149994</v>
      </c>
    </row>
    <row r="42" spans="1:9">
      <c r="A42" s="4" t="s">
        <v>545</v>
      </c>
    </row>
    <row r="43" spans="1:9">
      <c r="A43" s="3" t="s">
        <v>514</v>
      </c>
    </row>
    <row r="44" spans="1:9">
      <c r="A44" s="4" t="s">
        <v>543</v>
      </c>
      <c r="G44" s="5" t="n">
        <v>9495</v>
      </c>
    </row>
    <row r="45" spans="1:9">
      <c r="A45" s="4" t="s">
        <v>544</v>
      </c>
      <c r="G45" s="7" t="n">
        <v>150021</v>
      </c>
    </row>
    <row r="46" spans="1:9">
      <c r="A46" s="4" t="s">
        <v>546</v>
      </c>
    </row>
    <row r="47" spans="1:9">
      <c r="A47" s="3" t="s">
        <v>514</v>
      </c>
    </row>
    <row r="48" spans="1:9">
      <c r="A48" s="4" t="s">
        <v>543</v>
      </c>
      <c r="B48" s="4" t="s">
        <v>93</v>
      </c>
      <c r="G48" s="5" t="n">
        <v>9465</v>
      </c>
    </row>
    <row r="49" spans="1:9">
      <c r="A49" s="4" t="s">
        <v>544</v>
      </c>
      <c r="G49" s="7" t="n">
        <v>150020</v>
      </c>
    </row>
    <row r="50" spans="1:9">
      <c r="A50" s="4" t="s">
        <v>547</v>
      </c>
    </row>
    <row r="51" spans="1:9">
      <c r="A51" s="3" t="s">
        <v>514</v>
      </c>
    </row>
    <row r="52" spans="1:9">
      <c r="A52" s="4" t="s">
        <v>543</v>
      </c>
      <c r="B52" s="4" t="s">
        <v>399</v>
      </c>
      <c r="G52" s="5" t="n">
        <v>8199</v>
      </c>
    </row>
    <row r="53" spans="1:9">
      <c r="A53" s="4" t="s">
        <v>544</v>
      </c>
      <c r="G53" s="7" t="n">
        <v>150042</v>
      </c>
    </row>
    <row r="54" spans="1:9">
      <c r="A54" s="4" t="s">
        <v>548</v>
      </c>
    </row>
    <row r="55" spans="1:9">
      <c r="A55" s="3" t="s">
        <v>514</v>
      </c>
    </row>
    <row r="56" spans="1:9">
      <c r="A56" s="4" t="s">
        <v>549</v>
      </c>
      <c r="G56" s="5" t="n">
        <v>1</v>
      </c>
    </row>
    <row r="57" spans="1:9"/>
    <row r="58" spans="1:9">
      <c r="A58" s="4" t="s">
        <v>93</v>
      </c>
      <c r="B58" s="4" t="s">
        <v>550</v>
      </c>
    </row>
    <row r="59" spans="1:9">
      <c r="A59" s="4" t="s">
        <v>399</v>
      </c>
      <c r="B59" s="4" t="s">
        <v>551</v>
      </c>
    </row>
  </sheetData>
  <mergeCells count="6">
    <mergeCell ref="A1:B2"/>
    <mergeCell ref="C1:F1"/>
    <mergeCell ref="G1:H1"/>
    <mergeCell ref="A57:H57"/>
    <mergeCell ref="B58:H58"/>
    <mergeCell ref="B59:H5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333</v>
      </c>
      <c r="C1" s="2" t="s">
        <v>334</v>
      </c>
      <c r="D1" s="2" t="s">
        <v>2</v>
      </c>
      <c r="E1" s="2" t="s">
        <v>71</v>
      </c>
      <c r="F1" s="2" t="s">
        <v>28</v>
      </c>
      <c r="G1" s="2" t="s">
        <v>336</v>
      </c>
    </row>
    <row r="2" spans="1:7">
      <c r="A2" s="3" t="s">
        <v>338</v>
      </c>
    </row>
    <row r="3" spans="1:7">
      <c r="A3" s="4" t="s">
        <v>553</v>
      </c>
      <c r="G3" s="5" t="n">
        <v>100000000</v>
      </c>
    </row>
    <row r="4" spans="1:7">
      <c r="A4" s="4" t="s">
        <v>64</v>
      </c>
      <c r="G4" s="8" t="n">
        <v>0.01</v>
      </c>
    </row>
    <row r="5" spans="1:7">
      <c r="A5" s="4" t="s">
        <v>180</v>
      </c>
      <c r="D5" s="7" t="n">
        <v>57917000</v>
      </c>
      <c r="E5" s="7" t="n">
        <v>0</v>
      </c>
    </row>
    <row r="6" spans="1:7">
      <c r="A6" s="4" t="s">
        <v>342</v>
      </c>
      <c r="C6" s="7" t="n">
        <v>229000</v>
      </c>
    </row>
    <row r="7" spans="1:7">
      <c r="A7" s="4" t="s">
        <v>55</v>
      </c>
    </row>
    <row r="8" spans="1:7">
      <c r="A8" s="3" t="s">
        <v>338</v>
      </c>
    </row>
    <row r="9" spans="1:7">
      <c r="A9" s="4" t="s">
        <v>553</v>
      </c>
      <c r="D9" s="5" t="n">
        <v>100000000</v>
      </c>
      <c r="F9" s="5" t="n">
        <v>100000000</v>
      </c>
    </row>
    <row r="10" spans="1:7">
      <c r="A10" s="4" t="s">
        <v>64</v>
      </c>
      <c r="B10" s="8" t="n">
        <v>0.01</v>
      </c>
      <c r="D10" s="8" t="n">
        <v>0.01</v>
      </c>
      <c r="F10" s="8" t="n">
        <v>0.01</v>
      </c>
    </row>
    <row r="11" spans="1:7">
      <c r="A11" s="4" t="s">
        <v>554</v>
      </c>
      <c r="D11" s="5" t="n">
        <v>97470000</v>
      </c>
    </row>
    <row r="12" spans="1:7">
      <c r="A12" s="4" t="s">
        <v>555</v>
      </c>
      <c r="D12" s="5" t="n">
        <v>2530000</v>
      </c>
    </row>
    <row r="13" spans="1:7">
      <c r="A13" s="4" t="s">
        <v>556</v>
      </c>
      <c r="B13" s="5" t="n">
        <v>2400000</v>
      </c>
      <c r="D13" s="5" t="n">
        <v>2400000</v>
      </c>
      <c r="F13" s="5" t="n">
        <v>0</v>
      </c>
    </row>
    <row r="14" spans="1:7">
      <c r="A14" s="4" t="s">
        <v>180</v>
      </c>
      <c r="B14" s="7" t="n">
        <v>58100000</v>
      </c>
    </row>
    <row r="15" spans="1:7">
      <c r="A15" s="4" t="s">
        <v>342</v>
      </c>
      <c r="B15" s="7" t="n">
        <v>193000</v>
      </c>
    </row>
    <row r="16" spans="1:7">
      <c r="A16" s="4" t="s">
        <v>557</v>
      </c>
      <c r="D16" s="7" t="n">
        <v>25</v>
      </c>
    </row>
    <row r="17" spans="1:7">
      <c r="A17" s="4" t="s">
        <v>558</v>
      </c>
      <c r="D17" s="10" t="n">
        <v>2.62881</v>
      </c>
    </row>
    <row r="18" spans="1:7">
      <c r="A18" s="4" t="s">
        <v>559</v>
      </c>
      <c r="B18" s="4" t="s">
        <v>348</v>
      </c>
      <c r="D18" s="4" t="s">
        <v>348</v>
      </c>
    </row>
    <row r="19" spans="1:7">
      <c r="A19" s="4" t="s">
        <v>560</v>
      </c>
      <c r="D19" s="7" t="n">
        <v>25</v>
      </c>
    </row>
    <row r="20" spans="1:7">
      <c r="A20" s="4" t="s">
        <v>561</v>
      </c>
      <c r="D20" s="8" t="n">
        <v>2.05</v>
      </c>
    </row>
    <row r="21" spans="1:7">
      <c r="A21" s="4" t="s">
        <v>519</v>
      </c>
    </row>
    <row r="22" spans="1:7">
      <c r="A22" s="3" t="s">
        <v>562</v>
      </c>
    </row>
    <row r="23" spans="1:7">
      <c r="A23" s="4" t="s">
        <v>563</v>
      </c>
      <c r="D23" s="5" t="n">
        <v>164667</v>
      </c>
    </row>
    <row r="24" spans="1:7">
      <c r="A24" s="4" t="s">
        <v>564</v>
      </c>
      <c r="D24" s="4" t="s">
        <v>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0</v>
      </c>
      <c r="D1" s="2" t="s">
        <v>1</v>
      </c>
    </row>
    <row r="2" spans="1:5">
      <c r="B2" s="2" t="s">
        <v>2</v>
      </c>
      <c r="C2" s="2" t="s">
        <v>71</v>
      </c>
      <c r="D2" s="2" t="s">
        <v>2</v>
      </c>
      <c r="E2" s="2" t="s">
        <v>71</v>
      </c>
    </row>
    <row r="3" spans="1:5">
      <c r="A3" s="3" t="s">
        <v>106</v>
      </c>
    </row>
    <row r="4" spans="1:5">
      <c r="A4" s="4" t="s">
        <v>107</v>
      </c>
      <c r="B4" s="7" t="n">
        <v>6859</v>
      </c>
      <c r="C4" s="7" t="n">
        <v>5519</v>
      </c>
      <c r="D4" s="7" t="n">
        <v>27781</v>
      </c>
      <c r="E4" s="7" t="n">
        <v>-1359</v>
      </c>
    </row>
    <row r="5" spans="1:5">
      <c r="A5" s="3" t="s">
        <v>108</v>
      </c>
    </row>
    <row r="6" spans="1:5">
      <c r="A6" s="4" t="s">
        <v>109</v>
      </c>
      <c r="B6" s="5" t="n">
        <v>3405</v>
      </c>
      <c r="C6" s="5" t="n">
        <v>1110</v>
      </c>
      <c r="D6" s="5" t="n">
        <v>10631</v>
      </c>
      <c r="E6" s="5" t="n">
        <v>13492</v>
      </c>
    </row>
    <row r="7" spans="1:5">
      <c r="A7" s="4" t="s">
        <v>110</v>
      </c>
      <c r="B7" s="5" t="n">
        <v>169</v>
      </c>
      <c r="C7" s="5" t="n">
        <v>-770</v>
      </c>
      <c r="D7" s="5" t="n">
        <v>502</v>
      </c>
      <c r="E7" s="5" t="n">
        <v>-1325</v>
      </c>
    </row>
    <row r="8" spans="1:5">
      <c r="A8" s="4" t="s">
        <v>111</v>
      </c>
      <c r="B8" s="5" t="n">
        <v>3574</v>
      </c>
      <c r="C8" s="5" t="n">
        <v>340</v>
      </c>
      <c r="D8" s="5" t="n">
        <v>11133</v>
      </c>
      <c r="E8" s="5" t="n">
        <v>12167</v>
      </c>
    </row>
    <row r="9" spans="1:5">
      <c r="A9" s="4" t="s">
        <v>112</v>
      </c>
      <c r="B9" s="5" t="n">
        <v>10433</v>
      </c>
      <c r="C9" s="5" t="n">
        <v>5859</v>
      </c>
      <c r="D9" s="5" t="n">
        <v>38914</v>
      </c>
      <c r="E9" s="5" t="n">
        <v>10808</v>
      </c>
    </row>
    <row r="10" spans="1:5">
      <c r="A10" s="4" t="s">
        <v>113</v>
      </c>
      <c r="B10" s="5" t="n">
        <v>142</v>
      </c>
      <c r="C10" s="5" t="n">
        <v>99</v>
      </c>
      <c r="D10" s="5" t="n">
        <v>541</v>
      </c>
      <c r="E10" s="5" t="n">
        <v>169</v>
      </c>
    </row>
    <row r="11" spans="1:5">
      <c r="A11" s="4" t="s">
        <v>96</v>
      </c>
      <c r="B11" s="5" t="n">
        <v>593</v>
      </c>
      <c r="C11" s="5" t="n">
        <v>0</v>
      </c>
      <c r="D11" s="5" t="n">
        <v>593</v>
      </c>
      <c r="E11" s="5" t="n">
        <v>0</v>
      </c>
    </row>
    <row r="12" spans="1:5">
      <c r="A12" s="4" t="s">
        <v>114</v>
      </c>
      <c r="B12" s="7" t="n">
        <v>9698</v>
      </c>
      <c r="C12" s="7" t="n">
        <v>5760</v>
      </c>
      <c r="D12" s="7" t="n">
        <v>37780</v>
      </c>
      <c r="E12" s="7" t="n">
        <v>106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0</v>
      </c>
      <c r="D1" s="2" t="s">
        <v>1</v>
      </c>
    </row>
    <row r="2" spans="1:5">
      <c r="B2" s="2" t="s">
        <v>2</v>
      </c>
      <c r="C2" s="2" t="s">
        <v>71</v>
      </c>
      <c r="D2" s="2" t="s">
        <v>2</v>
      </c>
      <c r="E2" s="2" t="s">
        <v>71</v>
      </c>
    </row>
    <row r="3" spans="1:5">
      <c r="A3" s="3" t="s">
        <v>567</v>
      </c>
    </row>
    <row r="4" spans="1:5">
      <c r="A4" s="4" t="s">
        <v>568</v>
      </c>
      <c r="B4" s="7" t="n">
        <v>6859</v>
      </c>
      <c r="C4" s="7" t="n">
        <v>5519</v>
      </c>
      <c r="D4" s="7" t="n">
        <v>27781</v>
      </c>
      <c r="E4" s="7" t="n">
        <v>-1359</v>
      </c>
    </row>
    <row r="5" spans="1:5">
      <c r="A5" s="4" t="s">
        <v>95</v>
      </c>
      <c r="B5" s="5" t="n">
        <v>-93</v>
      </c>
      <c r="C5" s="5" t="n">
        <v>-77</v>
      </c>
      <c r="D5" s="5" t="n">
        <v>-386</v>
      </c>
      <c r="E5" s="5" t="n">
        <v>21</v>
      </c>
    </row>
    <row r="6" spans="1:5">
      <c r="A6" s="4" t="s">
        <v>96</v>
      </c>
      <c r="B6" s="5" t="n">
        <v>593</v>
      </c>
      <c r="C6" s="5" t="n">
        <v>0</v>
      </c>
      <c r="D6" s="5" t="n">
        <v>593</v>
      </c>
      <c r="E6" s="5" t="n">
        <v>0</v>
      </c>
    </row>
    <row r="7" spans="1:5">
      <c r="A7" s="4" t="s">
        <v>568</v>
      </c>
      <c r="B7" s="7" t="n">
        <v>6173</v>
      </c>
      <c r="C7" s="7" t="n">
        <v>5442</v>
      </c>
      <c r="D7" s="7" t="n">
        <v>26802</v>
      </c>
      <c r="E7" s="7" t="n">
        <v>-1338</v>
      </c>
    </row>
    <row r="8" spans="1:5">
      <c r="A8" s="3" t="s">
        <v>569</v>
      </c>
    </row>
    <row r="9" spans="1:5">
      <c r="A9" s="4" t="s">
        <v>570</v>
      </c>
      <c r="B9" s="5" t="n">
        <v>12700348</v>
      </c>
      <c r="C9" s="5" t="n">
        <v>7511653</v>
      </c>
      <c r="D9" s="5" t="n">
        <v>11009825</v>
      </c>
      <c r="E9" s="5" t="n">
        <v>7510246</v>
      </c>
    </row>
    <row r="10" spans="1:5">
      <c r="A10" s="4" t="s">
        <v>571</v>
      </c>
      <c r="B10" s="5" t="n">
        <v>12711776</v>
      </c>
      <c r="C10" s="5" t="n">
        <v>7528188</v>
      </c>
      <c r="D10" s="5" t="n">
        <v>11030401</v>
      </c>
      <c r="E10" s="5" t="n">
        <v>7522614</v>
      </c>
    </row>
    <row r="11" spans="1:5">
      <c r="A11" s="3" t="s">
        <v>572</v>
      </c>
    </row>
    <row r="12" spans="1:5">
      <c r="A12" s="4" t="s">
        <v>573</v>
      </c>
      <c r="B12" s="8" t="n">
        <v>0.49</v>
      </c>
      <c r="C12" s="8" t="n">
        <v>0.72</v>
      </c>
      <c r="D12" s="8" t="n">
        <v>2.43</v>
      </c>
      <c r="E12" s="8" t="n">
        <v>-0.18</v>
      </c>
    </row>
    <row r="13" spans="1:5">
      <c r="A13" s="4" t="s">
        <v>574</v>
      </c>
      <c r="B13" s="8" t="n">
        <v>0.49</v>
      </c>
      <c r="C13" s="8" t="n">
        <v>0.72</v>
      </c>
      <c r="D13" s="8" t="n">
        <v>2.43</v>
      </c>
      <c r="E13" s="8" t="n">
        <v>-0.18</v>
      </c>
    </row>
    <row r="14" spans="1:5">
      <c r="A14" s="4" t="s">
        <v>575</v>
      </c>
      <c r="B14" s="5" t="n">
        <v>0</v>
      </c>
      <c r="C14" s="5" t="n">
        <v>0</v>
      </c>
      <c r="D14" s="5" t="n">
        <v>0</v>
      </c>
      <c r="E14"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1"/>
    <col customWidth="1" max="5" min="5" width="25"/>
    <col customWidth="1" max="6" min="6" width="21"/>
    <col customWidth="1" max="7" min="7" width="21"/>
    <col customWidth="1" max="8" min="8" width="21"/>
  </cols>
  <sheetData>
    <row r="1" spans="1:8">
      <c r="A1" s="1" t="s">
        <v>576</v>
      </c>
      <c r="B1" s="2" t="s">
        <v>577</v>
      </c>
      <c r="C1" s="2" t="s">
        <v>578</v>
      </c>
      <c r="D1" s="2" t="s">
        <v>579</v>
      </c>
      <c r="E1" s="2" t="s">
        <v>578</v>
      </c>
      <c r="F1" s="2" t="s">
        <v>579</v>
      </c>
      <c r="G1" s="2" t="s">
        <v>580</v>
      </c>
      <c r="H1" s="2" t="s">
        <v>581</v>
      </c>
    </row>
    <row r="2" spans="1:8">
      <c r="A2" s="3" t="s">
        <v>582</v>
      </c>
    </row>
    <row r="3" spans="1:8">
      <c r="A3" s="4" t="s">
        <v>583</v>
      </c>
      <c r="E3" s="4" t="s">
        <v>584</v>
      </c>
    </row>
    <row r="4" spans="1:8">
      <c r="A4" s="4" t="s">
        <v>585</v>
      </c>
      <c r="E4" s="4" t="s">
        <v>586</v>
      </c>
    </row>
    <row r="5" spans="1:8">
      <c r="A5" s="4" t="s">
        <v>587</v>
      </c>
      <c r="E5" s="4" t="s">
        <v>530</v>
      </c>
    </row>
    <row r="6" spans="1:8">
      <c r="A6" s="4" t="s">
        <v>588</v>
      </c>
      <c r="E6" s="4" t="s">
        <v>530</v>
      </c>
    </row>
    <row r="7" spans="1:8">
      <c r="A7" s="4" t="s">
        <v>589</v>
      </c>
      <c r="B7" s="7" t="n">
        <v>38000000</v>
      </c>
    </row>
    <row r="8" spans="1:8">
      <c r="A8" s="4" t="s">
        <v>35</v>
      </c>
      <c r="C8" s="7" t="n">
        <v>13861000</v>
      </c>
      <c r="E8" s="7" t="n">
        <v>13861000</v>
      </c>
      <c r="H8" s="7" t="n">
        <v>12297000</v>
      </c>
    </row>
    <row r="9" spans="1:8">
      <c r="A9" s="4" t="s">
        <v>590</v>
      </c>
      <c r="C9" s="5" t="n">
        <v>757000</v>
      </c>
      <c r="D9" s="7" t="n">
        <v>611000</v>
      </c>
      <c r="E9" s="5" t="n">
        <v>2429000</v>
      </c>
      <c r="F9" s="7" t="n">
        <v>1731000</v>
      </c>
    </row>
    <row r="10" spans="1:8">
      <c r="A10" s="4" t="s">
        <v>591</v>
      </c>
      <c r="C10" s="5" t="n">
        <v>191000</v>
      </c>
      <c r="D10" s="5" t="n">
        <v>191000</v>
      </c>
      <c r="E10" s="5" t="n">
        <v>573000</v>
      </c>
      <c r="F10" s="5" t="n">
        <v>451000</v>
      </c>
    </row>
    <row r="11" spans="1:8">
      <c r="A11" s="4" t="s">
        <v>122</v>
      </c>
      <c r="C11" s="7" t="n">
        <v>948000</v>
      </c>
      <c r="D11" s="7" t="n">
        <v>802000</v>
      </c>
      <c r="E11" s="7" t="n">
        <v>3002000</v>
      </c>
      <c r="F11" s="7" t="n">
        <v>2182000</v>
      </c>
    </row>
    <row r="12" spans="1:8">
      <c r="A12" s="4" t="s">
        <v>592</v>
      </c>
    </row>
    <row r="13" spans="1:8">
      <c r="A13" s="3" t="s">
        <v>582</v>
      </c>
    </row>
    <row r="14" spans="1:8">
      <c r="A14" s="4" t="s">
        <v>593</v>
      </c>
      <c r="E14" s="4" t="s">
        <v>584</v>
      </c>
    </row>
    <row r="15" spans="1:8">
      <c r="A15" s="4" t="s">
        <v>594</v>
      </c>
      <c r="E15" s="4" t="s">
        <v>584</v>
      </c>
    </row>
    <row r="16" spans="1:8">
      <c r="A16" s="4" t="s">
        <v>595</v>
      </c>
      <c r="E16" s="4" t="s">
        <v>596</v>
      </c>
    </row>
    <row r="17" spans="1:8">
      <c r="A17" s="4" t="s">
        <v>597</v>
      </c>
      <c r="C17" s="5" t="n">
        <v>13</v>
      </c>
      <c r="E17" s="5" t="n">
        <v>88</v>
      </c>
    </row>
    <row r="18" spans="1:8">
      <c r="A18" s="4" t="s">
        <v>460</v>
      </c>
      <c r="C18" s="7" t="n">
        <v>3700000</v>
      </c>
      <c r="E18" s="7" t="n">
        <v>20700000</v>
      </c>
    </row>
    <row r="19" spans="1:8">
      <c r="A19" s="4" t="s">
        <v>598</v>
      </c>
      <c r="C19" s="5" t="n">
        <v>4200</v>
      </c>
      <c r="E19" s="7" t="n">
        <v>34000</v>
      </c>
    </row>
    <row r="20" spans="1:8">
      <c r="A20" s="4" t="s">
        <v>599</v>
      </c>
      <c r="E20" s="4" t="s">
        <v>600</v>
      </c>
    </row>
    <row r="21" spans="1:8">
      <c r="A21" s="4" t="s">
        <v>601</v>
      </c>
      <c r="C21" s="5" t="n">
        <v>3000000</v>
      </c>
      <c r="E21" s="7" t="n">
        <v>3000000</v>
      </c>
    </row>
    <row r="22" spans="1:8">
      <c r="A22" s="4" t="s">
        <v>35</v>
      </c>
      <c r="C22" s="7" t="n">
        <v>500000</v>
      </c>
      <c r="E22" s="7" t="n">
        <v>500000</v>
      </c>
    </row>
    <row r="23" spans="1:8">
      <c r="A23" s="4" t="s">
        <v>602</v>
      </c>
    </row>
    <row r="24" spans="1:8">
      <c r="A24" s="3" t="s">
        <v>582</v>
      </c>
    </row>
    <row r="25" spans="1:8">
      <c r="A25" s="4" t="s">
        <v>603</v>
      </c>
      <c r="B25" s="5" t="n">
        <v>12000000</v>
      </c>
    </row>
    <row r="26" spans="1:8">
      <c r="A26" s="4" t="s">
        <v>604</v>
      </c>
      <c r="B26" s="7" t="n">
        <v>25000000</v>
      </c>
    </row>
    <row r="27" spans="1:8">
      <c r="A27" s="4" t="s">
        <v>605</v>
      </c>
    </row>
    <row r="28" spans="1:8">
      <c r="A28" s="3" t="s">
        <v>582</v>
      </c>
    </row>
    <row r="29" spans="1:8">
      <c r="A29" s="4" t="s">
        <v>606</v>
      </c>
      <c r="G29" s="4" t="s">
        <v>607</v>
      </c>
    </row>
    <row r="30" spans="1:8">
      <c r="A30" s="4" t="s">
        <v>460</v>
      </c>
      <c r="G30" s="7" t="n">
        <v>45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7"/>
  </cols>
  <sheetData>
    <row r="1" spans="1:4">
      <c r="A1" s="1" t="s">
        <v>608</v>
      </c>
      <c r="C1" s="2" t="s">
        <v>1</v>
      </c>
      <c r="D1" s="2" t="s">
        <v>350</v>
      </c>
    </row>
    <row r="2" spans="1:4">
      <c r="C2" s="2" t="s">
        <v>2</v>
      </c>
      <c r="D2" s="2" t="s">
        <v>28</v>
      </c>
    </row>
    <row r="3" spans="1:4">
      <c r="A3" s="4" t="s">
        <v>609</v>
      </c>
    </row>
    <row r="4" spans="1:4">
      <c r="A4" s="3" t="s">
        <v>610</v>
      </c>
    </row>
    <row r="5" spans="1:4">
      <c r="A5" s="4" t="s">
        <v>611</v>
      </c>
      <c r="C5" s="7" t="n">
        <v>994650</v>
      </c>
      <c r="D5" s="7" t="n">
        <v>415850</v>
      </c>
    </row>
    <row r="6" spans="1:4">
      <c r="A6" s="4" t="s">
        <v>612</v>
      </c>
      <c r="C6" s="4" t="s">
        <v>613</v>
      </c>
      <c r="D6" s="4" t="s">
        <v>614</v>
      </c>
    </row>
    <row r="7" spans="1:4">
      <c r="A7" s="4" t="s">
        <v>615</v>
      </c>
      <c r="C7" s="4" t="s">
        <v>616</v>
      </c>
      <c r="D7" s="4" t="s">
        <v>617</v>
      </c>
    </row>
    <row r="8" spans="1:4">
      <c r="A8" s="4" t="s">
        <v>618</v>
      </c>
      <c r="C8" s="4" t="s">
        <v>619</v>
      </c>
      <c r="D8" s="4" t="s">
        <v>620</v>
      </c>
    </row>
    <row r="9" spans="1:4">
      <c r="A9" s="4" t="s">
        <v>621</v>
      </c>
    </row>
    <row r="10" spans="1:4">
      <c r="A10" s="3" t="s">
        <v>610</v>
      </c>
    </row>
    <row r="11" spans="1:4">
      <c r="A11" s="4" t="s">
        <v>611</v>
      </c>
      <c r="C11" s="7" t="n">
        <v>130000</v>
      </c>
      <c r="D11" s="7" t="n">
        <v>70000</v>
      </c>
    </row>
    <row r="12" spans="1:4">
      <c r="A12" s="4" t="s">
        <v>612</v>
      </c>
      <c r="C12" s="4" t="s">
        <v>622</v>
      </c>
      <c r="D12" s="4" t="s">
        <v>623</v>
      </c>
    </row>
    <row r="13" spans="1:4">
      <c r="A13" s="4" t="s">
        <v>624</v>
      </c>
      <c r="B13" s="4" t="s">
        <v>93</v>
      </c>
      <c r="C13" s="4" t="s">
        <v>625</v>
      </c>
      <c r="D13" s="4" t="s">
        <v>625</v>
      </c>
    </row>
    <row r="14" spans="1:4">
      <c r="A14" s="4" t="s">
        <v>618</v>
      </c>
      <c r="C14" s="4" t="s">
        <v>626</v>
      </c>
      <c r="D14" s="4" t="s">
        <v>627</v>
      </c>
    </row>
    <row r="15" spans="1:4">
      <c r="A15" s="4" t="s">
        <v>628</v>
      </c>
    </row>
    <row r="16" spans="1:4">
      <c r="A16" s="3" t="s">
        <v>610</v>
      </c>
    </row>
    <row r="17" spans="1:4">
      <c r="A17" s="4" t="s">
        <v>611</v>
      </c>
      <c r="C17" s="7" t="n">
        <v>1168150</v>
      </c>
      <c r="D17" s="7" t="n">
        <v>549850</v>
      </c>
    </row>
    <row r="18" spans="1:4">
      <c r="A18" s="4" t="s">
        <v>629</v>
      </c>
    </row>
    <row r="19" spans="1:4">
      <c r="A19" s="3" t="s">
        <v>610</v>
      </c>
    </row>
    <row r="20" spans="1:4">
      <c r="A20" s="4" t="s">
        <v>611</v>
      </c>
      <c r="C20" s="5" t="n">
        <v>994650</v>
      </c>
      <c r="D20" s="5" t="n">
        <v>415850</v>
      </c>
    </row>
    <row r="21" spans="1:4">
      <c r="A21" s="4" t="s">
        <v>630</v>
      </c>
    </row>
    <row r="22" spans="1:4">
      <c r="A22" s="3" t="s">
        <v>610</v>
      </c>
    </row>
    <row r="23" spans="1:4">
      <c r="A23" s="4" t="s">
        <v>611</v>
      </c>
      <c r="C23" s="5" t="n">
        <v>130000</v>
      </c>
      <c r="D23" s="5" t="n">
        <v>70000</v>
      </c>
    </row>
    <row r="24" spans="1:4">
      <c r="A24" s="4" t="s">
        <v>631</v>
      </c>
    </row>
    <row r="25" spans="1:4">
      <c r="A25" s="3" t="s">
        <v>610</v>
      </c>
    </row>
    <row r="26" spans="1:4">
      <c r="A26" s="4" t="s">
        <v>611</v>
      </c>
      <c r="C26" s="5" t="n">
        <v>53500</v>
      </c>
    </row>
    <row r="27" spans="1:4">
      <c r="A27" s="4" t="s">
        <v>632</v>
      </c>
    </row>
    <row r="28" spans="1:4">
      <c r="A28" s="3" t="s">
        <v>610</v>
      </c>
    </row>
    <row r="29" spans="1:4">
      <c r="A29" s="4" t="s">
        <v>611</v>
      </c>
      <c r="D29" s="5" t="n">
        <v>6000</v>
      </c>
    </row>
    <row r="30" spans="1:4">
      <c r="A30" s="4" t="s">
        <v>633</v>
      </c>
    </row>
    <row r="31" spans="1:4">
      <c r="A31" s="3" t="s">
        <v>610</v>
      </c>
    </row>
    <row r="32" spans="1:4">
      <c r="A32" s="4" t="s">
        <v>611</v>
      </c>
      <c r="C32" s="5" t="n">
        <v>0</v>
      </c>
      <c r="D32" s="5" t="n">
        <v>50000</v>
      </c>
    </row>
    <row r="33" spans="1:4">
      <c r="A33" s="4" t="s">
        <v>634</v>
      </c>
    </row>
    <row r="34" spans="1:4">
      <c r="A34" s="3" t="s">
        <v>610</v>
      </c>
    </row>
    <row r="35" spans="1:4">
      <c r="A35" s="4" t="s">
        <v>611</v>
      </c>
      <c r="D35" s="7" t="n">
        <v>20000</v>
      </c>
    </row>
    <row r="36" spans="1:4">
      <c r="A36" s="4" t="s">
        <v>635</v>
      </c>
    </row>
    <row r="37" spans="1:4">
      <c r="A37" s="3" t="s">
        <v>610</v>
      </c>
    </row>
    <row r="38" spans="1:4">
      <c r="A38" s="4" t="s">
        <v>611</v>
      </c>
      <c r="C38" s="7" t="n">
        <v>10000</v>
      </c>
    </row>
    <row r="39" spans="1:4"/>
    <row r="40" spans="1:4">
      <c r="A40" s="4" t="s">
        <v>93</v>
      </c>
      <c r="B40" s="4" t="s">
        <v>636</v>
      </c>
    </row>
  </sheetData>
  <mergeCells count="3">
    <mergeCell ref="A1:B2"/>
    <mergeCell ref="A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0</v>
      </c>
      <c r="D1" s="2" t="s">
        <v>1</v>
      </c>
    </row>
    <row r="2" spans="1:5">
      <c r="B2" s="2" t="s">
        <v>2</v>
      </c>
      <c r="C2" s="2" t="s">
        <v>71</v>
      </c>
      <c r="D2" s="2" t="s">
        <v>2</v>
      </c>
      <c r="E2" s="2" t="s">
        <v>71</v>
      </c>
    </row>
    <row r="3" spans="1:5">
      <c r="A3" s="3" t="s">
        <v>638</v>
      </c>
    </row>
    <row r="4" spans="1:5">
      <c r="A4" s="4" t="s">
        <v>639</v>
      </c>
      <c r="B4" s="7" t="n">
        <v>-1480</v>
      </c>
      <c r="C4" s="7" t="n">
        <v>-2147</v>
      </c>
      <c r="D4" s="7" t="n">
        <v>-4294</v>
      </c>
      <c r="E4" s="7" t="n">
        <v>-3907</v>
      </c>
    </row>
    <row r="5" spans="1:5">
      <c r="A5" s="4" t="s">
        <v>628</v>
      </c>
    </row>
    <row r="6" spans="1:5">
      <c r="A6" s="3" t="s">
        <v>638</v>
      </c>
    </row>
    <row r="7" spans="1:5">
      <c r="A7" s="4" t="s">
        <v>639</v>
      </c>
      <c r="B7" s="5" t="n">
        <v>-1480</v>
      </c>
      <c r="C7" s="5" t="n">
        <v>-2147</v>
      </c>
      <c r="D7" s="5" t="n">
        <v>-4294</v>
      </c>
      <c r="E7" s="5" t="n">
        <v>-3907</v>
      </c>
    </row>
    <row r="8" spans="1:5">
      <c r="A8" s="4" t="s">
        <v>640</v>
      </c>
    </row>
    <row r="9" spans="1:5">
      <c r="A9" s="3" t="s">
        <v>638</v>
      </c>
    </row>
    <row r="10" spans="1:5">
      <c r="A10" s="4" t="s">
        <v>639</v>
      </c>
      <c r="B10" s="5" t="n">
        <v>-720</v>
      </c>
      <c r="C10" s="5" t="n">
        <v>-1208</v>
      </c>
      <c r="D10" s="5" t="n">
        <v>-1315</v>
      </c>
      <c r="E10" s="5" t="n">
        <v>-2956</v>
      </c>
    </row>
    <row r="11" spans="1:5">
      <c r="A11" s="4" t="s">
        <v>641</v>
      </c>
    </row>
    <row r="12" spans="1:5">
      <c r="A12" s="3" t="s">
        <v>638</v>
      </c>
    </row>
    <row r="13" spans="1:5">
      <c r="A13" s="4" t="s">
        <v>639</v>
      </c>
      <c r="B13" s="5" t="n">
        <v>-105</v>
      </c>
      <c r="C13" s="5" t="n">
        <v>-433</v>
      </c>
      <c r="D13" s="5" t="n">
        <v>-174</v>
      </c>
      <c r="E13" s="5" t="n">
        <v>-573</v>
      </c>
    </row>
    <row r="14" spans="1:5">
      <c r="A14" s="4" t="s">
        <v>642</v>
      </c>
    </row>
    <row r="15" spans="1:5">
      <c r="A15" s="3" t="s">
        <v>638</v>
      </c>
    </row>
    <row r="16" spans="1:5">
      <c r="A16" s="4" t="s">
        <v>639</v>
      </c>
      <c r="B16" s="5" t="n">
        <v>-329</v>
      </c>
      <c r="C16" s="5" t="n">
        <v>52</v>
      </c>
      <c r="D16" s="5" t="n">
        <v>-843</v>
      </c>
      <c r="E16" s="5" t="n">
        <v>26</v>
      </c>
    </row>
    <row r="17" spans="1:5">
      <c r="A17" s="4" t="s">
        <v>643</v>
      </c>
    </row>
    <row r="18" spans="1:5">
      <c r="A18" s="3" t="s">
        <v>638</v>
      </c>
    </row>
    <row r="19" spans="1:5">
      <c r="A19" s="4" t="s">
        <v>639</v>
      </c>
      <c r="B19" s="7" t="n">
        <v>-326</v>
      </c>
      <c r="C19" s="7" t="n">
        <v>-558</v>
      </c>
      <c r="D19" s="7" t="n">
        <v>-1962</v>
      </c>
      <c r="E19" s="7" t="n">
        <v>-4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8</v>
      </c>
    </row>
    <row r="2" spans="1:3">
      <c r="A2" s="3" t="s">
        <v>645</v>
      </c>
    </row>
    <row r="3" spans="1:3">
      <c r="A3" s="4" t="s">
        <v>646</v>
      </c>
      <c r="B3" s="7" t="n">
        <v>8203</v>
      </c>
      <c r="C3" s="7" t="n">
        <v>9121</v>
      </c>
    </row>
    <row r="4" spans="1:3">
      <c r="A4" s="4" t="s">
        <v>647</v>
      </c>
      <c r="B4" s="5" t="n">
        <v>0</v>
      </c>
      <c r="C4" s="5" t="n">
        <v>0</v>
      </c>
    </row>
    <row r="5" spans="1:3">
      <c r="A5" s="4" t="s">
        <v>648</v>
      </c>
      <c r="B5" s="5" t="n">
        <v>8203</v>
      </c>
      <c r="C5" s="5" t="n">
        <v>9121</v>
      </c>
    </row>
    <row r="6" spans="1:3">
      <c r="A6" s="4" t="s">
        <v>649</v>
      </c>
      <c r="B6" s="5" t="n">
        <v>-8203</v>
      </c>
      <c r="C6" s="5" t="n">
        <v>-9121</v>
      </c>
    </row>
    <row r="7" spans="1:3">
      <c r="A7" s="4" t="s">
        <v>650</v>
      </c>
      <c r="B7" s="5" t="n">
        <v>0</v>
      </c>
      <c r="C7" s="5" t="n">
        <v>0</v>
      </c>
    </row>
    <row r="8" spans="1:3">
      <c r="A8" s="4" t="s">
        <v>651</v>
      </c>
      <c r="B8" s="5" t="n">
        <v>0</v>
      </c>
      <c r="C8" s="5" t="n">
        <v>0</v>
      </c>
    </row>
    <row r="9" spans="1:3">
      <c r="A9" s="4" t="s">
        <v>652</v>
      </c>
    </row>
    <row r="10" spans="1:3">
      <c r="A10" s="3" t="s">
        <v>645</v>
      </c>
    </row>
    <row r="11" spans="1:3">
      <c r="A11" s="4" t="s">
        <v>646</v>
      </c>
      <c r="B11" s="5" t="n">
        <v>7607</v>
      </c>
      <c r="C11" s="5" t="n">
        <v>7639</v>
      </c>
    </row>
    <row r="12" spans="1:3">
      <c r="A12" s="4" t="s">
        <v>647</v>
      </c>
      <c r="B12" s="5" t="n">
        <v>0</v>
      </c>
      <c r="C12" s="5" t="n">
        <v>0</v>
      </c>
    </row>
    <row r="13" spans="1:3">
      <c r="A13" s="4" t="s">
        <v>648</v>
      </c>
      <c r="B13" s="5" t="n">
        <v>7607</v>
      </c>
      <c r="C13" s="5" t="n">
        <v>7639</v>
      </c>
    </row>
    <row r="14" spans="1:3">
      <c r="A14" s="4" t="s">
        <v>649</v>
      </c>
      <c r="B14" s="5" t="n">
        <v>-7607</v>
      </c>
      <c r="C14" s="5" t="n">
        <v>-7639</v>
      </c>
    </row>
    <row r="15" spans="1:3">
      <c r="A15" s="4" t="s">
        <v>650</v>
      </c>
      <c r="B15" s="5" t="n">
        <v>0</v>
      </c>
      <c r="C15" s="5" t="n">
        <v>0</v>
      </c>
    </row>
    <row r="16" spans="1:3">
      <c r="A16" s="4" t="s">
        <v>651</v>
      </c>
      <c r="B16" s="5" t="n">
        <v>0</v>
      </c>
      <c r="C16" s="5" t="n">
        <v>0</v>
      </c>
    </row>
    <row r="17" spans="1:3">
      <c r="A17" s="4" t="s">
        <v>653</v>
      </c>
    </row>
    <row r="18" spans="1:3">
      <c r="A18" s="3" t="s">
        <v>645</v>
      </c>
    </row>
    <row r="19" spans="1:3">
      <c r="A19" s="4" t="s">
        <v>646</v>
      </c>
      <c r="B19" s="5" t="n">
        <v>596</v>
      </c>
      <c r="C19" s="5" t="n">
        <v>1482</v>
      </c>
    </row>
    <row r="20" spans="1:3">
      <c r="A20" s="4" t="s">
        <v>647</v>
      </c>
      <c r="B20" s="5" t="n">
        <v>0</v>
      </c>
      <c r="C20" s="5" t="n">
        <v>0</v>
      </c>
    </row>
    <row r="21" spans="1:3">
      <c r="A21" s="4" t="s">
        <v>648</v>
      </c>
      <c r="B21" s="5" t="n">
        <v>596</v>
      </c>
      <c r="C21" s="5" t="n">
        <v>1482</v>
      </c>
    </row>
    <row r="22" spans="1:3">
      <c r="A22" s="4" t="s">
        <v>649</v>
      </c>
      <c r="B22" s="5" t="n">
        <v>-596</v>
      </c>
      <c r="C22" s="5" t="n">
        <v>-1482</v>
      </c>
    </row>
    <row r="23" spans="1:3">
      <c r="A23" s="4" t="s">
        <v>650</v>
      </c>
      <c r="B23" s="5" t="n">
        <v>0</v>
      </c>
      <c r="C23" s="5" t="n">
        <v>0</v>
      </c>
    </row>
    <row r="24" spans="1:3">
      <c r="A24" s="4" t="s">
        <v>651</v>
      </c>
      <c r="B24" s="5" t="n">
        <v>0</v>
      </c>
      <c r="C24" s="5" t="n">
        <v>0</v>
      </c>
    </row>
    <row r="25" spans="1:3">
      <c r="A25" s="4" t="s">
        <v>654</v>
      </c>
    </row>
    <row r="26" spans="1:3">
      <c r="A26" s="3" t="s">
        <v>645</v>
      </c>
    </row>
    <row r="27" spans="1:3">
      <c r="A27" s="4" t="s">
        <v>646</v>
      </c>
      <c r="B27" s="5" t="n">
        <v>0</v>
      </c>
      <c r="C27" s="5" t="n">
        <v>0</v>
      </c>
    </row>
    <row r="28" spans="1:3">
      <c r="A28" s="4" t="s">
        <v>647</v>
      </c>
      <c r="B28" s="5" t="n">
        <v>0</v>
      </c>
      <c r="C28" s="5" t="n">
        <v>0</v>
      </c>
    </row>
    <row r="29" spans="1:3">
      <c r="A29" s="4" t="s">
        <v>648</v>
      </c>
      <c r="B29" s="5" t="n">
        <v>0</v>
      </c>
      <c r="C29" s="5" t="n">
        <v>0</v>
      </c>
    </row>
    <row r="30" spans="1:3">
      <c r="A30" s="4" t="s">
        <v>649</v>
      </c>
      <c r="B30" s="5" t="n">
        <v>0</v>
      </c>
      <c r="C30" s="5" t="n">
        <v>0</v>
      </c>
    </row>
    <row r="31" spans="1:3">
      <c r="A31" s="4" t="s">
        <v>650</v>
      </c>
      <c r="B31" s="5" t="n">
        <v>0</v>
      </c>
      <c r="C31" s="5" t="n">
        <v>0</v>
      </c>
    </row>
    <row r="32" spans="1:3">
      <c r="A32" s="4" t="s">
        <v>651</v>
      </c>
      <c r="B32" s="5" t="n">
        <v>0</v>
      </c>
      <c r="C32" s="5" t="n">
        <v>0</v>
      </c>
    </row>
    <row r="33" spans="1:3">
      <c r="A33" s="4" t="s">
        <v>655</v>
      </c>
    </row>
    <row r="34" spans="1:3">
      <c r="A34" s="3" t="s">
        <v>645</v>
      </c>
    </row>
    <row r="35" spans="1:3">
      <c r="A35" s="4" t="s">
        <v>646</v>
      </c>
      <c r="B35" s="5" t="n">
        <v>0</v>
      </c>
      <c r="C35" s="5" t="n">
        <v>0</v>
      </c>
    </row>
    <row r="36" spans="1:3">
      <c r="A36" s="4" t="s">
        <v>647</v>
      </c>
      <c r="B36" s="5" t="n">
        <v>0</v>
      </c>
      <c r="C36" s="5" t="n">
        <v>0</v>
      </c>
    </row>
    <row r="37" spans="1:3">
      <c r="A37" s="4" t="s">
        <v>648</v>
      </c>
      <c r="B37" s="5" t="n">
        <v>0</v>
      </c>
      <c r="C37" s="5" t="n">
        <v>0</v>
      </c>
    </row>
    <row r="38" spans="1:3">
      <c r="A38" s="4" t="s">
        <v>649</v>
      </c>
      <c r="B38" s="5" t="n">
        <v>0</v>
      </c>
      <c r="C38" s="5" t="n">
        <v>0</v>
      </c>
    </row>
    <row r="39" spans="1:3">
      <c r="A39" s="4" t="s">
        <v>650</v>
      </c>
      <c r="B39" s="5" t="n">
        <v>0</v>
      </c>
      <c r="C39" s="5" t="n">
        <v>0</v>
      </c>
    </row>
    <row r="40" spans="1:3">
      <c r="A40" s="4" t="s">
        <v>651</v>
      </c>
      <c r="B40" s="7" t="n">
        <v>0</v>
      </c>
      <c r="C4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8</v>
      </c>
    </row>
    <row r="2" spans="1:3">
      <c r="A2" s="3" t="s">
        <v>657</v>
      </c>
    </row>
    <row r="3" spans="1:3">
      <c r="A3" s="4" t="s">
        <v>646</v>
      </c>
      <c r="B3" s="7" t="n">
        <v>1564039</v>
      </c>
      <c r="C3" s="7" t="n">
        <v>595309</v>
      </c>
    </row>
    <row r="4" spans="1:3">
      <c r="A4" s="4" t="s">
        <v>647</v>
      </c>
      <c r="B4" s="5" t="n">
        <v>0</v>
      </c>
      <c r="C4" s="5" t="n">
        <v>0</v>
      </c>
    </row>
    <row r="5" spans="1:3">
      <c r="A5" s="4" t="s">
        <v>648</v>
      </c>
      <c r="B5" s="5" t="n">
        <v>1564039</v>
      </c>
      <c r="C5" s="5" t="n">
        <v>595309</v>
      </c>
    </row>
    <row r="6" spans="1:3">
      <c r="A6" s="4" t="s">
        <v>649</v>
      </c>
      <c r="B6" s="5" t="n">
        <v>-1536083</v>
      </c>
      <c r="C6" s="5" t="n">
        <v>-573730</v>
      </c>
    </row>
    <row r="7" spans="1:3">
      <c r="A7" s="4" t="s">
        <v>650</v>
      </c>
      <c r="B7" s="5" t="n">
        <v>-27956</v>
      </c>
      <c r="C7" s="5" t="n">
        <v>-21579</v>
      </c>
    </row>
    <row r="8" spans="1:3">
      <c r="A8" s="4" t="s">
        <v>651</v>
      </c>
      <c r="B8" s="5" t="n">
        <v>0</v>
      </c>
      <c r="C8" s="5" t="n">
        <v>0</v>
      </c>
    </row>
    <row r="9" spans="1:3">
      <c r="A9" s="4" t="s">
        <v>365</v>
      </c>
    </row>
    <row r="10" spans="1:3">
      <c r="A10" s="3" t="s">
        <v>657</v>
      </c>
    </row>
    <row r="11" spans="1:3">
      <c r="A11" s="4" t="s">
        <v>646</v>
      </c>
      <c r="B11" s="5" t="n">
        <v>1561074</v>
      </c>
      <c r="C11" s="5" t="n">
        <v>594615</v>
      </c>
    </row>
    <row r="12" spans="1:3">
      <c r="A12" s="4" t="s">
        <v>647</v>
      </c>
      <c r="B12" s="5" t="n">
        <v>0</v>
      </c>
      <c r="C12" s="5" t="n">
        <v>0</v>
      </c>
    </row>
    <row r="13" spans="1:3">
      <c r="A13" s="4" t="s">
        <v>648</v>
      </c>
      <c r="B13" s="5" t="n">
        <v>1561074</v>
      </c>
      <c r="C13" s="5" t="n">
        <v>594615</v>
      </c>
    </row>
    <row r="14" spans="1:3">
      <c r="A14" s="4" t="s">
        <v>649</v>
      </c>
      <c r="B14" s="5" t="n">
        <v>-1542299</v>
      </c>
      <c r="C14" s="5" t="n">
        <v>-574181</v>
      </c>
    </row>
    <row r="15" spans="1:3">
      <c r="A15" s="4" t="s">
        <v>650</v>
      </c>
      <c r="B15" s="5" t="n">
        <v>-18775</v>
      </c>
      <c r="C15" s="5" t="n">
        <v>-20434</v>
      </c>
    </row>
    <row r="16" spans="1:3">
      <c r="A16" s="4" t="s">
        <v>651</v>
      </c>
      <c r="B16" s="5" t="n">
        <v>0</v>
      </c>
      <c r="C16" s="5" t="n">
        <v>0</v>
      </c>
    </row>
    <row r="17" spans="1:3">
      <c r="A17" s="4" t="s">
        <v>652</v>
      </c>
    </row>
    <row r="18" spans="1:3">
      <c r="A18" s="3" t="s">
        <v>657</v>
      </c>
    </row>
    <row r="19" spans="1:3">
      <c r="A19" s="4" t="s">
        <v>646</v>
      </c>
      <c r="B19" s="5" t="n">
        <v>2772</v>
      </c>
      <c r="C19" s="5" t="n">
        <v>339</v>
      </c>
    </row>
    <row r="20" spans="1:3">
      <c r="A20" s="4" t="s">
        <v>647</v>
      </c>
      <c r="B20" s="5" t="n">
        <v>0</v>
      </c>
      <c r="C20" s="5" t="n">
        <v>0</v>
      </c>
    </row>
    <row r="21" spans="1:3">
      <c r="A21" s="4" t="s">
        <v>648</v>
      </c>
      <c r="B21" s="5" t="n">
        <v>2772</v>
      </c>
      <c r="C21" s="5" t="n">
        <v>339</v>
      </c>
    </row>
    <row r="22" spans="1:3">
      <c r="A22" s="4" t="s">
        <v>649</v>
      </c>
      <c r="B22" s="5" t="n">
        <v>6215</v>
      </c>
      <c r="C22" s="5" t="n">
        <v>0</v>
      </c>
    </row>
    <row r="23" spans="1:3">
      <c r="A23" s="4" t="s">
        <v>650</v>
      </c>
      <c r="B23" s="5" t="n">
        <v>-8987</v>
      </c>
      <c r="C23" s="5" t="n">
        <v>-339</v>
      </c>
    </row>
    <row r="24" spans="1:3">
      <c r="A24" s="4" t="s">
        <v>651</v>
      </c>
      <c r="B24" s="5" t="n">
        <v>0</v>
      </c>
      <c r="C24" s="5" t="n">
        <v>0</v>
      </c>
    </row>
    <row r="25" spans="1:3">
      <c r="A25" s="4" t="s">
        <v>653</v>
      </c>
    </row>
    <row r="26" spans="1:3">
      <c r="A26" s="3" t="s">
        <v>657</v>
      </c>
    </row>
    <row r="27" spans="1:3">
      <c r="A27" s="4" t="s">
        <v>646</v>
      </c>
      <c r="B27" s="5" t="n">
        <v>0</v>
      </c>
      <c r="C27" s="5" t="n">
        <v>0</v>
      </c>
    </row>
    <row r="28" spans="1:3">
      <c r="A28" s="4" t="s">
        <v>647</v>
      </c>
      <c r="B28" s="5" t="n">
        <v>0</v>
      </c>
      <c r="C28" s="5" t="n">
        <v>0</v>
      </c>
    </row>
    <row r="29" spans="1:3">
      <c r="A29" s="4" t="s">
        <v>648</v>
      </c>
      <c r="B29" s="5" t="n">
        <v>0</v>
      </c>
      <c r="C29" s="5" t="n">
        <v>0</v>
      </c>
    </row>
    <row r="30" spans="1:3">
      <c r="A30" s="4" t="s">
        <v>649</v>
      </c>
      <c r="B30" s="5" t="n">
        <v>0</v>
      </c>
      <c r="C30" s="5" t="n">
        <v>0</v>
      </c>
    </row>
    <row r="31" spans="1:3">
      <c r="A31" s="4" t="s">
        <v>650</v>
      </c>
      <c r="B31" s="5" t="n">
        <v>0</v>
      </c>
      <c r="C31" s="5" t="n">
        <v>0</v>
      </c>
    </row>
    <row r="32" spans="1:3">
      <c r="A32" s="4" t="s">
        <v>651</v>
      </c>
      <c r="B32" s="5" t="n">
        <v>0</v>
      </c>
      <c r="C32" s="5" t="n">
        <v>0</v>
      </c>
    </row>
    <row r="33" spans="1:3">
      <c r="A33" s="4" t="s">
        <v>654</v>
      </c>
    </row>
    <row r="34" spans="1:3">
      <c r="A34" s="3" t="s">
        <v>657</v>
      </c>
    </row>
    <row r="35" spans="1:3">
      <c r="A35" s="4" t="s">
        <v>646</v>
      </c>
      <c r="B35" s="5" t="n">
        <v>193</v>
      </c>
      <c r="C35" s="5" t="n">
        <v>75</v>
      </c>
    </row>
    <row r="36" spans="1:3">
      <c r="A36" s="4" t="s">
        <v>647</v>
      </c>
      <c r="B36" s="5" t="n">
        <v>0</v>
      </c>
      <c r="C36" s="5" t="n">
        <v>0</v>
      </c>
    </row>
    <row r="37" spans="1:3">
      <c r="A37" s="4" t="s">
        <v>648</v>
      </c>
      <c r="B37" s="5" t="n">
        <v>193</v>
      </c>
      <c r="C37" s="5" t="n">
        <v>75</v>
      </c>
    </row>
    <row r="38" spans="1:3">
      <c r="A38" s="4" t="s">
        <v>649</v>
      </c>
      <c r="B38" s="5" t="n">
        <v>-193</v>
      </c>
      <c r="C38" s="5" t="n">
        <v>-75</v>
      </c>
    </row>
    <row r="39" spans="1:3">
      <c r="A39" s="4" t="s">
        <v>650</v>
      </c>
      <c r="B39" s="5" t="n">
        <v>0</v>
      </c>
      <c r="C39" s="5" t="n">
        <v>0</v>
      </c>
    </row>
    <row r="40" spans="1:3">
      <c r="A40" s="4" t="s">
        <v>651</v>
      </c>
      <c r="B40" s="5" t="n">
        <v>0</v>
      </c>
      <c r="C40" s="5" t="n">
        <v>0</v>
      </c>
    </row>
    <row r="41" spans="1:3">
      <c r="A41" s="4" t="s">
        <v>655</v>
      </c>
    </row>
    <row r="42" spans="1:3">
      <c r="A42" s="3" t="s">
        <v>657</v>
      </c>
    </row>
    <row r="43" spans="1:3">
      <c r="A43" s="4" t="s">
        <v>646</v>
      </c>
      <c r="B43" s="5" t="n">
        <v>0</v>
      </c>
      <c r="C43" s="5" t="n">
        <v>280</v>
      </c>
    </row>
    <row r="44" spans="1:3">
      <c r="A44" s="4" t="s">
        <v>647</v>
      </c>
      <c r="B44" s="5" t="n">
        <v>0</v>
      </c>
      <c r="C44" s="5" t="n">
        <v>0</v>
      </c>
    </row>
    <row r="45" spans="1:3">
      <c r="A45" s="4" t="s">
        <v>648</v>
      </c>
      <c r="B45" s="5" t="n">
        <v>0</v>
      </c>
      <c r="C45" s="5" t="n">
        <v>280</v>
      </c>
    </row>
    <row r="46" spans="1:3">
      <c r="A46" s="4" t="s">
        <v>649</v>
      </c>
      <c r="B46" s="5" t="n">
        <v>194</v>
      </c>
      <c r="C46" s="5" t="n">
        <v>526</v>
      </c>
    </row>
    <row r="47" spans="1:3">
      <c r="A47" s="4" t="s">
        <v>650</v>
      </c>
      <c r="B47" s="5" t="n">
        <v>-194</v>
      </c>
      <c r="C47" s="5" t="n">
        <v>-806</v>
      </c>
    </row>
    <row r="48" spans="1:3">
      <c r="A48" s="4" t="s">
        <v>651</v>
      </c>
      <c r="B48" s="7" t="n">
        <v>0</v>
      </c>
      <c r="C4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8</v>
      </c>
    </row>
    <row r="2" spans="1:3">
      <c r="A2" s="3" t="s">
        <v>659</v>
      </c>
    </row>
    <row r="3" spans="1:3">
      <c r="A3" s="4" t="s">
        <v>660</v>
      </c>
      <c r="B3" s="7" t="n">
        <v>8203</v>
      </c>
      <c r="C3" s="7" t="n">
        <v>9121</v>
      </c>
    </row>
    <row r="4" spans="1:3">
      <c r="A4" s="4" t="s">
        <v>661</v>
      </c>
      <c r="B4" s="5" t="n">
        <v>97112</v>
      </c>
      <c r="C4" s="5" t="n">
        <v>61263</v>
      </c>
    </row>
    <row r="5" spans="1:3">
      <c r="A5" s="3" t="s">
        <v>662</v>
      </c>
    </row>
    <row r="6" spans="1:3">
      <c r="A6" s="4" t="s">
        <v>663</v>
      </c>
      <c r="B6" s="5" t="n">
        <v>2965</v>
      </c>
      <c r="C6" s="5" t="n">
        <v>694</v>
      </c>
    </row>
    <row r="7" spans="1:3">
      <c r="A7" s="4" t="s">
        <v>652</v>
      </c>
    </row>
    <row r="8" spans="1:3">
      <c r="A8" s="3" t="s">
        <v>659</v>
      </c>
    </row>
    <row r="9" spans="1:3">
      <c r="A9" s="4" t="s">
        <v>660</v>
      </c>
      <c r="B9" s="5" t="n">
        <v>7607</v>
      </c>
      <c r="C9" s="5" t="n">
        <v>7639</v>
      </c>
    </row>
    <row r="10" spans="1:3">
      <c r="A10" s="4" t="s">
        <v>664</v>
      </c>
    </row>
    <row r="11" spans="1:3">
      <c r="A11" s="3" t="s">
        <v>659</v>
      </c>
    </row>
    <row r="12" spans="1:3">
      <c r="A12" s="4" t="s">
        <v>660</v>
      </c>
      <c r="B12" s="5" t="n">
        <v>596</v>
      </c>
      <c r="C12" s="5" t="n">
        <v>1482</v>
      </c>
    </row>
    <row r="13" spans="1:3">
      <c r="A13" s="4" t="s">
        <v>654</v>
      </c>
    </row>
    <row r="14" spans="1:3">
      <c r="A14" s="3" t="s">
        <v>659</v>
      </c>
    </row>
    <row r="15" spans="1:3">
      <c r="A15" s="4" t="s">
        <v>660</v>
      </c>
      <c r="B15" s="5" t="n">
        <v>0</v>
      </c>
      <c r="C15" s="5" t="n">
        <v>0</v>
      </c>
    </row>
    <row r="16" spans="1:3">
      <c r="A16" s="4" t="s">
        <v>655</v>
      </c>
    </row>
    <row r="17" spans="1:3">
      <c r="A17" s="3" t="s">
        <v>659</v>
      </c>
    </row>
    <row r="18" spans="1:3">
      <c r="A18" s="4" t="s">
        <v>660</v>
      </c>
      <c r="B18" s="7" t="n">
        <v>0</v>
      </c>
      <c r="C18" s="7" t="n">
        <v>0</v>
      </c>
    </row>
    <row r="19" spans="1:3">
      <c r="A19" s="4" t="s">
        <v>665</v>
      </c>
    </row>
    <row r="20" spans="1:3">
      <c r="A20" s="3" t="s">
        <v>666</v>
      </c>
    </row>
    <row r="21" spans="1:3">
      <c r="A21" s="4" t="s">
        <v>667</v>
      </c>
      <c r="B21" s="4" t="s">
        <v>489</v>
      </c>
      <c r="C21" s="4" t="s">
        <v>489</v>
      </c>
    </row>
    <row r="22" spans="1:3">
      <c r="A22" s="4" t="s">
        <v>668</v>
      </c>
    </row>
    <row r="23" spans="1:3">
      <c r="A23" s="3" t="s">
        <v>666</v>
      </c>
    </row>
    <row r="24" spans="1:3">
      <c r="A24" s="4" t="s">
        <v>667</v>
      </c>
      <c r="B24" s="4" t="s">
        <v>452</v>
      </c>
      <c r="C24" s="4" t="s">
        <v>489</v>
      </c>
    </row>
    <row r="25" spans="1:3">
      <c r="A25" s="4" t="s">
        <v>669</v>
      </c>
    </row>
    <row r="26" spans="1:3">
      <c r="A26" s="3" t="s">
        <v>666</v>
      </c>
    </row>
    <row r="27" spans="1:3">
      <c r="A27" s="4" t="s">
        <v>667</v>
      </c>
      <c r="B27" s="4" t="s">
        <v>489</v>
      </c>
      <c r="C27" s="4" t="s">
        <v>489</v>
      </c>
    </row>
    <row r="28" spans="1:3">
      <c r="A28" s="4" t="s">
        <v>670</v>
      </c>
    </row>
    <row r="29" spans="1:3">
      <c r="A29" s="3" t="s">
        <v>659</v>
      </c>
    </row>
    <row r="30" spans="1:3">
      <c r="A30" s="4" t="s">
        <v>660</v>
      </c>
      <c r="B30" s="7" t="n">
        <v>0</v>
      </c>
      <c r="C30" s="7" t="n">
        <v>0</v>
      </c>
    </row>
    <row r="31" spans="1:3">
      <c r="A31" s="4" t="s">
        <v>661</v>
      </c>
      <c r="B31" s="5" t="n">
        <v>0</v>
      </c>
      <c r="C31" s="5" t="n">
        <v>0</v>
      </c>
    </row>
    <row r="32" spans="1:3">
      <c r="A32" s="4" t="s">
        <v>36</v>
      </c>
      <c r="B32" s="5" t="n">
        <v>0</v>
      </c>
      <c r="C32" s="5" t="n">
        <v>0</v>
      </c>
    </row>
    <row r="33" spans="1:3">
      <c r="A33" s="3" t="s">
        <v>662</v>
      </c>
    </row>
    <row r="34" spans="1:3">
      <c r="A34" s="4" t="s">
        <v>663</v>
      </c>
      <c r="B34" s="5" t="n">
        <v>0</v>
      </c>
      <c r="C34" s="5" t="n">
        <v>0</v>
      </c>
    </row>
    <row r="35" spans="1:3">
      <c r="A35" s="4" t="s">
        <v>45</v>
      </c>
      <c r="B35" s="5" t="n">
        <v>0</v>
      </c>
      <c r="C35" s="5" t="n">
        <v>0</v>
      </c>
    </row>
    <row r="36" spans="1:3">
      <c r="A36" s="4" t="s">
        <v>671</v>
      </c>
    </row>
    <row r="37" spans="1:3">
      <c r="A37" s="3" t="s">
        <v>659</v>
      </c>
    </row>
    <row r="38" spans="1:3">
      <c r="A38" s="4" t="s">
        <v>672</v>
      </c>
      <c r="B38" s="5" t="n">
        <v>0</v>
      </c>
      <c r="C38" s="5" t="n">
        <v>0</v>
      </c>
    </row>
    <row r="39" spans="1:3">
      <c r="A39" s="4" t="s">
        <v>673</v>
      </c>
    </row>
    <row r="40" spans="1:3">
      <c r="A40" s="3" t="s">
        <v>659</v>
      </c>
    </row>
    <row r="41" spans="1:3">
      <c r="A41" s="4" t="s">
        <v>672</v>
      </c>
      <c r="B41" s="5" t="n">
        <v>0</v>
      </c>
      <c r="C41" s="5" t="n">
        <v>0</v>
      </c>
    </row>
    <row r="42" spans="1:3">
      <c r="A42" s="4" t="s">
        <v>674</v>
      </c>
    </row>
    <row r="43" spans="1:3">
      <c r="A43" s="3" t="s">
        <v>659</v>
      </c>
    </row>
    <row r="44" spans="1:3">
      <c r="A44" s="4" t="s">
        <v>672</v>
      </c>
      <c r="B44" s="5" t="n">
        <v>0</v>
      </c>
      <c r="C44" s="5" t="n">
        <v>0</v>
      </c>
    </row>
    <row r="45" spans="1:3">
      <c r="A45" s="4" t="s">
        <v>675</v>
      </c>
    </row>
    <row r="46" spans="1:3">
      <c r="A46" s="3" t="s">
        <v>659</v>
      </c>
    </row>
    <row r="47" spans="1:3">
      <c r="A47" s="4" t="s">
        <v>672</v>
      </c>
      <c r="B47" s="5" t="n">
        <v>0</v>
      </c>
      <c r="C47" s="5" t="n">
        <v>0</v>
      </c>
    </row>
    <row r="48" spans="1:3">
      <c r="A48" s="4" t="s">
        <v>676</v>
      </c>
    </row>
    <row r="49" spans="1:3">
      <c r="A49" s="3" t="s">
        <v>659</v>
      </c>
    </row>
    <row r="50" spans="1:3">
      <c r="A50" s="4" t="s">
        <v>660</v>
      </c>
      <c r="B50" s="5" t="n">
        <v>0</v>
      </c>
      <c r="C50" s="5" t="n">
        <v>0</v>
      </c>
    </row>
    <row r="51" spans="1:3">
      <c r="A51" s="3" t="s">
        <v>662</v>
      </c>
    </row>
    <row r="52" spans="1:3">
      <c r="A52" s="4" t="s">
        <v>663</v>
      </c>
      <c r="B52" s="5" t="n">
        <v>0</v>
      </c>
      <c r="C52" s="5" t="n">
        <v>0</v>
      </c>
    </row>
    <row r="53" spans="1:3">
      <c r="A53" s="4" t="s">
        <v>677</v>
      </c>
    </row>
    <row r="54" spans="1:3">
      <c r="A54" s="3" t="s">
        <v>659</v>
      </c>
    </row>
    <row r="55" spans="1:3">
      <c r="A55" s="4" t="s">
        <v>660</v>
      </c>
      <c r="B55" s="5" t="n">
        <v>0</v>
      </c>
      <c r="C55" s="5" t="n">
        <v>0</v>
      </c>
    </row>
    <row r="56" spans="1:3">
      <c r="A56" s="4" t="s">
        <v>678</v>
      </c>
    </row>
    <row r="57" spans="1:3">
      <c r="A57" s="3" t="s">
        <v>659</v>
      </c>
    </row>
    <row r="58" spans="1:3">
      <c r="A58" s="4" t="s">
        <v>660</v>
      </c>
      <c r="B58" s="5" t="n">
        <v>0</v>
      </c>
    </row>
    <row r="59" spans="1:3">
      <c r="A59" s="3" t="s">
        <v>662</v>
      </c>
    </row>
    <row r="60" spans="1:3">
      <c r="A60" s="4" t="s">
        <v>663</v>
      </c>
      <c r="B60" s="5" t="n">
        <v>0</v>
      </c>
      <c r="C60" s="5" t="n">
        <v>0</v>
      </c>
    </row>
    <row r="61" spans="1:3">
      <c r="A61" s="4" t="s">
        <v>679</v>
      </c>
    </row>
    <row r="62" spans="1:3">
      <c r="A62" s="3" t="s">
        <v>659</v>
      </c>
    </row>
    <row r="63" spans="1:3">
      <c r="A63" s="4" t="s">
        <v>660</v>
      </c>
      <c r="B63" s="5" t="n">
        <v>0</v>
      </c>
    </row>
    <row r="64" spans="1:3">
      <c r="A64" s="3" t="s">
        <v>662</v>
      </c>
    </row>
    <row r="65" spans="1:3">
      <c r="A65" s="4" t="s">
        <v>663</v>
      </c>
      <c r="B65" s="5" t="n">
        <v>0</v>
      </c>
      <c r="C65" s="5" t="n">
        <v>0</v>
      </c>
    </row>
    <row r="66" spans="1:3">
      <c r="A66" s="4" t="s">
        <v>680</v>
      </c>
    </row>
    <row r="67" spans="1:3">
      <c r="A67" s="3" t="s">
        <v>659</v>
      </c>
    </row>
    <row r="68" spans="1:3">
      <c r="A68" s="4" t="s">
        <v>660</v>
      </c>
      <c r="B68" s="5" t="n">
        <v>8203</v>
      </c>
      <c r="C68" s="5" t="n">
        <v>9121</v>
      </c>
    </row>
    <row r="69" spans="1:3">
      <c r="A69" s="4" t="s">
        <v>661</v>
      </c>
      <c r="B69" s="5" t="n">
        <v>0</v>
      </c>
      <c r="C69" s="5" t="n">
        <v>0</v>
      </c>
    </row>
    <row r="70" spans="1:3">
      <c r="A70" s="4" t="s">
        <v>36</v>
      </c>
      <c r="B70" s="5" t="n">
        <v>1762577</v>
      </c>
      <c r="C70" s="5" t="n">
        <v>681025</v>
      </c>
    </row>
    <row r="71" spans="1:3">
      <c r="A71" s="3" t="s">
        <v>662</v>
      </c>
    </row>
    <row r="72" spans="1:3">
      <c r="A72" s="4" t="s">
        <v>663</v>
      </c>
      <c r="B72" s="5" t="n">
        <v>2965</v>
      </c>
      <c r="C72" s="5" t="n">
        <v>694</v>
      </c>
    </row>
    <row r="73" spans="1:3">
      <c r="A73" s="4" t="s">
        <v>45</v>
      </c>
      <c r="B73" s="5" t="n">
        <v>2965</v>
      </c>
      <c r="C73" s="5" t="n">
        <v>694</v>
      </c>
    </row>
    <row r="74" spans="1:3">
      <c r="A74" s="4" t="s">
        <v>681</v>
      </c>
    </row>
    <row r="75" spans="1:3">
      <c r="A75" s="3" t="s">
        <v>659</v>
      </c>
    </row>
    <row r="76" spans="1:3">
      <c r="A76" s="4" t="s">
        <v>672</v>
      </c>
      <c r="B76" s="5" t="n">
        <v>1754374</v>
      </c>
      <c r="C76" s="5" t="n">
        <v>671904</v>
      </c>
    </row>
    <row r="77" spans="1:3">
      <c r="A77" s="4" t="s">
        <v>682</v>
      </c>
    </row>
    <row r="78" spans="1:3">
      <c r="A78" s="3" t="s">
        <v>659</v>
      </c>
    </row>
    <row r="79" spans="1:3">
      <c r="A79" s="4" t="s">
        <v>672</v>
      </c>
      <c r="B79" s="5" t="n">
        <v>1166576</v>
      </c>
      <c r="C79" s="5" t="n">
        <v>448937</v>
      </c>
    </row>
    <row r="80" spans="1:3">
      <c r="A80" s="4" t="s">
        <v>683</v>
      </c>
    </row>
    <row r="81" spans="1:3">
      <c r="A81" s="3" t="s">
        <v>659</v>
      </c>
    </row>
    <row r="82" spans="1:3">
      <c r="A82" s="4" t="s">
        <v>672</v>
      </c>
      <c r="B82" s="5" t="n">
        <v>500775</v>
      </c>
      <c r="C82" s="5" t="n">
        <v>198103</v>
      </c>
    </row>
    <row r="83" spans="1:3">
      <c r="A83" s="4" t="s">
        <v>684</v>
      </c>
    </row>
    <row r="84" spans="1:3">
      <c r="A84" s="3" t="s">
        <v>659</v>
      </c>
    </row>
    <row r="85" spans="1:3">
      <c r="A85" s="4" t="s">
        <v>672</v>
      </c>
      <c r="B85" s="5" t="n">
        <v>87023</v>
      </c>
      <c r="C85" s="5" t="n">
        <v>24864</v>
      </c>
    </row>
    <row r="86" spans="1:3">
      <c r="A86" s="4" t="s">
        <v>685</v>
      </c>
    </row>
    <row r="87" spans="1:3">
      <c r="A87" s="3" t="s">
        <v>659</v>
      </c>
    </row>
    <row r="88" spans="1:3">
      <c r="A88" s="4" t="s">
        <v>660</v>
      </c>
      <c r="B88" s="5" t="n">
        <v>7607</v>
      </c>
      <c r="C88" s="5" t="n">
        <v>7639</v>
      </c>
    </row>
    <row r="89" spans="1:3">
      <c r="A89" s="3" t="s">
        <v>662</v>
      </c>
    </row>
    <row r="90" spans="1:3">
      <c r="A90" s="4" t="s">
        <v>663</v>
      </c>
      <c r="B90" s="5" t="n">
        <v>2772</v>
      </c>
      <c r="C90" s="5" t="n">
        <v>339</v>
      </c>
    </row>
    <row r="91" spans="1:3">
      <c r="A91" s="4" t="s">
        <v>686</v>
      </c>
    </row>
    <row r="92" spans="1:3">
      <c r="A92" s="3" t="s">
        <v>659</v>
      </c>
    </row>
    <row r="93" spans="1:3">
      <c r="A93" s="4" t="s">
        <v>660</v>
      </c>
      <c r="B93" s="5" t="n">
        <v>596</v>
      </c>
      <c r="C93" s="5" t="n">
        <v>1482</v>
      </c>
    </row>
    <row r="94" spans="1:3">
      <c r="A94" s="4" t="s">
        <v>687</v>
      </c>
    </row>
    <row r="95" spans="1:3">
      <c r="A95" s="3" t="s">
        <v>659</v>
      </c>
    </row>
    <row r="96" spans="1:3">
      <c r="A96" s="4" t="s">
        <v>660</v>
      </c>
      <c r="B96" s="5" t="n">
        <v>0</v>
      </c>
    </row>
    <row r="97" spans="1:3">
      <c r="A97" s="3" t="s">
        <v>662</v>
      </c>
    </row>
    <row r="98" spans="1:3">
      <c r="A98" s="4" t="s">
        <v>663</v>
      </c>
      <c r="B98" s="5" t="n">
        <v>193</v>
      </c>
      <c r="C98" s="5" t="n">
        <v>75</v>
      </c>
    </row>
    <row r="99" spans="1:3">
      <c r="A99" s="4" t="s">
        <v>688</v>
      </c>
    </row>
    <row r="100" spans="1:3">
      <c r="A100" s="3" t="s">
        <v>659</v>
      </c>
    </row>
    <row r="101" spans="1:3">
      <c r="A101" s="4" t="s">
        <v>660</v>
      </c>
      <c r="B101" s="5" t="n">
        <v>0</v>
      </c>
    </row>
    <row r="102" spans="1:3">
      <c r="A102" s="3" t="s">
        <v>662</v>
      </c>
    </row>
    <row r="103" spans="1:3">
      <c r="A103" s="4" t="s">
        <v>663</v>
      </c>
      <c r="B103" s="5" t="n">
        <v>0</v>
      </c>
      <c r="C103" s="5" t="n">
        <v>280</v>
      </c>
    </row>
    <row r="104" spans="1:3">
      <c r="A104" s="4" t="s">
        <v>689</v>
      </c>
    </row>
    <row r="105" spans="1:3">
      <c r="A105" s="3" t="s">
        <v>659</v>
      </c>
    </row>
    <row r="106" spans="1:3">
      <c r="A106" s="4" t="s">
        <v>660</v>
      </c>
      <c r="B106" s="5" t="n">
        <v>0</v>
      </c>
      <c r="C106" s="5" t="n">
        <v>0</v>
      </c>
    </row>
    <row r="107" spans="1:3">
      <c r="A107" s="4" t="s">
        <v>661</v>
      </c>
      <c r="B107" s="5" t="n">
        <v>97112</v>
      </c>
      <c r="C107" s="5" t="n">
        <v>61263</v>
      </c>
    </row>
    <row r="108" spans="1:3">
      <c r="A108" s="4" t="s">
        <v>36</v>
      </c>
      <c r="B108" s="5" t="n">
        <v>97112</v>
      </c>
      <c r="C108" s="5" t="n">
        <v>61263</v>
      </c>
    </row>
    <row r="109" spans="1:3">
      <c r="A109" s="3" t="s">
        <v>662</v>
      </c>
    </row>
    <row r="110" spans="1:3">
      <c r="A110" s="4" t="s">
        <v>663</v>
      </c>
      <c r="B110" s="5" t="n">
        <v>0</v>
      </c>
      <c r="C110" s="5" t="n">
        <v>0</v>
      </c>
    </row>
    <row r="111" spans="1:3">
      <c r="A111" s="4" t="s">
        <v>45</v>
      </c>
      <c r="B111" s="5" t="n">
        <v>0</v>
      </c>
      <c r="C111" s="5" t="n">
        <v>0</v>
      </c>
    </row>
    <row r="112" spans="1:3">
      <c r="A112" s="4" t="s">
        <v>690</v>
      </c>
    </row>
    <row r="113" spans="1:3">
      <c r="A113" s="3" t="s">
        <v>659</v>
      </c>
    </row>
    <row r="114" spans="1:3">
      <c r="A114" s="4" t="s">
        <v>672</v>
      </c>
      <c r="B114" s="5" t="n">
        <v>0</v>
      </c>
      <c r="C114" s="5" t="n">
        <v>0</v>
      </c>
    </row>
    <row r="115" spans="1:3">
      <c r="A115" s="4" t="s">
        <v>691</v>
      </c>
    </row>
    <row r="116" spans="1:3">
      <c r="A116" s="3" t="s">
        <v>659</v>
      </c>
    </row>
    <row r="117" spans="1:3">
      <c r="A117" s="4" t="s">
        <v>672</v>
      </c>
      <c r="B117" s="5" t="n">
        <v>0</v>
      </c>
      <c r="C117" s="5" t="n">
        <v>0</v>
      </c>
    </row>
    <row r="118" spans="1:3">
      <c r="A118" s="4" t="s">
        <v>692</v>
      </c>
    </row>
    <row r="119" spans="1:3">
      <c r="A119" s="3" t="s">
        <v>659</v>
      </c>
    </row>
    <row r="120" spans="1:3">
      <c r="A120" s="4" t="s">
        <v>672</v>
      </c>
      <c r="B120" s="5" t="n">
        <v>0</v>
      </c>
      <c r="C120" s="5" t="n">
        <v>0</v>
      </c>
    </row>
    <row r="121" spans="1:3">
      <c r="A121" s="4" t="s">
        <v>693</v>
      </c>
    </row>
    <row r="122" spans="1:3">
      <c r="A122" s="3" t="s">
        <v>659</v>
      </c>
    </row>
    <row r="123" spans="1:3">
      <c r="A123" s="4" t="s">
        <v>672</v>
      </c>
      <c r="B123" s="5" t="n">
        <v>0</v>
      </c>
      <c r="C123" s="5" t="n">
        <v>0</v>
      </c>
    </row>
    <row r="124" spans="1:3">
      <c r="A124" s="4" t="s">
        <v>694</v>
      </c>
    </row>
    <row r="125" spans="1:3">
      <c r="A125" s="3" t="s">
        <v>659</v>
      </c>
    </row>
    <row r="126" spans="1:3">
      <c r="A126" s="4" t="s">
        <v>660</v>
      </c>
      <c r="B126" s="5" t="n">
        <v>0</v>
      </c>
      <c r="C126" s="5" t="n">
        <v>0</v>
      </c>
    </row>
    <row r="127" spans="1:3">
      <c r="A127" s="3" t="s">
        <v>662</v>
      </c>
    </row>
    <row r="128" spans="1:3">
      <c r="A128" s="4" t="s">
        <v>663</v>
      </c>
      <c r="B128" s="5" t="n">
        <v>0</v>
      </c>
      <c r="C128" s="5" t="n">
        <v>0</v>
      </c>
    </row>
    <row r="129" spans="1:3">
      <c r="A129" s="4" t="s">
        <v>695</v>
      </c>
    </row>
    <row r="130" spans="1:3">
      <c r="A130" s="3" t="s">
        <v>659</v>
      </c>
    </row>
    <row r="131" spans="1:3">
      <c r="A131" s="4" t="s">
        <v>660</v>
      </c>
      <c r="B131" s="5" t="n">
        <v>0</v>
      </c>
      <c r="C131" s="5" t="n">
        <v>0</v>
      </c>
    </row>
    <row r="132" spans="1:3">
      <c r="A132" s="4" t="s">
        <v>696</v>
      </c>
    </row>
    <row r="133" spans="1:3">
      <c r="A133" s="3" t="s">
        <v>659</v>
      </c>
    </row>
    <row r="134" spans="1:3">
      <c r="A134" s="4" t="s">
        <v>660</v>
      </c>
      <c r="B134" s="5" t="n">
        <v>0</v>
      </c>
    </row>
    <row r="135" spans="1:3">
      <c r="A135" s="3" t="s">
        <v>662</v>
      </c>
    </row>
    <row r="136" spans="1:3">
      <c r="A136" s="4" t="s">
        <v>663</v>
      </c>
      <c r="B136" s="5" t="n">
        <v>0</v>
      </c>
      <c r="C136" s="5" t="n">
        <v>0</v>
      </c>
    </row>
    <row r="137" spans="1:3">
      <c r="A137" s="4" t="s">
        <v>697</v>
      </c>
    </row>
    <row r="138" spans="1:3">
      <c r="A138" s="3" t="s">
        <v>659</v>
      </c>
    </row>
    <row r="139" spans="1:3">
      <c r="A139" s="4" t="s">
        <v>660</v>
      </c>
      <c r="B139" s="5" t="n">
        <v>0</v>
      </c>
    </row>
    <row r="140" spans="1:3">
      <c r="A140" s="3" t="s">
        <v>662</v>
      </c>
    </row>
    <row r="141" spans="1:3">
      <c r="A141" s="4" t="s">
        <v>663</v>
      </c>
      <c r="B141" s="5" t="n">
        <v>0</v>
      </c>
      <c r="C141" s="5" t="n">
        <v>0</v>
      </c>
    </row>
    <row r="142" spans="1:3">
      <c r="A142" s="4" t="s">
        <v>698</v>
      </c>
    </row>
    <row r="143" spans="1:3">
      <c r="A143" s="3" t="s">
        <v>659</v>
      </c>
    </row>
    <row r="144" spans="1:3">
      <c r="A144" s="4" t="s">
        <v>660</v>
      </c>
      <c r="B144" s="5" t="n">
        <v>8203</v>
      </c>
      <c r="C144" s="5" t="n">
        <v>9121</v>
      </c>
    </row>
    <row r="145" spans="1:3">
      <c r="A145" s="4" t="s">
        <v>661</v>
      </c>
      <c r="B145" s="5" t="n">
        <v>97112</v>
      </c>
      <c r="C145" s="5" t="n">
        <v>61263</v>
      </c>
    </row>
    <row r="146" spans="1:3">
      <c r="A146" s="4" t="s">
        <v>36</v>
      </c>
      <c r="B146" s="5" t="n">
        <v>1859689</v>
      </c>
      <c r="C146" s="5" t="n">
        <v>742288</v>
      </c>
    </row>
    <row r="147" spans="1:3">
      <c r="A147" s="3" t="s">
        <v>662</v>
      </c>
    </row>
    <row r="148" spans="1:3">
      <c r="A148" s="4" t="s">
        <v>663</v>
      </c>
      <c r="B148" s="5" t="n">
        <v>2965</v>
      </c>
      <c r="C148" s="5" t="n">
        <v>694</v>
      </c>
    </row>
    <row r="149" spans="1:3">
      <c r="A149" s="4" t="s">
        <v>45</v>
      </c>
      <c r="B149" s="5" t="n">
        <v>2965</v>
      </c>
      <c r="C149" s="5" t="n">
        <v>694</v>
      </c>
    </row>
    <row r="150" spans="1:3">
      <c r="A150" s="4" t="s">
        <v>699</v>
      </c>
    </row>
    <row r="151" spans="1:3">
      <c r="A151" s="3" t="s">
        <v>659</v>
      </c>
    </row>
    <row r="152" spans="1:3">
      <c r="A152" s="4" t="s">
        <v>672</v>
      </c>
      <c r="B152" s="5" t="n">
        <v>1754374</v>
      </c>
      <c r="C152" s="5" t="n">
        <v>671904</v>
      </c>
    </row>
    <row r="153" spans="1:3">
      <c r="A153" s="4" t="s">
        <v>700</v>
      </c>
    </row>
    <row r="154" spans="1:3">
      <c r="A154" s="3" t="s">
        <v>659</v>
      </c>
    </row>
    <row r="155" spans="1:3">
      <c r="A155" s="4" t="s">
        <v>672</v>
      </c>
      <c r="B155" s="5" t="n">
        <v>1166576</v>
      </c>
      <c r="C155" s="5" t="n">
        <v>448937</v>
      </c>
    </row>
    <row r="156" spans="1:3">
      <c r="A156" s="4" t="s">
        <v>701</v>
      </c>
    </row>
    <row r="157" spans="1:3">
      <c r="A157" s="3" t="s">
        <v>659</v>
      </c>
    </row>
    <row r="158" spans="1:3">
      <c r="A158" s="4" t="s">
        <v>672</v>
      </c>
      <c r="B158" s="5" t="n">
        <v>500775</v>
      </c>
      <c r="C158" s="5" t="n">
        <v>198103</v>
      </c>
    </row>
    <row r="159" spans="1:3">
      <c r="A159" s="4" t="s">
        <v>702</v>
      </c>
    </row>
    <row r="160" spans="1:3">
      <c r="A160" s="3" t="s">
        <v>659</v>
      </c>
    </row>
    <row r="161" spans="1:3">
      <c r="A161" s="4" t="s">
        <v>672</v>
      </c>
      <c r="B161" s="5" t="n">
        <v>87023</v>
      </c>
      <c r="C161" s="5" t="n">
        <v>24864</v>
      </c>
    </row>
    <row r="162" spans="1:3">
      <c r="A162" s="4" t="s">
        <v>703</v>
      </c>
    </row>
    <row r="163" spans="1:3">
      <c r="A163" s="3" t="s">
        <v>659</v>
      </c>
    </row>
    <row r="164" spans="1:3">
      <c r="A164" s="4" t="s">
        <v>660</v>
      </c>
      <c r="B164" s="5" t="n">
        <v>7607</v>
      </c>
      <c r="C164" s="5" t="n">
        <v>7639</v>
      </c>
    </row>
    <row r="165" spans="1:3">
      <c r="A165" s="3" t="s">
        <v>662</v>
      </c>
    </row>
    <row r="166" spans="1:3">
      <c r="A166" s="4" t="s">
        <v>663</v>
      </c>
      <c r="B166" s="5" t="n">
        <v>2772</v>
      </c>
      <c r="C166" s="5" t="n">
        <v>339</v>
      </c>
    </row>
    <row r="167" spans="1:3">
      <c r="A167" s="4" t="s">
        <v>704</v>
      </c>
    </row>
    <row r="168" spans="1:3">
      <c r="A168" s="3" t="s">
        <v>659</v>
      </c>
    </row>
    <row r="169" spans="1:3">
      <c r="A169" s="4" t="s">
        <v>660</v>
      </c>
      <c r="B169" s="5" t="n">
        <v>596</v>
      </c>
      <c r="C169" s="5" t="n">
        <v>1482</v>
      </c>
    </row>
    <row r="170" spans="1:3">
      <c r="A170" s="4" t="s">
        <v>705</v>
      </c>
    </row>
    <row r="171" spans="1:3">
      <c r="A171" s="3" t="s">
        <v>659</v>
      </c>
    </row>
    <row r="172" spans="1:3">
      <c r="A172" s="4" t="s">
        <v>660</v>
      </c>
      <c r="B172" s="5" t="n">
        <v>0</v>
      </c>
    </row>
    <row r="173" spans="1:3">
      <c r="A173" s="3" t="s">
        <v>662</v>
      </c>
    </row>
    <row r="174" spans="1:3">
      <c r="A174" s="4" t="s">
        <v>663</v>
      </c>
      <c r="B174" s="5" t="n">
        <v>193</v>
      </c>
      <c r="C174" s="5" t="n">
        <v>75</v>
      </c>
    </row>
    <row r="175" spans="1:3">
      <c r="A175" s="4" t="s">
        <v>706</v>
      </c>
    </row>
    <row r="176" spans="1:3">
      <c r="A176" s="3" t="s">
        <v>659</v>
      </c>
    </row>
    <row r="177" spans="1:3">
      <c r="A177" s="4" t="s">
        <v>660</v>
      </c>
      <c r="B177" s="5" t="n">
        <v>0</v>
      </c>
    </row>
    <row r="178" spans="1:3">
      <c r="A178" s="3" t="s">
        <v>662</v>
      </c>
    </row>
    <row r="179" spans="1:3">
      <c r="A179" s="4" t="s">
        <v>663</v>
      </c>
      <c r="B179" s="7" t="n">
        <v>0</v>
      </c>
      <c r="C179" s="7" t="n">
        <v>280</v>
      </c>
    </row>
    <row r="180" spans="1:3">
      <c r="A180" s="4" t="s">
        <v>707</v>
      </c>
    </row>
    <row r="181" spans="1:3">
      <c r="A181" s="3" t="s">
        <v>666</v>
      </c>
    </row>
    <row r="182" spans="1:3">
      <c r="A182" s="4" t="s">
        <v>667</v>
      </c>
      <c r="B182" s="4" t="s">
        <v>489</v>
      </c>
      <c r="C182" s="4" t="s">
        <v>4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08</v>
      </c>
      <c r="C1" s="2" t="s">
        <v>1</v>
      </c>
      <c r="E1" s="2" t="s">
        <v>350</v>
      </c>
    </row>
    <row r="2" spans="1:5">
      <c r="C2" s="2" t="s">
        <v>2</v>
      </c>
      <c r="D2" s="2" t="s">
        <v>71</v>
      </c>
      <c r="E2" s="2" t="s">
        <v>28</v>
      </c>
    </row>
    <row r="3" spans="1:5">
      <c r="A3" s="3" t="s">
        <v>709</v>
      </c>
    </row>
    <row r="4" spans="1:5">
      <c r="A4" s="4" t="s">
        <v>710</v>
      </c>
      <c r="C4" s="7" t="n">
        <v>5471</v>
      </c>
      <c r="D4" s="7" t="n">
        <v>-9494</v>
      </c>
    </row>
    <row r="5" spans="1:5">
      <c r="A5" s="4" t="s">
        <v>689</v>
      </c>
    </row>
    <row r="6" spans="1:5">
      <c r="A6" s="3" t="s">
        <v>711</v>
      </c>
    </row>
    <row r="7" spans="1:5">
      <c r="A7" s="4" t="s">
        <v>712</v>
      </c>
      <c r="B7" s="4" t="s">
        <v>93</v>
      </c>
      <c r="C7" s="5" t="n">
        <v>61263</v>
      </c>
      <c r="D7" s="5" t="n">
        <v>97803</v>
      </c>
      <c r="E7" s="7" t="n">
        <v>97803</v>
      </c>
    </row>
    <row r="8" spans="1:5">
      <c r="A8" s="3" t="s">
        <v>713</v>
      </c>
    </row>
    <row r="9" spans="1:5">
      <c r="A9" s="4" t="s">
        <v>714</v>
      </c>
      <c r="B9" s="4" t="s">
        <v>93</v>
      </c>
      <c r="C9" s="5" t="n">
        <v>61504</v>
      </c>
      <c r="E9" s="5" t="n">
        <v>16179</v>
      </c>
    </row>
    <row r="10" spans="1:5">
      <c r="A10" s="4" t="s">
        <v>715</v>
      </c>
      <c r="B10" s="4" t="s">
        <v>93</v>
      </c>
      <c r="C10" s="5" t="n">
        <v>-35905</v>
      </c>
      <c r="E10" s="5" t="n">
        <v>-41095</v>
      </c>
    </row>
    <row r="11" spans="1:5">
      <c r="A11" s="4" t="s">
        <v>716</v>
      </c>
      <c r="B11" s="4" t="s">
        <v>93</v>
      </c>
      <c r="C11" s="5" t="n">
        <v>0</v>
      </c>
      <c r="E11" s="5" t="n">
        <v>-7804</v>
      </c>
    </row>
    <row r="12" spans="1:5">
      <c r="A12" s="4" t="s">
        <v>717</v>
      </c>
      <c r="B12" s="4" t="s">
        <v>718</v>
      </c>
      <c r="C12" s="5" t="n">
        <v>4779</v>
      </c>
      <c r="E12" s="5" t="n">
        <v>-784</v>
      </c>
    </row>
    <row r="13" spans="1:5">
      <c r="A13" s="4" t="s">
        <v>719</v>
      </c>
      <c r="B13" s="4" t="s">
        <v>93</v>
      </c>
      <c r="C13" s="5" t="n">
        <v>30378</v>
      </c>
      <c r="E13" s="5" t="n">
        <v>-33504</v>
      </c>
    </row>
    <row r="14" spans="1:5">
      <c r="A14" s="3" t="s">
        <v>709</v>
      </c>
    </row>
    <row r="15" spans="1:5">
      <c r="A15" s="4" t="s">
        <v>720</v>
      </c>
      <c r="B15" s="4" t="s">
        <v>93</v>
      </c>
      <c r="C15" s="5" t="n">
        <v>10051</v>
      </c>
      <c r="E15" s="5" t="n">
        <v>476</v>
      </c>
    </row>
    <row r="16" spans="1:5">
      <c r="A16" s="4" t="s">
        <v>721</v>
      </c>
      <c r="B16" s="4" t="s">
        <v>722</v>
      </c>
      <c r="C16" s="5" t="n">
        <v>-4580</v>
      </c>
      <c r="E16" s="5" t="n">
        <v>-3512</v>
      </c>
    </row>
    <row r="17" spans="1:5">
      <c r="A17" s="4" t="s">
        <v>710</v>
      </c>
      <c r="B17" s="4" t="s">
        <v>93</v>
      </c>
      <c r="C17" s="5" t="n">
        <v>5471</v>
      </c>
      <c r="E17" s="5" t="n">
        <v>-3036</v>
      </c>
    </row>
    <row r="18" spans="1:5">
      <c r="A18" s="4" t="s">
        <v>723</v>
      </c>
      <c r="B18" s="4" t="s">
        <v>93</v>
      </c>
      <c r="C18" s="5" t="n">
        <v>97112</v>
      </c>
      <c r="E18" s="5" t="n">
        <v>61263</v>
      </c>
    </row>
    <row r="19" spans="1:5">
      <c r="A19" s="4" t="s">
        <v>724</v>
      </c>
    </row>
    <row r="20" spans="1:5">
      <c r="A20" s="3" t="s">
        <v>711</v>
      </c>
    </row>
    <row r="21" spans="1:5">
      <c r="A21" s="4" t="s">
        <v>712</v>
      </c>
      <c r="B21" s="4" t="s">
        <v>93</v>
      </c>
      <c r="C21" s="5" t="n">
        <v>0</v>
      </c>
      <c r="D21" s="5" t="n">
        <v>43482</v>
      </c>
      <c r="E21" s="5" t="n">
        <v>43482</v>
      </c>
    </row>
    <row r="22" spans="1:5">
      <c r="A22" s="3" t="s">
        <v>713</v>
      </c>
    </row>
    <row r="23" spans="1:5">
      <c r="A23" s="4" t="s">
        <v>714</v>
      </c>
      <c r="B23" s="4" t="s">
        <v>93</v>
      </c>
      <c r="E23" s="5" t="n">
        <v>0</v>
      </c>
    </row>
    <row r="24" spans="1:5">
      <c r="A24" s="4" t="s">
        <v>715</v>
      </c>
      <c r="B24" s="4" t="s">
        <v>93</v>
      </c>
      <c r="E24" s="5" t="n">
        <v>-39916</v>
      </c>
    </row>
    <row r="25" spans="1:5">
      <c r="A25" s="4" t="s">
        <v>716</v>
      </c>
      <c r="B25" s="4" t="s">
        <v>93</v>
      </c>
      <c r="E25" s="5" t="n">
        <v>-3566</v>
      </c>
    </row>
    <row r="26" spans="1:5">
      <c r="A26" s="4" t="s">
        <v>717</v>
      </c>
      <c r="B26" s="4" t="s">
        <v>718</v>
      </c>
      <c r="E26" s="5" t="n">
        <v>0</v>
      </c>
    </row>
    <row r="27" spans="1:5">
      <c r="A27" s="4" t="s">
        <v>719</v>
      </c>
      <c r="B27" s="4" t="s">
        <v>93</v>
      </c>
      <c r="E27" s="5" t="n">
        <v>-43482</v>
      </c>
    </row>
    <row r="28" spans="1:5">
      <c r="A28" s="3" t="s">
        <v>709</v>
      </c>
    </row>
    <row r="29" spans="1:5">
      <c r="A29" s="4" t="s">
        <v>720</v>
      </c>
      <c r="B29" s="4" t="s">
        <v>93</v>
      </c>
      <c r="E29" s="5" t="n">
        <v>0</v>
      </c>
    </row>
    <row r="30" spans="1:5">
      <c r="A30" s="4" t="s">
        <v>721</v>
      </c>
      <c r="B30" s="4" t="s">
        <v>722</v>
      </c>
      <c r="E30" s="5" t="n">
        <v>0</v>
      </c>
    </row>
    <row r="31" spans="1:5">
      <c r="A31" s="4" t="s">
        <v>710</v>
      </c>
      <c r="B31" s="4" t="s">
        <v>93</v>
      </c>
      <c r="E31" s="5" t="n">
        <v>0</v>
      </c>
    </row>
    <row r="32" spans="1:5">
      <c r="A32" s="4" t="s">
        <v>723</v>
      </c>
      <c r="B32" s="4" t="s">
        <v>93</v>
      </c>
      <c r="E32" s="5" t="n">
        <v>0</v>
      </c>
    </row>
    <row r="33" spans="1:5">
      <c r="A33" s="4" t="s">
        <v>725</v>
      </c>
    </row>
    <row r="34" spans="1:5">
      <c r="A34" s="3" t="s">
        <v>711</v>
      </c>
    </row>
    <row r="35" spans="1:5">
      <c r="A35" s="4" t="s">
        <v>712</v>
      </c>
      <c r="B35" s="4" t="s">
        <v>93</v>
      </c>
      <c r="C35" s="5" t="n">
        <v>29392</v>
      </c>
      <c r="D35" s="5" t="n">
        <v>33054</v>
      </c>
      <c r="E35" s="5" t="n">
        <v>33054</v>
      </c>
    </row>
    <row r="36" spans="1:5">
      <c r="A36" s="3" t="s">
        <v>713</v>
      </c>
    </row>
    <row r="37" spans="1:5">
      <c r="A37" s="4" t="s">
        <v>714</v>
      </c>
      <c r="B37" s="4" t="s">
        <v>93</v>
      </c>
      <c r="C37" s="5" t="n">
        <v>0</v>
      </c>
      <c r="E37" s="5" t="n">
        <v>0</v>
      </c>
    </row>
    <row r="38" spans="1:5">
      <c r="A38" s="4" t="s">
        <v>715</v>
      </c>
      <c r="B38" s="4" t="s">
        <v>93</v>
      </c>
      <c r="C38" s="5" t="n">
        <v>-35905</v>
      </c>
      <c r="E38" s="5" t="n">
        <v>0</v>
      </c>
    </row>
    <row r="39" spans="1:5">
      <c r="A39" s="4" t="s">
        <v>716</v>
      </c>
      <c r="B39" s="4" t="s">
        <v>93</v>
      </c>
      <c r="C39" s="5" t="n">
        <v>0</v>
      </c>
      <c r="E39" s="5" t="n">
        <v>-3911</v>
      </c>
    </row>
    <row r="40" spans="1:5">
      <c r="A40" s="4" t="s">
        <v>717</v>
      </c>
      <c r="B40" s="4" t="s">
        <v>718</v>
      </c>
      <c r="C40" s="5" t="n">
        <v>6513</v>
      </c>
      <c r="E40" s="5" t="n">
        <v>0</v>
      </c>
    </row>
    <row r="41" spans="1:5">
      <c r="A41" s="4" t="s">
        <v>719</v>
      </c>
      <c r="B41" s="4" t="s">
        <v>93</v>
      </c>
      <c r="C41" s="5" t="n">
        <v>-29392</v>
      </c>
      <c r="E41" s="5" t="n">
        <v>-3911</v>
      </c>
    </row>
    <row r="42" spans="1:5">
      <c r="A42" s="3" t="s">
        <v>709</v>
      </c>
    </row>
    <row r="43" spans="1:5">
      <c r="A43" s="4" t="s">
        <v>720</v>
      </c>
      <c r="B43" s="4" t="s">
        <v>93</v>
      </c>
      <c r="C43" s="5" t="n">
        <v>0</v>
      </c>
      <c r="E43" s="5" t="n">
        <v>249</v>
      </c>
    </row>
    <row r="44" spans="1:5">
      <c r="A44" s="4" t="s">
        <v>721</v>
      </c>
      <c r="B44" s="4" t="s">
        <v>722</v>
      </c>
      <c r="C44" s="5" t="n">
        <v>0</v>
      </c>
      <c r="E44" s="5" t="n">
        <v>0</v>
      </c>
    </row>
    <row r="45" spans="1:5">
      <c r="A45" s="4" t="s">
        <v>710</v>
      </c>
      <c r="B45" s="4" t="s">
        <v>93</v>
      </c>
      <c r="C45" s="5" t="n">
        <v>0</v>
      </c>
      <c r="E45" s="5" t="n">
        <v>249</v>
      </c>
    </row>
    <row r="46" spans="1:5">
      <c r="A46" s="4" t="s">
        <v>723</v>
      </c>
      <c r="B46" s="4" t="s">
        <v>93</v>
      </c>
      <c r="C46" s="5" t="n">
        <v>0</v>
      </c>
      <c r="E46" s="5" t="n">
        <v>29392</v>
      </c>
    </row>
    <row r="47" spans="1:5">
      <c r="A47" s="4" t="s">
        <v>726</v>
      </c>
    </row>
    <row r="48" spans="1:5">
      <c r="A48" s="3" t="s">
        <v>711</v>
      </c>
    </row>
    <row r="49" spans="1:5">
      <c r="A49" s="4" t="s">
        <v>712</v>
      </c>
      <c r="B49" s="4" t="s">
        <v>93</v>
      </c>
      <c r="C49" s="5" t="n">
        <v>0</v>
      </c>
      <c r="D49" s="5" t="n">
        <v>1506</v>
      </c>
      <c r="E49" s="5" t="n">
        <v>1506</v>
      </c>
    </row>
    <row r="50" spans="1:5">
      <c r="A50" s="3" t="s">
        <v>713</v>
      </c>
    </row>
    <row r="51" spans="1:5">
      <c r="A51" s="4" t="s">
        <v>714</v>
      </c>
      <c r="B51" s="4" t="s">
        <v>93</v>
      </c>
      <c r="E51" s="5" t="n">
        <v>0</v>
      </c>
    </row>
    <row r="52" spans="1:5">
      <c r="A52" s="4" t="s">
        <v>715</v>
      </c>
      <c r="B52" s="4" t="s">
        <v>93</v>
      </c>
      <c r="E52" s="5" t="n">
        <v>-1179</v>
      </c>
    </row>
    <row r="53" spans="1:5">
      <c r="A53" s="4" t="s">
        <v>716</v>
      </c>
      <c r="B53" s="4" t="s">
        <v>93</v>
      </c>
      <c r="E53" s="5" t="n">
        <v>-327</v>
      </c>
    </row>
    <row r="54" spans="1:5">
      <c r="A54" s="4" t="s">
        <v>717</v>
      </c>
      <c r="B54" s="4" t="s">
        <v>718</v>
      </c>
      <c r="E54" s="5" t="n">
        <v>0</v>
      </c>
    </row>
    <row r="55" spans="1:5">
      <c r="A55" s="4" t="s">
        <v>719</v>
      </c>
      <c r="B55" s="4" t="s">
        <v>93</v>
      </c>
      <c r="E55" s="5" t="n">
        <v>-1506</v>
      </c>
    </row>
    <row r="56" spans="1:5">
      <c r="A56" s="3" t="s">
        <v>709</v>
      </c>
    </row>
    <row r="57" spans="1:5">
      <c r="A57" s="4" t="s">
        <v>720</v>
      </c>
      <c r="B57" s="4" t="s">
        <v>93</v>
      </c>
      <c r="E57" s="5" t="n">
        <v>0</v>
      </c>
    </row>
    <row r="58" spans="1:5">
      <c r="A58" s="4" t="s">
        <v>721</v>
      </c>
      <c r="B58" s="4" t="s">
        <v>722</v>
      </c>
      <c r="E58" s="5" t="n">
        <v>0</v>
      </c>
    </row>
    <row r="59" spans="1:5">
      <c r="A59" s="4" t="s">
        <v>710</v>
      </c>
      <c r="B59" s="4" t="s">
        <v>93</v>
      </c>
      <c r="E59" s="5" t="n">
        <v>0</v>
      </c>
    </row>
    <row r="60" spans="1:5">
      <c r="A60" s="4" t="s">
        <v>723</v>
      </c>
      <c r="B60" s="4" t="s">
        <v>93</v>
      </c>
      <c r="E60" s="5" t="n">
        <v>0</v>
      </c>
    </row>
    <row r="61" spans="1:5">
      <c r="A61" s="4" t="s">
        <v>727</v>
      </c>
    </row>
    <row r="62" spans="1:5">
      <c r="A62" s="3" t="s">
        <v>711</v>
      </c>
    </row>
    <row r="63" spans="1:5">
      <c r="A63" s="4" t="s">
        <v>712</v>
      </c>
      <c r="B63" s="4" t="s">
        <v>93</v>
      </c>
      <c r="C63" s="5" t="n">
        <v>31871</v>
      </c>
      <c r="D63" s="7" t="n">
        <v>19761</v>
      </c>
      <c r="E63" s="5" t="n">
        <v>19761</v>
      </c>
    </row>
    <row r="64" spans="1:5">
      <c r="A64" s="3" t="s">
        <v>713</v>
      </c>
    </row>
    <row r="65" spans="1:5">
      <c r="A65" s="4" t="s">
        <v>714</v>
      </c>
      <c r="B65" s="4" t="s">
        <v>93</v>
      </c>
      <c r="C65" s="5" t="n">
        <v>61504</v>
      </c>
      <c r="E65" s="5" t="n">
        <v>16179</v>
      </c>
    </row>
    <row r="66" spans="1:5">
      <c r="A66" s="4" t="s">
        <v>715</v>
      </c>
      <c r="B66" s="4" t="s">
        <v>93</v>
      </c>
      <c r="C66" s="5" t="n">
        <v>0</v>
      </c>
      <c r="E66" s="5" t="n">
        <v>0</v>
      </c>
    </row>
    <row r="67" spans="1:5">
      <c r="A67" s="4" t="s">
        <v>716</v>
      </c>
      <c r="B67" s="4" t="s">
        <v>93</v>
      </c>
      <c r="C67" s="5" t="n">
        <v>0</v>
      </c>
      <c r="E67" s="5" t="n">
        <v>0</v>
      </c>
    </row>
    <row r="68" spans="1:5">
      <c r="A68" s="4" t="s">
        <v>717</v>
      </c>
      <c r="B68" s="4" t="s">
        <v>718</v>
      </c>
      <c r="C68" s="5" t="n">
        <v>-1734</v>
      </c>
      <c r="E68" s="5" t="n">
        <v>-784</v>
      </c>
    </row>
    <row r="69" spans="1:5">
      <c r="A69" s="4" t="s">
        <v>719</v>
      </c>
      <c r="B69" s="4" t="s">
        <v>93</v>
      </c>
      <c r="C69" s="5" t="n">
        <v>59770</v>
      </c>
      <c r="E69" s="5" t="n">
        <v>15395</v>
      </c>
    </row>
    <row r="70" spans="1:5">
      <c r="A70" s="3" t="s">
        <v>709</v>
      </c>
    </row>
    <row r="71" spans="1:5">
      <c r="A71" s="4" t="s">
        <v>720</v>
      </c>
      <c r="B71" s="4" t="s">
        <v>93</v>
      </c>
      <c r="C71" s="5" t="n">
        <v>10051</v>
      </c>
      <c r="E71" s="5" t="n">
        <v>227</v>
      </c>
    </row>
    <row r="72" spans="1:5">
      <c r="A72" s="4" t="s">
        <v>721</v>
      </c>
      <c r="B72" s="4" t="s">
        <v>722</v>
      </c>
      <c r="C72" s="5" t="n">
        <v>-4580</v>
      </c>
      <c r="E72" s="5" t="n">
        <v>-3512</v>
      </c>
    </row>
    <row r="73" spans="1:5">
      <c r="A73" s="4" t="s">
        <v>710</v>
      </c>
      <c r="B73" s="4" t="s">
        <v>93</v>
      </c>
      <c r="C73" s="5" t="n">
        <v>5471</v>
      </c>
      <c r="E73" s="5" t="n">
        <v>-3285</v>
      </c>
    </row>
    <row r="74" spans="1:5">
      <c r="A74" s="4" t="s">
        <v>723</v>
      </c>
      <c r="B74" s="4" t="s">
        <v>93</v>
      </c>
      <c r="C74" s="7" t="n">
        <v>97112</v>
      </c>
      <c r="E74" s="7" t="n">
        <v>31871</v>
      </c>
    </row>
    <row r="75" spans="1:5"/>
    <row r="76" spans="1:5">
      <c r="A76" s="4" t="s">
        <v>93</v>
      </c>
      <c r="B76" s="4" t="s">
        <v>728</v>
      </c>
    </row>
    <row r="77" spans="1:5">
      <c r="A77" s="4" t="s">
        <v>399</v>
      </c>
      <c r="B77" s="4" t="s">
        <v>729</v>
      </c>
    </row>
    <row r="78" spans="1:5">
      <c r="A78" s="4" t="s">
        <v>403</v>
      </c>
      <c r="B78" s="4" t="s">
        <v>730</v>
      </c>
    </row>
  </sheetData>
  <mergeCells count="6">
    <mergeCell ref="A1:B2"/>
    <mergeCell ref="C1:D1"/>
    <mergeCell ref="A75:D75"/>
    <mergeCell ref="B76:D76"/>
    <mergeCell ref="B77:D77"/>
    <mergeCell ref="B78:D7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31</v>
      </c>
      <c r="C1" s="2" t="s">
        <v>1</v>
      </c>
      <c r="D1" s="2" t="s">
        <v>350</v>
      </c>
    </row>
    <row r="2" spans="1:4">
      <c r="C2" s="2" t="s">
        <v>2</v>
      </c>
      <c r="D2" s="2" t="s">
        <v>28</v>
      </c>
    </row>
    <row r="3" spans="1:4">
      <c r="A3" s="3" t="s">
        <v>732</v>
      </c>
    </row>
    <row r="4" spans="1:4">
      <c r="A4" s="4" t="s">
        <v>212</v>
      </c>
      <c r="C4" s="7" t="n">
        <v>97112</v>
      </c>
      <c r="D4" s="7" t="n">
        <v>61263</v>
      </c>
    </row>
    <row r="5" spans="1:4">
      <c r="A5" s="4" t="s">
        <v>478</v>
      </c>
    </row>
    <row r="6" spans="1:4">
      <c r="A6" s="3" t="s">
        <v>732</v>
      </c>
    </row>
    <row r="7" spans="1:4">
      <c r="A7" s="4" t="s">
        <v>212</v>
      </c>
      <c r="D7" s="7" t="n">
        <v>29392</v>
      </c>
    </row>
    <row r="8" spans="1:4">
      <c r="A8" s="4" t="s">
        <v>733</v>
      </c>
    </row>
    <row r="9" spans="1:4">
      <c r="A9" s="3" t="s">
        <v>732</v>
      </c>
    </row>
    <row r="10" spans="1:4">
      <c r="A10" s="4" t="s">
        <v>734</v>
      </c>
      <c r="B10" s="4" t="s">
        <v>93</v>
      </c>
      <c r="D10" s="4" t="s">
        <v>735</v>
      </c>
    </row>
    <row r="11" spans="1:4">
      <c r="A11" s="4" t="s">
        <v>736</v>
      </c>
      <c r="B11" s="4" t="s">
        <v>93</v>
      </c>
      <c r="D11" s="4" t="s">
        <v>737</v>
      </c>
    </row>
    <row r="12" spans="1:4">
      <c r="A12" s="4" t="s">
        <v>738</v>
      </c>
    </row>
    <row r="13" spans="1:4">
      <c r="A13" s="3" t="s">
        <v>732</v>
      </c>
    </row>
    <row r="14" spans="1:4">
      <c r="A14" s="4" t="s">
        <v>734</v>
      </c>
      <c r="B14" s="4" t="s">
        <v>93</v>
      </c>
      <c r="D14" s="4" t="s">
        <v>739</v>
      </c>
    </row>
    <row r="15" spans="1:4">
      <c r="A15" s="4" t="s">
        <v>736</v>
      </c>
      <c r="B15" s="4" t="s">
        <v>93</v>
      </c>
      <c r="D15" s="4" t="s">
        <v>491</v>
      </c>
    </row>
    <row r="16" spans="1:4">
      <c r="A16" s="4" t="s">
        <v>740</v>
      </c>
    </row>
    <row r="17" spans="1:4">
      <c r="A17" s="3" t="s">
        <v>732</v>
      </c>
    </row>
    <row r="18" spans="1:4">
      <c r="A18" s="4" t="s">
        <v>734</v>
      </c>
      <c r="B18" s="4" t="s">
        <v>93</v>
      </c>
      <c r="D18" s="4" t="s">
        <v>741</v>
      </c>
    </row>
    <row r="19" spans="1:4">
      <c r="A19" s="4" t="s">
        <v>736</v>
      </c>
      <c r="B19" s="4" t="s">
        <v>93</v>
      </c>
      <c r="D19" s="4" t="s">
        <v>742</v>
      </c>
    </row>
    <row r="20" spans="1:4">
      <c r="A20" s="4" t="s">
        <v>743</v>
      </c>
      <c r="B20" s="4" t="s">
        <v>93</v>
      </c>
      <c r="D20" s="4" t="s">
        <v>744</v>
      </c>
    </row>
    <row r="21" spans="1:4">
      <c r="A21" s="4" t="s">
        <v>745</v>
      </c>
    </row>
    <row r="22" spans="1:4">
      <c r="A22" s="3" t="s">
        <v>732</v>
      </c>
    </row>
    <row r="23" spans="1:4">
      <c r="A23" s="4" t="s">
        <v>212</v>
      </c>
      <c r="C23" s="5" t="n">
        <v>55369</v>
      </c>
      <c r="D23" s="7" t="n">
        <v>31871</v>
      </c>
    </row>
    <row r="24" spans="1:4">
      <c r="A24" s="4" t="s">
        <v>746</v>
      </c>
      <c r="B24" s="4" t="s">
        <v>93</v>
      </c>
      <c r="C24" s="7" t="n">
        <v>70</v>
      </c>
      <c r="D24" s="7" t="n">
        <v>64</v>
      </c>
    </row>
    <row r="25" spans="1:4">
      <c r="A25" s="4" t="s">
        <v>747</v>
      </c>
    </row>
    <row r="26" spans="1:4">
      <c r="A26" s="3" t="s">
        <v>732</v>
      </c>
    </row>
    <row r="27" spans="1:4">
      <c r="A27" s="4" t="s">
        <v>734</v>
      </c>
      <c r="B27" s="4" t="s">
        <v>93</v>
      </c>
      <c r="C27" s="4" t="s">
        <v>500</v>
      </c>
      <c r="D27" s="4" t="s">
        <v>748</v>
      </c>
    </row>
    <row r="28" spans="1:4">
      <c r="A28" s="4" t="s">
        <v>736</v>
      </c>
      <c r="B28" s="4" t="s">
        <v>93</v>
      </c>
      <c r="C28" s="4" t="s">
        <v>749</v>
      </c>
      <c r="D28" s="4" t="s">
        <v>750</v>
      </c>
    </row>
    <row r="29" spans="1:4">
      <c r="A29" s="4" t="s">
        <v>751</v>
      </c>
    </row>
    <row r="30" spans="1:4">
      <c r="A30" s="3" t="s">
        <v>732</v>
      </c>
    </row>
    <row r="31" spans="1:4">
      <c r="A31" s="4" t="s">
        <v>734</v>
      </c>
      <c r="B31" s="4" t="s">
        <v>93</v>
      </c>
      <c r="C31" s="4" t="s">
        <v>752</v>
      </c>
      <c r="D31" s="4" t="s">
        <v>753</v>
      </c>
    </row>
    <row r="32" spans="1:4">
      <c r="A32" s="4" t="s">
        <v>736</v>
      </c>
      <c r="B32" s="4" t="s">
        <v>93</v>
      </c>
      <c r="C32" s="4" t="s">
        <v>509</v>
      </c>
      <c r="D32" s="4" t="s">
        <v>754</v>
      </c>
    </row>
    <row r="33" spans="1:4">
      <c r="A33" s="4" t="s">
        <v>755</v>
      </c>
    </row>
    <row r="34" spans="1:4">
      <c r="A34" s="3" t="s">
        <v>732</v>
      </c>
    </row>
    <row r="35" spans="1:4">
      <c r="A35" s="4" t="s">
        <v>734</v>
      </c>
      <c r="B35" s="4" t="s">
        <v>93</v>
      </c>
      <c r="C35" s="4" t="s">
        <v>756</v>
      </c>
      <c r="D35" s="4" t="s">
        <v>757</v>
      </c>
    </row>
    <row r="36" spans="1:4">
      <c r="A36" s="4" t="s">
        <v>736</v>
      </c>
      <c r="B36" s="4" t="s">
        <v>93</v>
      </c>
      <c r="C36" s="4" t="s">
        <v>750</v>
      </c>
      <c r="D36" s="4" t="s">
        <v>565</v>
      </c>
    </row>
    <row r="37" spans="1:4">
      <c r="A37" s="4" t="s">
        <v>743</v>
      </c>
      <c r="B37" s="4" t="s">
        <v>93</v>
      </c>
      <c r="C37" s="4" t="s">
        <v>758</v>
      </c>
      <c r="D37" s="4" t="s">
        <v>758</v>
      </c>
    </row>
    <row r="38" spans="1:4">
      <c r="A38" s="4" t="s">
        <v>759</v>
      </c>
    </row>
    <row r="39" spans="1:4">
      <c r="A39" s="3" t="s">
        <v>732</v>
      </c>
    </row>
    <row r="40" spans="1:4">
      <c r="A40" s="4" t="s">
        <v>212</v>
      </c>
      <c r="C40" s="7" t="n">
        <v>41743</v>
      </c>
    </row>
    <row r="41" spans="1:4">
      <c r="A41" s="4" t="s">
        <v>746</v>
      </c>
      <c r="B41" s="4" t="s">
        <v>93</v>
      </c>
      <c r="C41" s="7" t="n">
        <v>96</v>
      </c>
    </row>
    <row r="42" spans="1:4">
      <c r="A42" s="4" t="s">
        <v>760</v>
      </c>
    </row>
    <row r="43" spans="1:4">
      <c r="A43" s="3" t="s">
        <v>732</v>
      </c>
    </row>
    <row r="44" spans="1:4">
      <c r="A44" s="4" t="s">
        <v>734</v>
      </c>
      <c r="B44" s="4" t="s">
        <v>93</v>
      </c>
      <c r="C44" s="4" t="s">
        <v>761</v>
      </c>
    </row>
    <row r="45" spans="1:4">
      <c r="A45" s="4" t="s">
        <v>736</v>
      </c>
      <c r="B45" s="4" t="s">
        <v>93</v>
      </c>
      <c r="C45" s="4" t="s">
        <v>762</v>
      </c>
    </row>
    <row r="46" spans="1:4">
      <c r="A46" s="4" t="s">
        <v>763</v>
      </c>
    </row>
    <row r="47" spans="1:4">
      <c r="A47" s="3" t="s">
        <v>732</v>
      </c>
    </row>
    <row r="48" spans="1:4">
      <c r="A48" s="4" t="s">
        <v>734</v>
      </c>
      <c r="B48" s="4" t="s">
        <v>93</v>
      </c>
      <c r="C48" s="4" t="s">
        <v>764</v>
      </c>
    </row>
    <row r="49" spans="1:4">
      <c r="A49" s="4" t="s">
        <v>736</v>
      </c>
      <c r="B49" s="4" t="s">
        <v>93</v>
      </c>
      <c r="C49" s="4" t="s">
        <v>765</v>
      </c>
    </row>
    <row r="50" spans="1:4">
      <c r="A50" s="4" t="s">
        <v>766</v>
      </c>
    </row>
    <row r="51" spans="1:4">
      <c r="A51" s="3" t="s">
        <v>732</v>
      </c>
    </row>
    <row r="52" spans="1:4">
      <c r="A52" s="4" t="s">
        <v>734</v>
      </c>
      <c r="B52" s="4" t="s">
        <v>93</v>
      </c>
      <c r="C52" s="4" t="s">
        <v>767</v>
      </c>
    </row>
    <row r="53" spans="1:4">
      <c r="A53" s="4" t="s">
        <v>736</v>
      </c>
      <c r="B53" s="4" t="s">
        <v>93</v>
      </c>
      <c r="C53" s="4" t="s">
        <v>768</v>
      </c>
    </row>
    <row r="54" spans="1:4">
      <c r="A54" s="4" t="s">
        <v>743</v>
      </c>
      <c r="B54" s="4" t="s">
        <v>93</v>
      </c>
      <c r="C54" s="4" t="s">
        <v>769</v>
      </c>
    </row>
    <row r="55" spans="1:4"/>
    <row r="56" spans="1:4">
      <c r="A56" s="4" t="s">
        <v>93</v>
      </c>
      <c r="B56" s="4" t="s">
        <v>770</v>
      </c>
    </row>
  </sheetData>
  <mergeCells count="3">
    <mergeCell ref="A1:B2"/>
    <mergeCell ref="A55:C55"/>
    <mergeCell ref="B56:C5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71</v>
      </c>
      <c r="B1" s="2" t="s">
        <v>1</v>
      </c>
    </row>
    <row r="2" spans="1:3">
      <c r="B2" s="2" t="s">
        <v>2</v>
      </c>
      <c r="C2" s="2" t="s">
        <v>28</v>
      </c>
    </row>
    <row r="3" spans="1:3">
      <c r="A3" s="3" t="s">
        <v>216</v>
      </c>
    </row>
    <row r="4" spans="1:3">
      <c r="A4" s="4" t="s">
        <v>585</v>
      </c>
      <c r="B4" s="4" t="s">
        <v>586</v>
      </c>
    </row>
    <row r="5" spans="1:3">
      <c r="A5" s="4" t="s">
        <v>772</v>
      </c>
      <c r="B5" s="7" t="n">
        <v>0</v>
      </c>
      <c r="C5" s="7" t="n">
        <v>0</v>
      </c>
    </row>
    <row r="6" spans="1:3">
      <c r="A6" s="4" t="s">
        <v>773</v>
      </c>
      <c r="B6" s="5" t="n">
        <v>0</v>
      </c>
      <c r="C6" s="5" t="n">
        <v>0</v>
      </c>
    </row>
    <row r="7" spans="1:3">
      <c r="A7" s="4" t="s">
        <v>774</v>
      </c>
      <c r="B7" s="7" t="n">
        <v>0</v>
      </c>
      <c r="C7" s="7"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25"/>
    <col customWidth="1" max="5" min="5" width="36"/>
    <col customWidth="1" max="6" min="6" width="55"/>
    <col customWidth="1" max="7" min="7" width="37"/>
    <col customWidth="1" max="8" min="8" width="59"/>
    <col customWidth="1" max="9" min="9" width="11"/>
  </cols>
  <sheetData>
    <row r="1" spans="1:9">
      <c r="A1" s="1" t="s">
        <v>115</v>
      </c>
      <c r="B1" s="2" t="s">
        <v>116</v>
      </c>
      <c r="D1" s="2" t="s">
        <v>117</v>
      </c>
      <c r="E1" s="2" t="s">
        <v>118</v>
      </c>
      <c r="F1" s="2" t="s">
        <v>119</v>
      </c>
      <c r="G1" s="2" t="s">
        <v>120</v>
      </c>
      <c r="H1" s="2" t="s">
        <v>121</v>
      </c>
      <c r="I1" s="2" t="s">
        <v>122</v>
      </c>
    </row>
    <row r="2" spans="1:9">
      <c r="A2" s="4" t="s">
        <v>123</v>
      </c>
      <c r="B2" s="7" t="n">
        <v>75</v>
      </c>
      <c r="D2" s="7" t="n">
        <v>0</v>
      </c>
      <c r="E2" s="7" t="n">
        <v>148332</v>
      </c>
      <c r="F2" s="7" t="n">
        <v>-197</v>
      </c>
      <c r="G2" s="7" t="n">
        <v>3133</v>
      </c>
      <c r="H2" s="7" t="n">
        <v>994</v>
      </c>
      <c r="I2" s="7" t="n">
        <v>152337</v>
      </c>
    </row>
    <row r="3" spans="1:9">
      <c r="A3" s="4" t="s">
        <v>124</v>
      </c>
      <c r="B3" s="5" t="n">
        <v>7519038</v>
      </c>
      <c r="D3" s="5" t="n">
        <v>0</v>
      </c>
    </row>
    <row r="4" spans="1:9">
      <c r="A4" s="3" t="s">
        <v>125</v>
      </c>
    </row>
    <row r="5" spans="1:9">
      <c r="A5" s="4" t="s">
        <v>126</v>
      </c>
      <c r="B5" s="7" t="n">
        <v>0</v>
      </c>
      <c r="C5" s="4" t="s">
        <v>93</v>
      </c>
      <c r="D5" s="7" t="n">
        <v>0</v>
      </c>
      <c r="E5" s="5" t="n">
        <v>100</v>
      </c>
      <c r="F5" s="5" t="n">
        <v>0</v>
      </c>
      <c r="G5" s="5" t="n">
        <v>0</v>
      </c>
      <c r="H5" s="5" t="n">
        <v>0</v>
      </c>
      <c r="I5" s="5" t="n">
        <v>100</v>
      </c>
    </row>
    <row r="6" spans="1:9">
      <c r="A6" s="4" t="s">
        <v>127</v>
      </c>
      <c r="B6" s="5" t="n">
        <v>6310</v>
      </c>
      <c r="D6" s="5" t="n">
        <v>0</v>
      </c>
    </row>
    <row r="7" spans="1:9">
      <c r="A7" s="4" t="s">
        <v>128</v>
      </c>
      <c r="B7" s="7" t="n">
        <v>0</v>
      </c>
      <c r="D7" s="7" t="n">
        <v>0</v>
      </c>
      <c r="E7" s="5" t="n">
        <v>0</v>
      </c>
      <c r="F7" s="5" t="n">
        <v>0</v>
      </c>
      <c r="G7" s="5" t="n">
        <v>-1338</v>
      </c>
      <c r="H7" s="5" t="n">
        <v>-21</v>
      </c>
      <c r="I7" s="5" t="n">
        <v>-1359</v>
      </c>
    </row>
    <row r="8" spans="1:9">
      <c r="A8" s="4" t="s">
        <v>111</v>
      </c>
      <c r="B8" s="5" t="n">
        <v>0</v>
      </c>
      <c r="D8" s="5" t="n">
        <v>0</v>
      </c>
      <c r="E8" s="5" t="n">
        <v>0</v>
      </c>
      <c r="F8" s="5" t="n">
        <v>12167</v>
      </c>
      <c r="G8" s="5" t="n">
        <v>0</v>
      </c>
      <c r="H8" s="5" t="n">
        <v>0</v>
      </c>
      <c r="I8" s="5" t="n">
        <v>12167</v>
      </c>
    </row>
    <row r="9" spans="1:9">
      <c r="A9" s="4" t="s">
        <v>129</v>
      </c>
      <c r="B9" s="5" t="n">
        <v>0</v>
      </c>
      <c r="D9" s="5" t="n">
        <v>0</v>
      </c>
      <c r="E9" s="5" t="n">
        <v>0</v>
      </c>
      <c r="F9" s="5" t="n">
        <v>0</v>
      </c>
      <c r="G9" s="5" t="n">
        <v>0</v>
      </c>
      <c r="H9" s="5" t="n">
        <v>475</v>
      </c>
      <c r="I9" s="5" t="n">
        <v>475</v>
      </c>
    </row>
    <row r="10" spans="1:9">
      <c r="A10" s="4" t="s">
        <v>130</v>
      </c>
      <c r="B10" s="5" t="n">
        <v>0</v>
      </c>
      <c r="D10" s="5" t="n">
        <v>0</v>
      </c>
      <c r="E10" s="5" t="n">
        <v>0</v>
      </c>
      <c r="F10" s="5" t="n">
        <v>0</v>
      </c>
      <c r="G10" s="5" t="n">
        <v>0</v>
      </c>
      <c r="H10" s="5" t="n">
        <v>-170</v>
      </c>
      <c r="I10" s="5" t="n">
        <v>-170</v>
      </c>
    </row>
    <row r="11" spans="1:9">
      <c r="A11" s="4" t="s">
        <v>131</v>
      </c>
      <c r="B11" s="5" t="n">
        <v>0</v>
      </c>
      <c r="D11" s="5" t="n">
        <v>0</v>
      </c>
      <c r="E11" s="5" t="n">
        <v>0</v>
      </c>
      <c r="F11" s="5" t="n">
        <v>0</v>
      </c>
      <c r="G11" s="5" t="n">
        <v>-11057</v>
      </c>
      <c r="H11" s="5" t="n">
        <v>0</v>
      </c>
      <c r="I11" s="5" t="n">
        <v>-11057</v>
      </c>
    </row>
    <row r="12" spans="1:9">
      <c r="A12" s="4" t="s">
        <v>132</v>
      </c>
      <c r="B12" s="7" t="n">
        <v>75</v>
      </c>
      <c r="D12" s="7" t="n">
        <v>0</v>
      </c>
      <c r="E12" s="5" t="n">
        <v>148432</v>
      </c>
      <c r="F12" s="5" t="n">
        <v>11970</v>
      </c>
      <c r="G12" s="5" t="n">
        <v>-9262</v>
      </c>
      <c r="H12" s="5" t="n">
        <v>1278</v>
      </c>
      <c r="I12" s="5" t="n">
        <v>152493</v>
      </c>
    </row>
    <row r="13" spans="1:9">
      <c r="A13" s="4" t="s">
        <v>133</v>
      </c>
      <c r="B13" s="5" t="n">
        <v>7525348</v>
      </c>
      <c r="D13" s="5" t="n">
        <v>0</v>
      </c>
    </row>
    <row r="14" spans="1:9">
      <c r="A14" s="4" t="s">
        <v>134</v>
      </c>
      <c r="B14" s="7" t="n">
        <v>75</v>
      </c>
      <c r="D14" s="7" t="n">
        <v>0</v>
      </c>
      <c r="E14" s="5" t="n">
        <v>148457</v>
      </c>
      <c r="F14" s="5" t="n">
        <v>-6393</v>
      </c>
      <c r="G14" s="5" t="n">
        <v>12093</v>
      </c>
      <c r="H14" s="5" t="n">
        <v>1777</v>
      </c>
      <c r="I14" s="7" t="n">
        <v>156009</v>
      </c>
    </row>
    <row r="15" spans="1:9">
      <c r="A15" s="4" t="s">
        <v>135</v>
      </c>
      <c r="B15" s="5" t="n">
        <v>7525348</v>
      </c>
      <c r="D15" s="5" t="n">
        <v>0</v>
      </c>
      <c r="I15" s="5" t="n">
        <v>7525348</v>
      </c>
    </row>
    <row r="16" spans="1:9">
      <c r="A16" s="3" t="s">
        <v>125</v>
      </c>
    </row>
    <row r="17" spans="1:9">
      <c r="A17" s="4" t="s">
        <v>126</v>
      </c>
      <c r="B17" s="7" t="n">
        <v>52</v>
      </c>
      <c r="D17" s="7" t="n">
        <v>0</v>
      </c>
      <c r="E17" s="5" t="n">
        <v>81126</v>
      </c>
      <c r="F17" s="5" t="n">
        <v>0</v>
      </c>
      <c r="G17" s="5" t="n">
        <v>0</v>
      </c>
      <c r="H17" s="5" t="n">
        <v>0</v>
      </c>
      <c r="I17" s="7" t="n">
        <v>81178</v>
      </c>
    </row>
    <row r="18" spans="1:9">
      <c r="A18" s="4" t="s">
        <v>127</v>
      </c>
      <c r="B18" s="5" t="n">
        <v>5196116</v>
      </c>
      <c r="D18" s="5" t="n">
        <v>0</v>
      </c>
    </row>
    <row r="19" spans="1:9">
      <c r="A19" s="4" t="s">
        <v>136</v>
      </c>
      <c r="B19" s="7" t="n">
        <v>0</v>
      </c>
      <c r="D19" s="7" t="n">
        <v>57917</v>
      </c>
      <c r="E19" s="5" t="n">
        <v>0</v>
      </c>
      <c r="F19" s="5" t="n">
        <v>0</v>
      </c>
      <c r="G19" s="5" t="n">
        <v>0</v>
      </c>
      <c r="H19" s="5" t="n">
        <v>0</v>
      </c>
      <c r="I19" s="5" t="n">
        <v>57917</v>
      </c>
    </row>
    <row r="20" spans="1:9">
      <c r="A20" s="4" t="s">
        <v>137</v>
      </c>
      <c r="B20" s="5" t="n">
        <v>0</v>
      </c>
      <c r="D20" s="5" t="n">
        <v>2400000</v>
      </c>
    </row>
    <row r="21" spans="1:9">
      <c r="A21" s="4" t="s">
        <v>138</v>
      </c>
      <c r="B21" s="7" t="n">
        <v>0</v>
      </c>
      <c r="D21" s="7" t="n">
        <v>0</v>
      </c>
      <c r="E21" s="5" t="n">
        <v>0</v>
      </c>
      <c r="F21" s="5" t="n">
        <v>0</v>
      </c>
      <c r="G21" s="5" t="n">
        <v>0</v>
      </c>
      <c r="H21" s="5" t="n">
        <v>-238</v>
      </c>
      <c r="I21" s="5" t="n">
        <v>-238</v>
      </c>
    </row>
    <row r="22" spans="1:9">
      <c r="A22" s="4" t="s">
        <v>128</v>
      </c>
      <c r="B22" s="5" t="n">
        <v>0</v>
      </c>
      <c r="D22" s="5" t="n">
        <v>0</v>
      </c>
      <c r="E22" s="5" t="n">
        <v>0</v>
      </c>
      <c r="F22" s="5" t="n">
        <v>0</v>
      </c>
      <c r="G22" s="5" t="n">
        <v>27395</v>
      </c>
      <c r="H22" s="5" t="n">
        <v>386</v>
      </c>
      <c r="I22" s="5" t="n">
        <v>27781</v>
      </c>
    </row>
    <row r="23" spans="1:9">
      <c r="A23" s="4" t="s">
        <v>111</v>
      </c>
      <c r="B23" s="5" t="n">
        <v>0</v>
      </c>
      <c r="D23" s="5" t="n">
        <v>0</v>
      </c>
      <c r="E23" s="5" t="n">
        <v>0</v>
      </c>
      <c r="F23" s="5" t="n">
        <v>11133</v>
      </c>
      <c r="G23" s="5" t="n">
        <v>0</v>
      </c>
      <c r="H23" s="5" t="n">
        <v>0</v>
      </c>
      <c r="I23" s="5" t="n">
        <v>11133</v>
      </c>
    </row>
    <row r="24" spans="1:9">
      <c r="A24" s="4" t="s">
        <v>129</v>
      </c>
      <c r="B24" s="5" t="n">
        <v>0</v>
      </c>
      <c r="D24" s="5" t="n">
        <v>0</v>
      </c>
      <c r="E24" s="5" t="n">
        <v>0</v>
      </c>
      <c r="F24" s="5" t="n">
        <v>0</v>
      </c>
      <c r="G24" s="5" t="n">
        <v>0</v>
      </c>
      <c r="H24" s="5" t="n">
        <v>464</v>
      </c>
      <c r="I24" s="5" t="n">
        <v>464</v>
      </c>
    </row>
    <row r="25" spans="1:9">
      <c r="A25" s="4" t="s">
        <v>130</v>
      </c>
      <c r="B25" s="5" t="n">
        <v>0</v>
      </c>
      <c r="D25" s="5" t="n">
        <v>0</v>
      </c>
      <c r="E25" s="5" t="n">
        <v>0</v>
      </c>
      <c r="F25" s="5" t="n">
        <v>0</v>
      </c>
      <c r="G25" s="5" t="n">
        <v>0</v>
      </c>
      <c r="H25" s="5" t="n">
        <v>-245</v>
      </c>
      <c r="I25" s="5" t="n">
        <v>-245</v>
      </c>
    </row>
    <row r="26" spans="1:9">
      <c r="A26" s="4" t="s">
        <v>131</v>
      </c>
      <c r="B26" s="5" t="n">
        <v>0</v>
      </c>
      <c r="D26" s="5" t="n">
        <v>0</v>
      </c>
      <c r="E26" s="5" t="n">
        <v>0</v>
      </c>
      <c r="F26" s="5" t="n">
        <v>0</v>
      </c>
      <c r="G26" s="5" t="n">
        <v>-16142</v>
      </c>
      <c r="H26" s="5" t="n">
        <v>0</v>
      </c>
      <c r="I26" s="5" t="n">
        <v>-16142</v>
      </c>
    </row>
    <row r="27" spans="1:9">
      <c r="A27" s="4" t="s">
        <v>139</v>
      </c>
      <c r="B27" s="5" t="n">
        <v>0</v>
      </c>
      <c r="D27" s="5" t="n">
        <v>0</v>
      </c>
      <c r="E27" s="5" t="n">
        <v>0</v>
      </c>
      <c r="F27" s="5" t="n">
        <v>0</v>
      </c>
      <c r="G27" s="5" t="n">
        <v>-593</v>
      </c>
      <c r="H27" s="5" t="n">
        <v>0</v>
      </c>
      <c r="I27" s="5" t="n">
        <v>-593</v>
      </c>
    </row>
    <row r="28" spans="1:9">
      <c r="A28" s="4" t="s">
        <v>140</v>
      </c>
      <c r="B28" s="7" t="n">
        <v>127</v>
      </c>
      <c r="D28" s="7" t="n">
        <v>57917</v>
      </c>
      <c r="E28" s="7" t="n">
        <v>229583</v>
      </c>
      <c r="F28" s="7" t="n">
        <v>4740</v>
      </c>
      <c r="G28" s="7" t="n">
        <v>22753</v>
      </c>
      <c r="H28" s="7" t="n">
        <v>2144</v>
      </c>
      <c r="I28" s="7" t="n">
        <v>317264</v>
      </c>
    </row>
    <row r="29" spans="1:9">
      <c r="A29" s="4" t="s">
        <v>141</v>
      </c>
      <c r="B29" s="5" t="n">
        <v>12721464</v>
      </c>
      <c r="D29" s="5" t="n">
        <v>2400000</v>
      </c>
      <c r="I29" s="5" t="n">
        <v>12721464</v>
      </c>
    </row>
    <row r="30" spans="1:9"/>
    <row r="31" spans="1:9">
      <c r="A31" s="4" t="s">
        <v>93</v>
      </c>
      <c r="B31" s="4" t="s">
        <v>142</v>
      </c>
    </row>
  </sheetData>
  <mergeCells count="3">
    <mergeCell ref="B1:C1"/>
    <mergeCell ref="A30:I30"/>
    <mergeCell ref="B31:I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775</v>
      </c>
      <c r="B1" s="2" t="s">
        <v>1</v>
      </c>
      <c r="C1" s="2" t="s">
        <v>350</v>
      </c>
    </row>
    <row r="2" spans="1:3">
      <c r="B2" s="2" t="s">
        <v>385</v>
      </c>
      <c r="C2" s="2" t="s">
        <v>386</v>
      </c>
    </row>
    <row r="3" spans="1:3">
      <c r="A3" s="3" t="s">
        <v>219</v>
      </c>
    </row>
    <row r="4" spans="1:3">
      <c r="A4" s="4" t="s">
        <v>776</v>
      </c>
      <c r="B4" s="7" t="n">
        <v>1561100</v>
      </c>
      <c r="C4" s="7" t="n">
        <v>594600</v>
      </c>
    </row>
    <row r="5" spans="1:3">
      <c r="A5" s="4" t="s">
        <v>777</v>
      </c>
      <c r="B5" s="4" t="s">
        <v>778</v>
      </c>
      <c r="C5" s="4" t="s">
        <v>779</v>
      </c>
    </row>
    <row r="6" spans="1:3">
      <c r="A6" s="3" t="s">
        <v>780</v>
      </c>
    </row>
    <row r="7" spans="1:3">
      <c r="A7" s="4" t="s">
        <v>781</v>
      </c>
      <c r="B7" s="7" t="n">
        <v>336151</v>
      </c>
      <c r="C7" s="7" t="n">
        <v>60690</v>
      </c>
    </row>
    <row r="8" spans="1:3">
      <c r="A8" s="4" t="s">
        <v>782</v>
      </c>
      <c r="B8" s="5" t="n">
        <v>906393</v>
      </c>
      <c r="C8" s="5" t="n">
        <v>456502</v>
      </c>
    </row>
    <row r="9" spans="1:3">
      <c r="A9" s="4" t="s">
        <v>783</v>
      </c>
      <c r="B9" s="5" t="n">
        <v>318530</v>
      </c>
      <c r="C9" s="5" t="n">
        <v>77423</v>
      </c>
    </row>
    <row r="10" spans="1:3">
      <c r="A10" s="4" t="s">
        <v>784</v>
      </c>
      <c r="B10" s="7" t="n">
        <v>1561074</v>
      </c>
      <c r="C10" s="7" t="n">
        <v>594615</v>
      </c>
    </row>
    <row r="11" spans="1:3">
      <c r="A11" s="3" t="s">
        <v>785</v>
      </c>
    </row>
    <row r="12" spans="1:3">
      <c r="A12" s="4" t="s">
        <v>786</v>
      </c>
      <c r="B12" s="4" t="s">
        <v>787</v>
      </c>
      <c r="C12" s="4" t="s">
        <v>788</v>
      </c>
    </row>
    <row r="13" spans="1:3">
      <c r="A13" s="4" t="s">
        <v>789</v>
      </c>
      <c r="B13" s="4" t="s">
        <v>790</v>
      </c>
      <c r="C13" s="4" t="s">
        <v>791</v>
      </c>
    </row>
    <row r="14" spans="1:3">
      <c r="A14" s="4" t="s">
        <v>792</v>
      </c>
      <c r="B14" s="4" t="s">
        <v>754</v>
      </c>
      <c r="C14" s="4" t="s">
        <v>617</v>
      </c>
    </row>
    <row r="15" spans="1:3">
      <c r="A15" s="4" t="s">
        <v>793</v>
      </c>
      <c r="B15" s="4" t="s">
        <v>794</v>
      </c>
      <c r="C15" s="4" t="s">
        <v>795</v>
      </c>
    </row>
    <row r="16" spans="1:3">
      <c r="A16" s="4" t="s">
        <v>796</v>
      </c>
      <c r="B16" s="5" t="n">
        <v>0</v>
      </c>
      <c r="C16"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4"/>
    <col customWidth="1" max="5" min="5" width="14"/>
  </cols>
  <sheetData>
    <row r="1" spans="1:5">
      <c r="A1" s="1" t="s">
        <v>797</v>
      </c>
      <c r="B1" s="2" t="s">
        <v>1</v>
      </c>
    </row>
    <row r="2" spans="1:5">
      <c r="B2" s="2" t="s">
        <v>2</v>
      </c>
      <c r="C2" s="2" t="s">
        <v>798</v>
      </c>
      <c r="D2" s="2" t="s">
        <v>28</v>
      </c>
      <c r="E2" s="2" t="s">
        <v>71</v>
      </c>
    </row>
    <row r="3" spans="1:5">
      <c r="A3" s="3" t="s">
        <v>799</v>
      </c>
    </row>
    <row r="4" spans="1:5">
      <c r="A4" s="5" t="n">
        <v>2017</v>
      </c>
      <c r="B4" s="7" t="n">
        <v>500</v>
      </c>
      <c r="D4" s="7" t="n">
        <v>2841</v>
      </c>
    </row>
    <row r="5" spans="1:5">
      <c r="A5" s="5" t="n">
        <v>2018</v>
      </c>
      <c r="B5" s="5" t="n">
        <v>2294</v>
      </c>
      <c r="D5" s="5" t="n">
        <v>3276</v>
      </c>
    </row>
    <row r="6" spans="1:5">
      <c r="A6" s="5" t="n">
        <v>2019</v>
      </c>
      <c r="B6" s="5" t="n">
        <v>3216</v>
      </c>
      <c r="D6" s="5" t="n">
        <v>4158</v>
      </c>
    </row>
    <row r="7" spans="1:5">
      <c r="A7" s="5" t="n">
        <v>2020</v>
      </c>
      <c r="B7" s="5" t="n">
        <v>3284</v>
      </c>
      <c r="D7" s="5" t="n">
        <v>1175</v>
      </c>
    </row>
    <row r="8" spans="1:5">
      <c r="A8" s="5" t="n">
        <v>2021</v>
      </c>
      <c r="B8" s="5" t="n">
        <v>14706</v>
      </c>
      <c r="D8" s="5" t="n">
        <v>11436</v>
      </c>
    </row>
    <row r="9" spans="1:5">
      <c r="A9" s="5" t="n">
        <v>2022</v>
      </c>
      <c r="B9" s="5" t="n">
        <v>11000</v>
      </c>
    </row>
    <row r="10" spans="1:5">
      <c r="A10" s="4" t="s">
        <v>800</v>
      </c>
      <c r="B10" s="7" t="n">
        <v>35000</v>
      </c>
      <c r="D10" s="5" t="n">
        <v>22886</v>
      </c>
    </row>
    <row r="11" spans="1:5">
      <c r="A11" s="4" t="s">
        <v>801</v>
      </c>
    </row>
    <row r="12" spans="1:5">
      <c r="A12" s="3" t="s">
        <v>802</v>
      </c>
    </row>
    <row r="13" spans="1:5">
      <c r="A13" s="4" t="s">
        <v>361</v>
      </c>
      <c r="E13" s="7" t="n">
        <v>25000</v>
      </c>
    </row>
    <row r="14" spans="1:5">
      <c r="A14" s="4" t="s">
        <v>803</v>
      </c>
      <c r="B14" s="4" t="s">
        <v>804</v>
      </c>
    </row>
    <row r="15" spans="1:5">
      <c r="A15" s="4" t="s">
        <v>805</v>
      </c>
      <c r="B15" s="4" t="s">
        <v>806</v>
      </c>
    </row>
    <row r="16" spans="1:5">
      <c r="A16" s="4" t="s">
        <v>807</v>
      </c>
      <c r="B16" s="4" t="s">
        <v>530</v>
      </c>
    </row>
    <row r="17" spans="1:5">
      <c r="A17" s="4" t="s">
        <v>808</v>
      </c>
      <c r="B17" s="4" t="s">
        <v>584</v>
      </c>
    </row>
    <row r="18" spans="1:5">
      <c r="A18" s="4" t="s">
        <v>809</v>
      </c>
      <c r="B18" s="4" t="s">
        <v>810</v>
      </c>
    </row>
    <row r="19" spans="1:5">
      <c r="A19" s="3" t="s">
        <v>799</v>
      </c>
    </row>
    <row r="20" spans="1:5">
      <c r="A20" s="5" t="n">
        <v>2017</v>
      </c>
      <c r="B20" s="7" t="n">
        <v>0</v>
      </c>
      <c r="D20" s="5" t="n">
        <v>0</v>
      </c>
    </row>
    <row r="21" spans="1:5">
      <c r="A21" s="5" t="n">
        <v>2018</v>
      </c>
      <c r="B21" s="5" t="n">
        <v>294</v>
      </c>
      <c r="D21" s="5" t="n">
        <v>271</v>
      </c>
    </row>
    <row r="22" spans="1:5">
      <c r="A22" s="5" t="n">
        <v>2019</v>
      </c>
      <c r="B22" s="5" t="n">
        <v>1216</v>
      </c>
      <c r="D22" s="5" t="n">
        <v>1118</v>
      </c>
    </row>
    <row r="23" spans="1:5">
      <c r="A23" s="5" t="n">
        <v>2020</v>
      </c>
      <c r="B23" s="5" t="n">
        <v>1284</v>
      </c>
      <c r="D23" s="5" t="n">
        <v>1175</v>
      </c>
    </row>
    <row r="24" spans="1:5">
      <c r="A24" s="5" t="n">
        <v>2021</v>
      </c>
      <c r="B24" s="5" t="n">
        <v>12706</v>
      </c>
      <c r="D24" s="5" t="n">
        <v>11436</v>
      </c>
    </row>
    <row r="25" spans="1:5">
      <c r="A25" s="5" t="n">
        <v>2022</v>
      </c>
      <c r="B25" s="5" t="n">
        <v>0</v>
      </c>
    </row>
    <row r="26" spans="1:5">
      <c r="A26" s="4" t="s">
        <v>800</v>
      </c>
      <c r="B26" s="7" t="n">
        <v>15500</v>
      </c>
      <c r="D26" s="5" t="n">
        <v>14000</v>
      </c>
    </row>
    <row r="27" spans="1:5">
      <c r="A27" s="4" t="s">
        <v>360</v>
      </c>
    </row>
    <row r="28" spans="1:5">
      <c r="A28" s="3" t="s">
        <v>799</v>
      </c>
    </row>
    <row r="29" spans="1:5">
      <c r="A29" s="5" t="n">
        <v>2017</v>
      </c>
      <c r="D29" s="5" t="n">
        <v>2841</v>
      </c>
    </row>
    <row r="30" spans="1:5">
      <c r="A30" s="5" t="n">
        <v>2018</v>
      </c>
      <c r="D30" s="5" t="n">
        <v>3005</v>
      </c>
    </row>
    <row r="31" spans="1:5">
      <c r="A31" s="5" t="n">
        <v>2019</v>
      </c>
      <c r="D31" s="5" t="n">
        <v>3040</v>
      </c>
    </row>
    <row r="32" spans="1:5">
      <c r="A32" s="5" t="n">
        <v>2020</v>
      </c>
      <c r="D32" s="5" t="n">
        <v>0</v>
      </c>
    </row>
    <row r="33" spans="1:5">
      <c r="A33" s="5" t="n">
        <v>2021</v>
      </c>
      <c r="D33" s="5" t="n">
        <v>0</v>
      </c>
    </row>
    <row r="34" spans="1:5">
      <c r="A34" s="4" t="s">
        <v>800</v>
      </c>
      <c r="D34" s="5" t="n">
        <v>8886</v>
      </c>
    </row>
    <row r="35" spans="1:5">
      <c r="A35" s="4" t="s">
        <v>811</v>
      </c>
    </row>
    <row r="36" spans="1:5">
      <c r="A36" s="3" t="s">
        <v>802</v>
      </c>
    </row>
    <row r="37" spans="1:5">
      <c r="A37" s="4" t="s">
        <v>361</v>
      </c>
      <c r="D37" s="7" t="n">
        <v>25000</v>
      </c>
    </row>
    <row r="38" spans="1:5">
      <c r="A38" s="4" t="s">
        <v>812</v>
      </c>
    </row>
    <row r="39" spans="1:5">
      <c r="A39" s="3" t="s">
        <v>802</v>
      </c>
    </row>
    <row r="40" spans="1:5">
      <c r="A40" s="4" t="s">
        <v>361</v>
      </c>
      <c r="C40" s="7" t="n">
        <v>20000</v>
      </c>
    </row>
    <row r="41" spans="1:5">
      <c r="A41" s="4" t="s">
        <v>813</v>
      </c>
      <c r="C41" s="4" t="s">
        <v>814</v>
      </c>
    </row>
    <row r="42" spans="1:5">
      <c r="A42" s="4" t="s">
        <v>809</v>
      </c>
      <c r="B42" s="4" t="s">
        <v>810</v>
      </c>
    </row>
    <row r="43" spans="1:5">
      <c r="A43" s="4" t="s">
        <v>815</v>
      </c>
      <c r="B43" s="4" t="s">
        <v>816</v>
      </c>
    </row>
    <row r="44" spans="1:5">
      <c r="A44" s="3" t="s">
        <v>799</v>
      </c>
    </row>
    <row r="45" spans="1:5">
      <c r="A45" s="5" t="n">
        <v>2017</v>
      </c>
      <c r="B45" s="7" t="n">
        <v>500</v>
      </c>
    </row>
    <row r="46" spans="1:5">
      <c r="A46" s="5" t="n">
        <v>2018</v>
      </c>
      <c r="B46" s="5" t="n">
        <v>2000</v>
      </c>
    </row>
    <row r="47" spans="1:5">
      <c r="A47" s="5" t="n">
        <v>2019</v>
      </c>
      <c r="B47" s="5" t="n">
        <v>2000</v>
      </c>
    </row>
    <row r="48" spans="1:5">
      <c r="A48" s="5" t="n">
        <v>2020</v>
      </c>
      <c r="B48" s="5" t="n">
        <v>2000</v>
      </c>
    </row>
    <row r="49" spans="1:5">
      <c r="A49" s="5" t="n">
        <v>2021</v>
      </c>
      <c r="B49" s="5" t="n">
        <v>2000</v>
      </c>
    </row>
    <row r="50" spans="1:5">
      <c r="A50" s="5" t="n">
        <v>2022</v>
      </c>
      <c r="B50" s="5" t="n">
        <v>11000</v>
      </c>
    </row>
    <row r="51" spans="1:5">
      <c r="A51" s="4" t="s">
        <v>800</v>
      </c>
      <c r="B51" s="7" t="n">
        <v>19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7</v>
      </c>
      <c r="B1" s="2" t="s">
        <v>2</v>
      </c>
      <c r="C1" s="2" t="s">
        <v>28</v>
      </c>
    </row>
    <row r="2" spans="1:3">
      <c r="A2" s="3" t="s">
        <v>225</v>
      </c>
    </row>
    <row r="3" spans="1:3">
      <c r="A3" s="4" t="s">
        <v>818</v>
      </c>
      <c r="B3" s="7" t="n">
        <v>500</v>
      </c>
      <c r="C3" s="7" t="n">
        <v>5598</v>
      </c>
    </row>
    <row r="4" spans="1:3">
      <c r="A4" s="4" t="s">
        <v>819</v>
      </c>
      <c r="B4" s="5" t="n">
        <v>3137</v>
      </c>
      <c r="C4" s="5" t="n">
        <v>1432</v>
      </c>
    </row>
    <row r="5" spans="1:3">
      <c r="A5" s="4" t="s">
        <v>820</v>
      </c>
      <c r="B5" s="5" t="n">
        <v>5471</v>
      </c>
      <c r="C5" s="5" t="n">
        <v>2069</v>
      </c>
    </row>
    <row r="6" spans="1:3">
      <c r="A6" s="4" t="s">
        <v>821</v>
      </c>
      <c r="B6" s="5" t="n">
        <v>3169</v>
      </c>
      <c r="C6" s="5" t="n">
        <v>1570</v>
      </c>
    </row>
    <row r="7" spans="1:3">
      <c r="A7" s="4" t="s">
        <v>822</v>
      </c>
      <c r="B7" s="5" t="n">
        <v>1584</v>
      </c>
      <c r="C7" s="5" t="n">
        <v>1628</v>
      </c>
    </row>
    <row r="8" spans="1:3">
      <c r="A8" s="4" t="s">
        <v>823</v>
      </c>
      <c r="B8" s="7" t="n">
        <v>13861</v>
      </c>
      <c r="C8" s="7" t="n">
        <v>122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4</v>
      </c>
      <c r="B1" s="2" t="s">
        <v>2</v>
      </c>
      <c r="C1" s="2" t="s">
        <v>28</v>
      </c>
    </row>
    <row r="2" spans="1:3">
      <c r="A2" s="3" t="s">
        <v>228</v>
      </c>
    </row>
    <row r="3" spans="1:3">
      <c r="A3" s="4" t="s">
        <v>825</v>
      </c>
      <c r="B3" s="7" t="n">
        <v>3770</v>
      </c>
      <c r="C3" s="7" t="n">
        <v>1006</v>
      </c>
    </row>
    <row r="4" spans="1:3">
      <c r="A4" s="4" t="s">
        <v>826</v>
      </c>
      <c r="B4" s="5" t="n">
        <v>37</v>
      </c>
      <c r="C4" s="5" t="n">
        <v>37</v>
      </c>
    </row>
    <row r="5" spans="1:3">
      <c r="A5" s="4" t="s">
        <v>827</v>
      </c>
      <c r="B5" s="5" t="n">
        <v>337</v>
      </c>
      <c r="C5" s="5" t="n">
        <v>0</v>
      </c>
    </row>
    <row r="6" spans="1:3">
      <c r="A6" s="4" t="s">
        <v>828</v>
      </c>
      <c r="B6" s="5" t="n">
        <v>5360</v>
      </c>
      <c r="C6" s="5" t="n">
        <v>4719</v>
      </c>
    </row>
    <row r="7" spans="1:3">
      <c r="A7" s="4" t="s">
        <v>829</v>
      </c>
      <c r="B7" s="7" t="n">
        <v>9504</v>
      </c>
      <c r="C7" s="7" t="n">
        <v>57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5"/>
    <col customWidth="1" max="2" min="2" width="61"/>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830</v>
      </c>
      <c r="C1" s="2" t="s">
        <v>70</v>
      </c>
      <c r="E1" s="2" t="s">
        <v>1</v>
      </c>
    </row>
    <row r="2" spans="1:9">
      <c r="C2" s="2" t="s">
        <v>2</v>
      </c>
      <c r="D2" s="2" t="s">
        <v>71</v>
      </c>
      <c r="E2" s="2" t="s">
        <v>2</v>
      </c>
      <c r="G2" s="2" t="s">
        <v>71</v>
      </c>
      <c r="I2" s="2" t="s">
        <v>28</v>
      </c>
    </row>
    <row r="3" spans="1:9">
      <c r="A3" s="3" t="s">
        <v>831</v>
      </c>
    </row>
    <row r="4" spans="1:9">
      <c r="A4" s="4" t="s">
        <v>832</v>
      </c>
      <c r="E4" s="7" t="n">
        <v>-365</v>
      </c>
      <c r="G4" s="7" t="n">
        <v>0</v>
      </c>
    </row>
    <row r="5" spans="1:9">
      <c r="A5" s="4" t="s">
        <v>833</v>
      </c>
      <c r="E5" s="5" t="n">
        <v>-45</v>
      </c>
      <c r="G5" s="5" t="n">
        <v>0</v>
      </c>
    </row>
    <row r="6" spans="1:9">
      <c r="A6" s="4" t="s">
        <v>834</v>
      </c>
      <c r="E6" s="5" t="n">
        <v>-119</v>
      </c>
      <c r="G6" s="5" t="n">
        <v>-602</v>
      </c>
    </row>
    <row r="7" spans="1:9">
      <c r="A7" s="4" t="s">
        <v>835</v>
      </c>
      <c r="E7" s="5" t="n">
        <v>-13</v>
      </c>
      <c r="G7" s="5" t="n">
        <v>-67</v>
      </c>
    </row>
    <row r="8" spans="1:9">
      <c r="A8" s="4" t="s">
        <v>836</v>
      </c>
      <c r="C8" s="7" t="n">
        <v>-537</v>
      </c>
      <c r="D8" s="7" t="n">
        <v>-89</v>
      </c>
      <c r="E8" s="5" t="n">
        <v>-542</v>
      </c>
      <c r="F8" s="4" t="s">
        <v>93</v>
      </c>
      <c r="G8" s="5" t="n">
        <v>-669</v>
      </c>
      <c r="H8" s="4" t="s">
        <v>93</v>
      </c>
    </row>
    <row r="9" spans="1:9">
      <c r="A9" s="3" t="s">
        <v>837</v>
      </c>
    </row>
    <row r="10" spans="1:9">
      <c r="A10" s="4" t="s">
        <v>838</v>
      </c>
      <c r="E10" s="5" t="n">
        <v>9534</v>
      </c>
      <c r="G10" s="5" t="n">
        <v>-710</v>
      </c>
    </row>
    <row r="11" spans="1:9">
      <c r="A11" s="4" t="s">
        <v>839</v>
      </c>
      <c r="E11" s="5" t="n">
        <v>-54</v>
      </c>
      <c r="G11" s="5" t="n">
        <v>-67</v>
      </c>
    </row>
    <row r="12" spans="1:9">
      <c r="A12" s="4" t="s">
        <v>840</v>
      </c>
      <c r="E12" s="5" t="n">
        <v>0</v>
      </c>
      <c r="G12" s="5" t="n">
        <v>0</v>
      </c>
    </row>
    <row r="13" spans="1:9">
      <c r="A13" s="4" t="s">
        <v>841</v>
      </c>
      <c r="E13" s="5" t="n">
        <v>-10022</v>
      </c>
      <c r="G13" s="5" t="n">
        <v>108</v>
      </c>
    </row>
    <row r="14" spans="1:9">
      <c r="A14" s="4" t="s">
        <v>836</v>
      </c>
      <c r="C14" s="5" t="n">
        <v>-537</v>
      </c>
      <c r="D14" s="7" t="n">
        <v>-89</v>
      </c>
      <c r="E14" s="7" t="n">
        <v>-542</v>
      </c>
      <c r="F14" s="4" t="s">
        <v>93</v>
      </c>
      <c r="G14" s="7" t="n">
        <v>-669</v>
      </c>
      <c r="H14" s="4" t="s">
        <v>93</v>
      </c>
    </row>
    <row r="15" spans="1:9">
      <c r="A15" s="3" t="s">
        <v>842</v>
      </c>
    </row>
    <row r="16" spans="1:9">
      <c r="A16" s="4" t="s">
        <v>838</v>
      </c>
      <c r="E16" s="4" t="s">
        <v>843</v>
      </c>
      <c r="G16" s="4" t="s">
        <v>843</v>
      </c>
    </row>
    <row r="17" spans="1:9">
      <c r="A17" s="4" t="s">
        <v>839</v>
      </c>
      <c r="E17" s="4" t="s">
        <v>844</v>
      </c>
      <c r="G17" s="4" t="s">
        <v>768</v>
      </c>
    </row>
    <row r="18" spans="1:9">
      <c r="A18" s="4" t="s">
        <v>840</v>
      </c>
      <c r="E18" s="4" t="s">
        <v>452</v>
      </c>
      <c r="G18" s="4" t="s">
        <v>452</v>
      </c>
    </row>
    <row r="19" spans="1:9">
      <c r="A19" s="4" t="s">
        <v>841</v>
      </c>
      <c r="E19" s="4" t="s">
        <v>845</v>
      </c>
      <c r="G19" s="4" t="s">
        <v>846</v>
      </c>
    </row>
    <row r="20" spans="1:9">
      <c r="A20" s="4" t="s">
        <v>847</v>
      </c>
      <c r="B20" s="4" t="s">
        <v>93</v>
      </c>
      <c r="E20" s="4" t="s">
        <v>848</v>
      </c>
      <c r="G20" s="4" t="s">
        <v>849</v>
      </c>
    </row>
    <row r="21" spans="1:9">
      <c r="A21" s="3" t="s">
        <v>850</v>
      </c>
    </row>
    <row r="22" spans="1:9">
      <c r="A22" s="4" t="s">
        <v>851</v>
      </c>
      <c r="E22" s="7" t="n">
        <v>92</v>
      </c>
      <c r="G22" s="7" t="n">
        <v>0</v>
      </c>
    </row>
    <row r="23" spans="1:9">
      <c r="A23" s="4" t="s">
        <v>852</v>
      </c>
      <c r="E23" s="5" t="n">
        <v>17</v>
      </c>
      <c r="G23" s="5" t="n">
        <v>0</v>
      </c>
    </row>
    <row r="24" spans="1:9">
      <c r="A24" s="4" t="s">
        <v>853</v>
      </c>
      <c r="E24" s="5" t="n">
        <v>109</v>
      </c>
      <c r="G24" s="7" t="n">
        <v>0</v>
      </c>
    </row>
    <row r="25" spans="1:9">
      <c r="A25" s="3" t="s">
        <v>854</v>
      </c>
    </row>
    <row r="26" spans="1:9">
      <c r="A26" s="4" t="s">
        <v>855</v>
      </c>
      <c r="C26" s="5" t="n">
        <v>-17</v>
      </c>
      <c r="E26" s="5" t="n">
        <v>-17</v>
      </c>
      <c r="I26" s="7" t="n">
        <v>-53</v>
      </c>
    </row>
    <row r="27" spans="1:9">
      <c r="A27" s="4" t="s">
        <v>856</v>
      </c>
      <c r="C27" s="5" t="n">
        <v>-508</v>
      </c>
      <c r="E27" s="5" t="n">
        <v>-508</v>
      </c>
      <c r="I27" s="5" t="n">
        <v>-340</v>
      </c>
    </row>
    <row r="28" spans="1:9">
      <c r="A28" s="4" t="s">
        <v>857</v>
      </c>
      <c r="C28" s="5" t="n">
        <v>-525</v>
      </c>
      <c r="E28" s="5" t="n">
        <v>-525</v>
      </c>
      <c r="I28" s="5" t="n">
        <v>-393</v>
      </c>
    </row>
    <row r="29" spans="1:9">
      <c r="A29" s="4" t="s">
        <v>858</v>
      </c>
      <c r="C29" s="7" t="n">
        <v>0</v>
      </c>
      <c r="E29" s="7" t="n">
        <v>0</v>
      </c>
      <c r="I29" s="7" t="n">
        <v>0</v>
      </c>
    </row>
    <row r="30" spans="1:9"/>
    <row r="31" spans="1:9">
      <c r="A31" s="4" t="s">
        <v>93</v>
      </c>
      <c r="B31" s="4" t="s">
        <v>104</v>
      </c>
    </row>
  </sheetData>
  <mergeCells count="7">
    <mergeCell ref="A1:B2"/>
    <mergeCell ref="C1:D1"/>
    <mergeCell ref="E1:H1"/>
    <mergeCell ref="E2:F2"/>
    <mergeCell ref="G2:H2"/>
    <mergeCell ref="A30:H30"/>
    <mergeCell ref="B31:H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1</v>
      </c>
    </row>
    <row r="3" spans="1:3">
      <c r="A3" s="3" t="s">
        <v>144</v>
      </c>
    </row>
    <row r="4" spans="1:3">
      <c r="A4" s="4" t="s">
        <v>145</v>
      </c>
      <c r="B4" s="8" t="n">
        <v>1.47</v>
      </c>
      <c r="C4" s="8" t="n">
        <v>1.47</v>
      </c>
    </row>
    <row r="5" spans="1:3">
      <c r="A5" s="4" t="s">
        <v>146</v>
      </c>
      <c r="B5" s="8" t="n">
        <v>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1</v>
      </c>
    </row>
    <row r="3" spans="1:3">
      <c r="A3" s="3" t="s">
        <v>148</v>
      </c>
    </row>
    <row r="4" spans="1:3">
      <c r="A4" s="4" t="s">
        <v>107</v>
      </c>
      <c r="B4" s="7" t="n">
        <v>27781</v>
      </c>
      <c r="C4" s="7" t="n">
        <v>-1359</v>
      </c>
    </row>
    <row r="5" spans="1:3">
      <c r="A5" s="3" t="s">
        <v>149</v>
      </c>
    </row>
    <row r="6" spans="1:3">
      <c r="A6" s="4" t="s">
        <v>150</v>
      </c>
      <c r="B6" s="5" t="n">
        <v>502</v>
      </c>
      <c r="C6" s="5" t="n">
        <v>-1325</v>
      </c>
    </row>
    <row r="7" spans="1:3">
      <c r="A7" s="4" t="s">
        <v>151</v>
      </c>
      <c r="B7" s="5" t="n">
        <v>-6678</v>
      </c>
      <c r="C7" s="5" t="n">
        <v>0</v>
      </c>
    </row>
    <row r="8" spans="1:3">
      <c r="A8" s="4" t="s">
        <v>152</v>
      </c>
      <c r="B8" s="5" t="n">
        <v>5928</v>
      </c>
      <c r="C8" s="5" t="n">
        <v>2849</v>
      </c>
    </row>
    <row r="9" spans="1:3">
      <c r="A9" s="4" t="s">
        <v>153</v>
      </c>
      <c r="B9" s="5" t="n">
        <v>-5471</v>
      </c>
      <c r="C9" s="5" t="n">
        <v>9494</v>
      </c>
    </row>
    <row r="10" spans="1:3">
      <c r="A10" s="4" t="s">
        <v>154</v>
      </c>
      <c r="B10" s="5" t="n">
        <v>1867</v>
      </c>
      <c r="C10" s="5" t="n">
        <v>3227</v>
      </c>
    </row>
    <row r="11" spans="1:3">
      <c r="A11" s="4" t="s">
        <v>155</v>
      </c>
      <c r="B11" s="5" t="n">
        <v>4294</v>
      </c>
      <c r="C11" s="5" t="n">
        <v>3907</v>
      </c>
    </row>
    <row r="12" spans="1:3">
      <c r="A12" s="4" t="s">
        <v>129</v>
      </c>
      <c r="B12" s="5" t="n">
        <v>464</v>
      </c>
      <c r="C12" s="5" t="n">
        <v>475</v>
      </c>
    </row>
    <row r="13" spans="1:3">
      <c r="A13" s="3" t="s">
        <v>156</v>
      </c>
    </row>
    <row r="14" spans="1:3">
      <c r="A14" s="4" t="s">
        <v>35</v>
      </c>
      <c r="B14" s="5" t="n">
        <v>-1564</v>
      </c>
      <c r="C14" s="5" t="n">
        <v>-707</v>
      </c>
    </row>
    <row r="15" spans="1:3">
      <c r="A15" s="4" t="s">
        <v>157</v>
      </c>
      <c r="B15" s="5" t="n">
        <v>1344</v>
      </c>
      <c r="C15" s="5" t="n">
        <v>412</v>
      </c>
    </row>
    <row r="16" spans="1:3">
      <c r="A16" s="4" t="s">
        <v>43</v>
      </c>
      <c r="B16" s="5" t="n">
        <v>-6202</v>
      </c>
      <c r="C16" s="5" t="n">
        <v>5380</v>
      </c>
    </row>
    <row r="17" spans="1:3">
      <c r="A17" s="4" t="s">
        <v>44</v>
      </c>
      <c r="B17" s="5" t="n">
        <v>5753</v>
      </c>
      <c r="C17" s="5" t="n">
        <v>3943</v>
      </c>
    </row>
    <row r="18" spans="1:3">
      <c r="A18" s="4" t="s">
        <v>158</v>
      </c>
      <c r="B18" s="5" t="n">
        <v>28018</v>
      </c>
      <c r="C18" s="5" t="n">
        <v>26296</v>
      </c>
    </row>
    <row r="19" spans="1:3">
      <c r="A19" s="3" t="s">
        <v>159</v>
      </c>
    </row>
    <row r="20" spans="1:3">
      <c r="A20" s="4" t="s">
        <v>160</v>
      </c>
      <c r="B20" s="5" t="n">
        <v>-1198101</v>
      </c>
      <c r="C20" s="5" t="n">
        <v>-131045</v>
      </c>
    </row>
    <row r="21" spans="1:3">
      <c r="A21" s="4" t="s">
        <v>161</v>
      </c>
      <c r="B21" s="5" t="n">
        <v>74127</v>
      </c>
      <c r="C21" s="5" t="n">
        <v>39144</v>
      </c>
    </row>
    <row r="22" spans="1:3">
      <c r="A22" s="4" t="s">
        <v>162</v>
      </c>
      <c r="B22" s="5" t="n">
        <v>46207</v>
      </c>
      <c r="C22" s="5" t="n">
        <v>77720</v>
      </c>
    </row>
    <row r="23" spans="1:3">
      <c r="A23" s="4" t="s">
        <v>163</v>
      </c>
      <c r="B23" s="5" t="n">
        <v>0</v>
      </c>
      <c r="C23" s="5" t="n">
        <v>10731</v>
      </c>
    </row>
    <row r="24" spans="1:3">
      <c r="A24" s="4" t="s">
        <v>164</v>
      </c>
      <c r="B24" s="5" t="n">
        <v>35905</v>
      </c>
      <c r="C24" s="5" t="n">
        <v>0</v>
      </c>
    </row>
    <row r="25" spans="1:3">
      <c r="A25" s="4" t="s">
        <v>165</v>
      </c>
      <c r="B25" s="5" t="n">
        <v>-59605</v>
      </c>
      <c r="C25" s="5" t="n">
        <v>-15354</v>
      </c>
    </row>
    <row r="26" spans="1:3">
      <c r="A26" s="4" t="s">
        <v>166</v>
      </c>
      <c r="B26" s="5" t="n">
        <v>-3059</v>
      </c>
      <c r="C26" s="5" t="n">
        <v>-4252</v>
      </c>
    </row>
    <row r="27" spans="1:3">
      <c r="A27" s="4" t="s">
        <v>167</v>
      </c>
      <c r="B27" s="5" t="n">
        <v>87</v>
      </c>
      <c r="C27" s="5" t="n">
        <v>0</v>
      </c>
    </row>
    <row r="28" spans="1:3">
      <c r="A28" s="4" t="s">
        <v>168</v>
      </c>
      <c r="B28" s="5" t="n">
        <v>-1104439</v>
      </c>
      <c r="C28" s="5" t="n">
        <v>-23056</v>
      </c>
    </row>
    <row r="29" spans="1:3">
      <c r="A29" s="3" t="s">
        <v>169</v>
      </c>
    </row>
    <row r="30" spans="1:3">
      <c r="A30" s="4" t="s">
        <v>170</v>
      </c>
      <c r="B30" s="5" t="n">
        <v>-5487</v>
      </c>
      <c r="C30" s="5" t="n">
        <v>-6072</v>
      </c>
    </row>
    <row r="31" spans="1:3">
      <c r="A31" s="4" t="s">
        <v>171</v>
      </c>
      <c r="B31" s="5" t="n">
        <v>3130017</v>
      </c>
      <c r="C31" s="5" t="n">
        <v>1539150</v>
      </c>
    </row>
    <row r="32" spans="1:3">
      <c r="A32" s="4" t="s">
        <v>172</v>
      </c>
      <c r="B32" s="5" t="n">
        <v>-2163558</v>
      </c>
      <c r="C32" s="5" t="n">
        <v>-1458501</v>
      </c>
    </row>
    <row r="33" spans="1:3">
      <c r="A33" s="4" t="s">
        <v>173</v>
      </c>
      <c r="B33" s="5" t="n">
        <v>0</v>
      </c>
      <c r="C33" s="5" t="n">
        <v>7000</v>
      </c>
    </row>
    <row r="34" spans="1:3">
      <c r="A34" s="4" t="s">
        <v>174</v>
      </c>
      <c r="B34" s="5" t="n">
        <v>0</v>
      </c>
      <c r="C34" s="5" t="n">
        <v>-69250</v>
      </c>
    </row>
    <row r="35" spans="1:3">
      <c r="A35" s="4" t="s">
        <v>175</v>
      </c>
      <c r="B35" s="5" t="n">
        <v>22000</v>
      </c>
      <c r="C35" s="5" t="n">
        <v>0</v>
      </c>
    </row>
    <row r="36" spans="1:3">
      <c r="A36" s="4" t="s">
        <v>176</v>
      </c>
      <c r="B36" s="5" t="n">
        <v>-10353</v>
      </c>
      <c r="C36" s="5" t="n">
        <v>-2457</v>
      </c>
    </row>
    <row r="37" spans="1:3">
      <c r="A37" s="4" t="s">
        <v>177</v>
      </c>
      <c r="B37" s="5" t="n">
        <v>-16735</v>
      </c>
      <c r="C37" s="5" t="n">
        <v>-11057</v>
      </c>
    </row>
    <row r="38" spans="1:3">
      <c r="A38" s="4" t="s">
        <v>178</v>
      </c>
      <c r="B38" s="5" t="n">
        <v>-245</v>
      </c>
      <c r="C38" s="5" t="n">
        <v>-170</v>
      </c>
    </row>
    <row r="39" spans="1:3">
      <c r="A39" s="4" t="s">
        <v>138</v>
      </c>
      <c r="B39" s="5" t="n">
        <v>-238</v>
      </c>
      <c r="C39" s="5" t="n">
        <v>0</v>
      </c>
    </row>
    <row r="40" spans="1:3">
      <c r="A40" s="4" t="s">
        <v>179</v>
      </c>
      <c r="B40" s="5" t="n">
        <v>81178</v>
      </c>
      <c r="C40" s="5" t="n">
        <v>100</v>
      </c>
    </row>
    <row r="41" spans="1:3">
      <c r="A41" s="4" t="s">
        <v>180</v>
      </c>
      <c r="B41" s="5" t="n">
        <v>57917</v>
      </c>
      <c r="C41" s="5" t="n">
        <v>0</v>
      </c>
    </row>
    <row r="42" spans="1:3">
      <c r="A42" s="4" t="s">
        <v>181</v>
      </c>
      <c r="B42" s="5" t="n">
        <v>1094496</v>
      </c>
      <c r="C42" s="5" t="n">
        <v>-1257</v>
      </c>
    </row>
    <row r="43" spans="1:3">
      <c r="A43" s="4" t="s">
        <v>182</v>
      </c>
      <c r="B43" s="5" t="n">
        <v>18075</v>
      </c>
      <c r="C43" s="5" t="n">
        <v>1983</v>
      </c>
    </row>
    <row r="44" spans="1:3">
      <c r="A44" s="4" t="s">
        <v>183</v>
      </c>
      <c r="B44" s="5" t="n">
        <v>15824</v>
      </c>
      <c r="C44" s="5" t="n">
        <v>10603</v>
      </c>
    </row>
    <row r="45" spans="1:3">
      <c r="A45" s="4" t="s">
        <v>184</v>
      </c>
      <c r="B45" s="5" t="n">
        <v>33899</v>
      </c>
      <c r="C45" s="5" t="n">
        <v>12586</v>
      </c>
    </row>
    <row r="46" spans="1:3">
      <c r="A46" s="3" t="s">
        <v>185</v>
      </c>
    </row>
    <row r="47" spans="1:3">
      <c r="A47" s="4" t="s">
        <v>186</v>
      </c>
      <c r="B47" s="5" t="n">
        <v>8081</v>
      </c>
      <c r="C47" s="5" t="n">
        <v>4853</v>
      </c>
    </row>
    <row r="48" spans="1:3">
      <c r="A48" s="4" t="s">
        <v>187</v>
      </c>
      <c r="B48" s="7" t="n">
        <v>6827</v>
      </c>
      <c r="C48" s="7" t="n">
        <v>36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8:12Z</dcterms:created>
  <dcterms:modified xmlns:dcterms="http://purl.org/dc/terms/" xmlns:xsi="http://www.w3.org/2001/XMLSchema-instance" xsi:type="dcterms:W3CDTF">2017-11-07T16:08:12Z</dcterms:modified>
</cp:coreProperties>
</file>